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Financia" sheetId="10" r:id="rId10"/>
    <s:sheet name="Recent Accounting Pronouncement" sheetId="11" r:id="rId11"/>
    <s:sheet name="Earnings Per Share" sheetId="12" r:id="rId12"/>
    <s:sheet name="Significant Transactions" sheetId="13" r:id="rId13"/>
    <s:sheet name="Related Party Transactions" sheetId="14" r:id="rId14"/>
    <s:sheet name="Film and Television Costs" sheetId="15" r:id="rId15"/>
    <s:sheet name="Investments" sheetId="16" r:id="rId16"/>
    <s:sheet name="Long-Term Debt" sheetId="17" r:id="rId17"/>
    <s:sheet name="Fair Value Measurements" sheetId="18" r:id="rId18"/>
    <s:sheet name="Share-Based Compensation" sheetId="19" r:id="rId19"/>
    <s:sheet name="Supplemental Financial Informat" sheetId="20" r:id="rId20"/>
    <s:sheet name="Commitments and Contingencies" sheetId="21" r:id="rId21"/>
    <s:sheet name="Financial Data by Business Segm" sheetId="22" r:id="rId22"/>
    <s:sheet name="Condensed Consolidating Financi" sheetId="23" r:id="rId23"/>
    <s:sheet name="Earnings Per Share (Tables)" sheetId="24" r:id="rId24"/>
    <s:sheet name="Related Party Transactions (Tab" sheetId="25" r:id="rId25"/>
    <s:sheet name="Film and Television Costs (Tabl" sheetId="26" r:id="rId26"/>
    <s:sheet name="Investments (Tables)" sheetId="27" r:id="rId27"/>
    <s:sheet name="Fair Value Measurements (Tables" sheetId="28" r:id="rId28"/>
    <s:sheet name="Share-Based Compensation (Table" sheetId="29" r:id="rId29"/>
    <s:sheet name="Supplemental Financial Inform30" sheetId="30" r:id="rId30"/>
    <s:sheet name="Financial Data by Business Se31" sheetId="31" r:id="rId31"/>
    <s:sheet name="Condensed Consolidating Finan32" sheetId="32" r:id="rId32"/>
    <s:sheet name="Earnings Per Share (Details)" sheetId="33" r:id="rId33"/>
    <s:sheet name="Significant Transactions (Narra" sheetId="34" r:id="rId34"/>
    <s:sheet name="Related Party Transactions (Nar" sheetId="35" r:id="rId35"/>
    <s:sheet name="Related Party Transactions - Co" sheetId="36" r:id="rId36"/>
    <s:sheet name="Related Party Transactions - 37" sheetId="37" r:id="rId37"/>
    <s:sheet name="Film and Television Costs (Film" sheetId="38" r:id="rId38"/>
    <s:sheet name="Investments (Details)" sheetId="39" r:id="rId39"/>
    <s:sheet name="Investments (Investment Income " sheetId="40" r:id="rId40"/>
    <s:sheet name="Investments (Fair Value Method " sheetId="41" r:id="rId41"/>
    <s:sheet name="Investments (Equity Method Inve" sheetId="42" r:id="rId42"/>
    <s:sheet name="Investments (Cost Method Invest" sheetId="43" r:id="rId43"/>
    <s:sheet name="Long-Term Debt (Narrative) (Det" sheetId="44" r:id="rId44"/>
    <s:sheet name="Long-Term Debt (Debt Borrowings" sheetId="45" r:id="rId45"/>
    <s:sheet name="Long-term Debt (Debt Repayments" sheetId="46" r:id="rId46"/>
    <s:sheet name="Fair Value Measurements (Detail" sheetId="47" r:id="rId47"/>
    <s:sheet name="Fair Value Disclosure Rollforwa" sheetId="48" r:id="rId48"/>
    <s:sheet name="Share-Based Compensation (Narra" sheetId="49" r:id="rId49"/>
    <s:sheet name="Share-Based Compensation (Recog"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Financial Data by Business Se56"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532">
  <si>
    <t>Document and Entity Information</t>
  </si>
  <si>
    <t>9 Months Ended</t>
  </si>
  <si>
    <t>Sep. 30, 2015shares</t>
  </si>
  <si>
    <t>Document Type</t>
  </si>
  <si>
    <t>10-Q</t>
  </si>
  <si>
    <t>Amendment Flag</t>
  </si>
  <si>
    <t>false</t>
  </si>
  <si>
    <t>Document Period End Date</t>
  </si>
  <si>
    <t>Sep. 30,
		2015</t>
  </si>
  <si>
    <t>Document Fiscal Year Focus</t>
  </si>
  <si>
    <t>Document Fiscal Period Focus</t>
  </si>
  <si>
    <t>Q3</t>
  </si>
  <si>
    <t>Trading Symbol</t>
  </si>
  <si>
    <t>cmcsa</t>
  </si>
  <si>
    <t>Entity Registrant Name</t>
  </si>
  <si>
    <t>COMCAST CORP</t>
  </si>
  <si>
    <t>Entity Central Index Key</t>
  </si>
  <si>
    <t>Current Fiscal Year End Date</t>
  </si>
  <si>
    <t>--12-31</t>
  </si>
  <si>
    <t>Entity Filer Category</t>
  </si>
  <si>
    <t>Large Accelerated Filer</t>
  </si>
  <si>
    <t>NBCUniversal Media, LLC [Member]</t>
  </si>
  <si>
    <t>NBCUniversal Media, LLC</t>
  </si>
  <si>
    <t>Non-accelerated Filer</t>
  </si>
  <si>
    <t>Class A Common Stock [Member]</t>
  </si>
  <si>
    <t>Entity Common Stock, Shares Outstanding</t>
  </si>
  <si>
    <t>Class A Special Common Stock [Member]</t>
  </si>
  <si>
    <t>Class B Common Stock [Member]</t>
  </si>
  <si>
    <t>Condensed Consolidated Balance Sheet - USD ($) $ in Millions</t>
  </si>
  <si>
    <t>Sep. 30, 2015</t>
  </si>
  <si>
    <t>Dec. 31, 2014</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Note receivable from Comcast</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 USD ($) $ in Millions</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 USD ($) $ in Millions</t>
  </si>
  <si>
    <t>3 Months Ended</t>
  </si>
  <si>
    <t>Sep. 30, 2014</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 USD ($) $ in Millions</t>
  </si>
  <si>
    <t>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Comprehensive income attributable to Parent</t>
  </si>
  <si>
    <t>Condensed 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Proceeds from (repayments of) borrowings from Comcast, net</t>
  </si>
  <si>
    <t>Distributions to noncontrolling interests</t>
  </si>
  <si>
    <t>Distributions to member</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Accumulated Other Comprehensive Income (Loss) [Member]NBCUniversal Media, LLC [Member]</t>
  </si>
  <si>
    <t>Noncontrolling Interests [Member]</t>
  </si>
  <si>
    <t>Noncontrolling Interests [Member]NBCUniversal Media, LLC [Member]</t>
  </si>
  <si>
    <t>Redeemable Noncontrolling Interest [Member]NBCUniversal Media, LLC [Member]</t>
  </si>
  <si>
    <t>Member's Capital [Member]NBCUniversal Media, LLC [Member]</t>
  </si>
  <si>
    <t>Beginning Balance at Dec. 31, 2013</t>
  </si>
  <si>
    <t>Beginning balance at Dec. 31, 2013</t>
  </si>
  <si>
    <t>Stock compensation plans</t>
  </si>
  <si>
    <t>Employee stock purchase plans</t>
  </si>
  <si>
    <t>Dividends declared</t>
  </si>
  <si>
    <t>Other comprehensive income (loss)</t>
  </si>
  <si>
    <t>Issuance of subsidiary shares to noncontrolling interests</t>
  </si>
  <si>
    <t>Contributions from (distributions to) noncontrolling interests, net</t>
  </si>
  <si>
    <t>Net income (loss)</t>
  </si>
  <si>
    <t>Ending balance at Sep. 30, 2014</t>
  </si>
  <si>
    <t>Ending Balance at Sep. 30, 2014</t>
  </si>
  <si>
    <t>Beginning Balance at Dec. 31, 2014</t>
  </si>
  <si>
    <t>Beginning balance at Dec. 31, 2014</t>
  </si>
  <si>
    <t>Contribution from member</t>
  </si>
  <si>
    <t>Ending balance at Sep. 30, 2015</t>
  </si>
  <si>
    <t>Ending Balance at Sep. 30, 2015</t>
  </si>
  <si>
    <t>Condensed Consolidated Financial Statements</t>
  </si>
  <si>
    <t>Note 1 : 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 cluding normal, recurring accruals and other items. The consolidated results of operations for the interim periods presented are not necessarily indicative of results for the full year. The year-end condensed consolidated balance sheet was derived from au dited financial statements but does not include all disclosures required by generally accepted accounting principles in the United States (“GAAP”). For a more complete discussion of our accounting policies and certain other information, refer to our consol idated financial statements included in our 2014 Annual Report on Form 10-K. Reclassifications Reclassifications have been made to our condensed consolidated financial statements for the prior year period s to conform to classifications used in 2015.</t>
  </si>
  <si>
    <t>Note 1 : 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 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4 Annual Report on Form 1 0-K.</t>
  </si>
  <si>
    <t>Recent Accounting Pronouncements</t>
  </si>
  <si>
    <t>Note 2 : Recent Accounting Pronouncements Revenue Recognition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FASB voted to defer the effective date by one year to December 15, 2017 for annual reporting periods beginning after that date. The updated accounting guidance provides companies with alternative methods of adoption. We are cur rently in the process of determining the impact that the updated accounting guidance will have on our consolidated financial statements and our method of adoption. Consolidations In February 2015, FASB updated the accounting guidance related to consolidati on under the variable interest entity (“VIE”) and voting interest entity models. The updated accounting guidance modifies the consolidation guidance for VIEs, limited partnerships and similar legal entities. The updated accounting guidance will be effectiv e for us on January 1, 2016, and early adoption is permitted. The updated accounting guidance provides companies with alternative methods of adoption . We are currently in the process of determining th e impact that the updated accounting guidance will have on our consolidated financial statements and our method of adoption. Debt Issuance Costs In April 2015, FASB updated t he accounting guidance related to the balance sheet presentation of debt issuance costs. The updated accounting guidance requires that debt issuance costs be presented as a direct deduction from the associated debt liability . The updated accounting guidance will be effective for us on January 1, 2016, and early adoption is permitted. Th e updated accounting guidance will be applied retrospectively to all prior periods presented. T he updated accounting guidance will not have a material impact on our consolidated balance sheet .</t>
  </si>
  <si>
    <t>Note 2 : Recent Accounting Pronouncements Revenue Recognition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FASB voted to defer the effective date by one year to December 15, 2017 for annual reporting periods beginning after that date. The updated accounting guidance provides companies with alternative methods of adoption. We are cur rently in the process of determining the impact that the updated accounting guidance will have on our consolidated financial statements and our method of adoption. Consolidations In February 2015, FASB updated the accounting guidance related to consolidat ion under the variable interest entity (“VIE”) and voting interest entity models. The updated accounting guidance modifies the consolidation guidance for VIEs, limited partnerships and similar legal entities. The updated accounting guidance will be effecti ve for us on January 1, 2016, and early adoption is permitted. The updated accounting guidance provides companies with alternative methods of adoption . We are currently in the process of determining t he impact that the updated accounting guidance will have on our consolidated financial statements and our method of adoption. Debt Issuance Costs In April 2015, FASB updated the accounting guidance related to the balance sheet presentation of debt issuance costs. The updated accounting guidance requires that debt issuance costs be presented as a direct deduction from the associated debt liability. The updated accounting guidance will be effective for us on January 1, 2016, and early adoption is permitted. T he updated accounting guidance will be applied retrospectively to all prior periods presented. The updated accounting guidance will not have a material impact on our consolidated balance sheet.</t>
  </si>
  <si>
    <t>Earnings Per Share</t>
  </si>
  <si>
    <t>Note 3: Earnings Per Share Computation of Diluted EPS Three Months Ended September 30 2015 2014 (in millions, except per share data) Net Income Attributable to Comcast Corporation Shares Per Share Amount Net Income Attributable to Comcast Corporation Shares Per Share Amount Basic EPS attributable to Comcast Corporation shareholders $ 1,996 2,472 $ 0.81 $ 2,592 2,580 $ 1.00 Effect of dilutive securities: Assumed exercise or issuance of shares relating to stock plans 30 36 Diluted EPS attributable to Comcast Corporation shareholders $ 1,996 2,502 $ 0.80 $ 2,592 2,616 $ 0.99 Nine Months Ended September 30 2015 2014 (in millions, except per share data) Net Income Attributable to Comcast Corporation Shares Per Share Amount Net Income Attributable to Comcast Corporation Shares Per Share Amount Basic EPS attributable to Comcast Corporation shareholders $ 6,192 2,498 $ 2.48 $ 6,455 2,592 $ 2.49 Effect of dilutive securities: Assumed exercise or issuance of shares relating to stock plans 32 37 Diluted EPS attributable to Comcast Corporation shareholders $ 6,192 2,530 $ 2.45 $ 6,455 2,629 $ 2.46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nine months ended September 30, 2015 and 2014 .</t>
  </si>
  <si>
    <t>Significant Transactions</t>
  </si>
  <si>
    <t>Note 4: Significant Transactions Time Warner Cable Merger and Related Divestiture Transactions On April 24, 2015, we and Time Warner Cable Inc. terminated our planned merger , and we terminated our related agreem ent with Charter Communications, Inc. to spin off, exchange and sell certain cable systems. In connection with these proposed transactions, we incurred incremental transaction-related expenses of $ 198 million for the nine months ended September 30, 2015 and $ 77 million and $ 138 million for the three and nine months ended September 30, 2014 , respectively . The transaction-related expenses are reflected primarily in other operating and adminis trative expenses, with $ 20 million recorded in depreciation and amortization expenses associated with the write-off of certain capitalized costs in the nine months ended September 30, 2015 .</t>
  </si>
  <si>
    <t>Related Party Transactions</t>
  </si>
  <si>
    <t>Note 3: Related Party Transactions In the ordinary course of our business, we enter into transactions with Comcast. We generate revenue from Comcast primarily from the distribution of our cable network programming and, to a lesser extent, the sale of advertising and our owned programming, and we incur expenses primarily related to adverti sing and various support services provided by Comcast to us. Comcast is al so the counterparty to one of our contractual obligations. As of September 30, 2015 , the carrying value of the liability associated with this contractual obligation was $ 383 million. The following tables present transactions with Comcast a nd its consolidated subsidiaries that are included in our condensed consolidated financial statements. Condensed Consolidated Balance Sheet September 30, December 31, (in millions) 2015 2014 Transactions with Comcast and Consolidated Subsidiaries Receivables, net $ 236 $ 229 Note receivable from Comcast $ 77 $ - Accounts payable and accrued expenses related to trade creditors $ 58 $ 47 Accrued expenses and other current liabilities $ 43 $ 8 Note payable to Comcast $ - $ 865 Other noncurrent liabilities $ 383 $ 383 Condensed Consolidated Statement of Income Three Months Ended Nine Months Ended September 30 September 30 (in millions) 2015 2014 2015 2014 Transactions with Comcast and Consolidated Subsidiaries Revenue $ 334 $ 316 $ 1,006 $ 989 Operating costs and expenses $ (71) $ (32) $ (164) $ (96) Other income (expense) $ (7) $ (10) $ (25) $ (32)</t>
  </si>
  <si>
    <t>Film and Television Costs</t>
  </si>
  <si>
    <t>Film And Television Costs Disclosure [Text Block]</t>
  </si>
  <si>
    <t>Note 5: Film and Television Costs September 30, December 31, (in millions) 2015 2014 Film Costs: Released, less amortization $ 1,365 $ 1,371 Completed, not released 208 71 In production and in development 768 1,189 2,341 2,631 Television Costs: Released, less amortization 1,505 1,273 In production and in development 699 505 2,204 1,778 Programming rights, less amortization 2,297 2,157 6,842 6,566 Less: Current portion of programming rights 1,130 839 Film and television costs $ 5,712 $ 5,727</t>
  </si>
  <si>
    <t>Note 4 : Film and Television Costs September 30, December 31, (in millions) 2015 2014 Film Costs: Released, less amortization $ 1,365 $ 1,371 Completed, not released 208 71 In production and in development 768 1,189 2,341 2,631 Television Costs: Released, less amortization 1,505 1,273 In production and in development 699 505 2,204 1,778 Programming rights, less amortization 2,279 2,130 6,824 6,539 Less: Current portion of programming rights 1,116 825 Film and television costs $ 5,708 $ 5,714</t>
  </si>
  <si>
    <t xml:space="preserve">Note 6: Investments September 30, December 31, (in millions) 2015 2014 Fair Value Method $ 167 $ 662 Equity Method: The Weather Channel 81 335 Hulu 247 167 Other 473 517 801 1,019 Cost Method: AirTouch 1,579 1,568 Other 913 488 2,492 2,056 Total investments 3,460 3,737 Less: Current investments 137 602 Noncurrent investments $ 3,323 $ 3,135 Investment Income (Loss), Net Three Months Ended Nine Months Ended September 30 September 30 (in millions) 2015 2014 2015 2014 Gains on sales and exchanges of investments, net $ 3 $ 3 $ 7 $ 176 Investment impairment losses (15) (6) (46) (30) Unrealized gains (losses) on securities underlying prepaid forward sale agreements - 15 42 (13) Mark to market adjustments on derivative component of prepaid forward sale agreements and indexed debt instruments (5) (13) (42) 19 Interest and dividend income 27 29 83 85 Other, net (36) (7) (20) 17 Investment income (loss), net $ (26) $ 21 $ 24 $ 254 Fair Value Method During the nine months ended September 30, 2015 , we settled $ 517 million of our obligations under prepaid forward sale agreements by delivering equity securities. As of September 30, 2015 , we have no remaining liabilities related to obligations under prepaid forward sale agreements . Equity Method During the nine months ended September 30, 2015 , The Weather Channel Holding Corp. (“The Weather Channel”) recorded an impairment charge related to goodwill. We recorded an expense of $ 252 million representing NBCUniversal’s proportionate share of this impairment charge in equity in net income (losses) of investees, net in our condensed consolidated statement of income. Cost Method In September 2015, NBCUniversal made an additional investment in Vox Media, Inc. (“ Vox Media”) and acquired an interest in BuzzFeed , Inc. (“ BuzzFeed ”) for $200 million each in cash . Vox Media is a digital media company comprised of eight distinct brands. BuzzFeed is a global media company that produces and distributes original news, entertainment and video s . AirTouch We hold two series of preferred stock of AirTouch Communications, Inc. (“ AirTouch ”), a subsidiary of Verizon Communications Inc., which are redeemab le in April 2020. As of September 30, 2015 , the estimated fair value of the AirTouch preferred stock and the estimated fair value of the associated liability related to the redeemable subsidiary preferred shares issued by one of our consolidated subsi diaries were each $ 1.7 billion. The estimated fair values are based on Level 2 inputs that use pricing models whose inputs are derived primarily from or corroborated by observable market data through correlation or other means for substantial ly the full term of the financial instrument. </t>
  </si>
  <si>
    <t>Note 5 : Investments September 30, December 31, (in millions) 2015 2014 Fair Value Method $ 10 $ 10 Equity Method: The Weather Channel 81 335 Hulu 247 167 Other 298 338 626 840 Cost Method 456 32 Total investments $ 1,092 $ 882 Equity Method During the nine months ended September 30, 2015 , The Weather Channel Holding Corp. (“The Weather Channel”) recorded an impairment charge related to goodwill. We recorded an expense of $ 252 million representing our proportionate share of this impairment charge in equity in net income (losses) of investees, net in our condensed consolidated statement of income. Cost Method In September 2015, we made an additional investment in Vox Media, Inc. (“ Vox Media”) and acquired an interest in BuzzFeed , Inc. (“ BuzzFeed ”) for $200 million each in cash . Vox Media is a digital media company comprised of eight distinct brands. BuzzFeed is a global media company that produces and distributes original news, en tertainment and videos .</t>
  </si>
  <si>
    <t>Long-Term Debt</t>
  </si>
  <si>
    <t>Note 7: Long-Term Debt As of September 30, 2015 , our debt had a carrying value of $ 47.8 billion and an estimated fair value of $ 53.2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Borrowings, Redem ptions and Repayments In May 2015, we issued $1.5 b illion aggregate principal amount of 3.375% senior notes due 202 5 , $800 million aggregate prin cipal amount of 4.400% senior notes due 203 5 and $1.7 billion aggregate principal amount of 4.600% senior notes due 204 5 . The proceeds from this offering were used for working capital and general corporate purposes, including the redemption in June 2015 of our $750 million aggregate principal amount of 5.85% senior notes due November 2015 and our $1.0 billion aggregate principal amount of 5.90% senior notes due March 2016. The early redemption resulted in $ 47 million of additional inte rest expense during the nine months ended September 30, 2015 in our condensed consolidated statement of income. In January 2015, we repaid at maturity $900 million aggregate principal amount of 6.50% senior notes due 2015. In April 2015, we repaid at maturity $1 billion aggregate principal amount of 3.65% senior notes due 2015. In August 2015, we repaid at maturity $673 million aggregate principal amount of 8.75% senior notes due 2015. Revolving Credit Facilities As of September 30, 2015 , amounts available under our consolidated revolving credit facilities, net of amounts outstanding under our commercial paper programs and outstanding letters of credit, totaled $ 6.7 billion, which included $ 715 million available und er NBCUniversal Enterprise Inc.’s (“ NBCUniversal Enterprise”) revolving credit facility. Commercial Paper Progra ms As of September 30, 2015 , NBCUniversal Enterprise had $ 635 million face amount of commercial paper outstanding.</t>
  </si>
  <si>
    <t>Note 6 : Long-Term Debt As of September 30, 2015 , our debt had a carrying value of $ 9.3 billion and an estimated fair value of $ 10.2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Repaymen ts In April 2015, we repaid at maturity $1 billion aggregate principal amount of 3.65% senior notes due 2015. Cross-Guarantee Structure In 2013, we, Comcast and certain of Comcast’s 100% owned cable holding company subsidiaries (the “cable guarantors”) ent ered into a series of agreements and supplemental indentures to include us as a part of Comcast’s existing cross-guarantee structure. As members of the cross-guarantee structure, Comcast and the cable guarantors fully and unconditionally guarantee our publ ic debt securities, and we fully and unconditionally guarantee all of Comcast’s and the cable guarantors’ public debt securities. As of September 30, 2015 , we guaranteed $ 33.2 billion of outstanding debt securities of Comcast and the cable g uarantors. We also fully and unconditionally guarantee the $6.25 billion Comcast revolving credit facility due June 2017, of which no amounts were outstanding as of September 30, 2015 . We do not, however, guarantee the obligations of NBCUniversal Enterprise wi th respect to its $4 billion aggregate principal amount of senior notes, $1.35 billion revolving credit facility and associated commercial paper program, or $725 million liquidation preference of Series A cumulative preferred stock.</t>
  </si>
  <si>
    <t>Fair Value Measurements</t>
  </si>
  <si>
    <t>Note 8: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 al instruments that are valued using models or other valuation methodologies. These models use inputs that are observable either directly or indirectly. Level 3 consists of financial instruments whose values are determined using pricing models that use sig nificant inputs that are primarily unobservable, discounted cash flow methodologies or similar techniques, as well as instruments for which the determination of fair value requires significant management judgment or estimation. Our financial instruments th at are accounted for at fair value on a recurring basis are presented in the table below. Recurring Fair Value Measurements Fair Value as of September 30, December 31, 2015 2014 (in millions) Level 1 Level 2 Level 3 Total Total Assets Trading securities $ 27 $ - $ - $ 27 $ 523 Available-for-sale securities - 122 10 132 132 Interest rate swap agreements - 80 - 80 84 Other - 21 8 29 71 Total $ 27 $ 223 $ 18 $ 268 $ 810 Liabilities Derivative component of prepaid forward sale agreements and indexed debt instruments $ - $ 7 $ - $ 7 $ 361 Contractual obligations - - 1,056 1,056 883 Contingent consideration - - - - 644 Other - 41 - 41 8 Total $ - $ 48 $ 1,056 $ 1,104 $ 1,896 Contractual Obligations and Contingent Consideration In June 2015, we settled a contingent consideration liability related to the acquisition of NBCUniversal , which was based upon future net tax benefits realized by us that would affect future payments to General Electric Company, for a payment of $ 450 million, which is include d as a financing activity in our condensed consol idated statement of cash flow s . The settlement resulted in a gain for the nine months ended September 30, 2015 of $ 240 million, which was recorded to other income (expense), net in our condensed consolidated statement of income . The estimated fair values of the contractual obligations in the table below are primarily based on certain expected future discounted cash flows, the determination of which involves the use of significant unobservable inputs. The contractual obligations involve financial interests held by a third party in certain NBCUniversal businesses and are based on a percentage of future revenue of the specified businesses. The most significant unobservable inputs we use include our estimates of the future revenue we expect to generate from cer tain NBCUniversal businesses . The discount rates used in the measurements of fair value as of September 30, 2015 were between 12 % and 13 % and are based on the underlying risk associated with our estimate of future revenue and the terms of the respective contracts . The fair value adjustments to the contractual obligations are sensitive to the assumptions related to future revenue, as well as to current interest rates, and therefore the adjustments are recorded to oth er income (expense), net in our condensed consolidated statement of income . Changes in Contractual Obligations (in millions) Contractual Obligations Balance, December 31, 2014 $ 883 Fair value adjustments 236 Payments (63) Balance, September 30, 2015 $ 1,056 Fair Value of Redeemable Subsidiary Preferred Stock As of September 30, 2015 , the fair value of the NBCUniversal Enterprise redeemable subsidiary preferred stock was $ 762 million. The estimated fair value is based on Level 2 inputs that use pricing models whose inputs are derived primarily from or corroborated by observable market data through correlation or other means for substantially the full term of the financial instrument .</t>
  </si>
  <si>
    <t>Note 7: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 sification within the fair value hierarchy. Our financial instruments that are accounted for at fair value on a recurring basis were not material for all periods presented, except for the liabilities associated with our contractual obligations. The estimat ed fair values of the contractual obligations in the table below are primarily based on certain expected future discounted cash flows, the determination of which involves the use of significant unobservable inputs. The contractual obligations involve finan cial interests held by a third party in certain of our businesses and are based on a percentage of future revenue of the specified businesses. The most significant unobservable inputs we use include our estimates of the future revenue we expect to generate from certain of our businesses. The d iscount rates used in the measurements of fair value as of September 30, 2015 were between 12 % and 13 % and are based on the underlying risk associated with our estimate of future revenue and the terms of the respective cont ract s . The fair value adjustments to the contractual obligations are sensitive to the assumptions related to future revenue, as well as to current interest rates, and therefore the adjustments are recorded to other income (expense), net in our condensed co nsolidated statement of income . Since the inputs used are not quoted market prices or observable inputs, we classify these contractual obligations as Level 3 financial instruments. Changes in Contractual Obligations (in millions) Contractual Obligations Balance, December 31, 2014 $ 883 Fair value adjustments 236 Payments (63) Balance, September 30, 2015 $ 1,056</t>
  </si>
  <si>
    <t>Share-Based Compensation</t>
  </si>
  <si>
    <t>Note 9: Share-Based Compensation Our share-based compensation primarily consists of awards of stock options and RSUs to certain employees and directors as part of our approach to long-term incentive compensation. Additionally, through our employee stock purchase plans, employees are able to purchase shares of Comcast Class A common stock at a discount through payroll deductions. In March 2015 , we granted 17.6 million stock options and 5.1 million RSUs related to our annual management awards. The weighted-average fair values associated with these grants were $11.79 per stock option and $59.50 per RSU. Recognized Share-Based Compensation Expense Three Months Ended Nine Months Ended September 30 September 30 (in millions) 2015 2014 2015 2014 Stock options $ 40 $ 38 $ 118 $ 121 Restricted share units 67 55 205 171 Employee stock purchase plans 6 5 20 18 Total $ 113 $ 98 $ 343 $ 310 As of September 30, 2015 , we had unrecognized pretax compensation expense of $ 385 million and $ 681 million related to nonvested stock options and nonvested RSUs, respectively.</t>
  </si>
  <si>
    <t>Note 8: Share-Based Compensation Comcast maintains share-based compensation plans that primarily consist of awards of stock options and restricted share units to certain employees and directors as part of its approach to long-term incentive compensation. Additionally, through its employee stock purchase plans, employees are able to purchase shares of Comcast Class A common stock at a discount through payroll deductions. Certain of our employees participate in these plans and the exp ense associated with thei r participation is settled in cash with Comcast. Recognized Share-Based Compensation Expense Three Months Ended Nine Months Ended September 30 September 30 (in millions) 2015 2014 2015 2014 Stock options $ 3 $ 4 $ 8 $ 13 Restricted share units 20 15 61 52 Employee stock purchase plans 1 1 5 5 Total $ 24 $ 20 $ 74 $ 70</t>
  </si>
  <si>
    <t>Supplemental Financial Information</t>
  </si>
  <si>
    <t>Note 10: Supplemental Financial Information Receivables September 30, December 31, (in millions) 2015 2014 Receivables, gross $ 7,052 $ 6,885 Less: Allowance for returns and customer incentives 289 359 Less: Allowance for doubtful accounts 236 205 Receivables, net $ 6,527 $ 6,321 Accumulated Other Comprehensive Income (Loss) September 30, September 30, (in millions) 2015 2014 Unrealized gains (losses) on marketable securities $ 1 $ 3 Deferred gains (losses) on cash flow hedges (29) (29) Unrecognized gains (losses) on employee benefit obligations (54) 70 Cumulative translation adjustments (113) (41) Accumulated other comprehensive income (loss), net of deferred taxes $ (195) $ 3 Net Cash Provided by Operating Activities Nine Months Ended September 30 (in millions) 2015 2014 Net income $ 6,357 $ 6,596 Adjustments to reconcile net income to net cash provided by operating activities: Depreciation and amortization 6,410 5,929 Share-based compensation 430 386 Noncash interest expense (income), net 147 132 Equity in net (income) losses of investees, net 202 (87) Cash received from investees 139 71 Net (gain) loss on investment activity and other (344) (24) Deferred income taxes 67 358 Changes in operating assets and liabilities, net of effects of acquisitions and divestitures: Current and noncurrent receivables, net (322) 89 Film and television costs, net (65) (471) Accounts payable and accrued expenses related to trade creditors 169 119 Other operating assets and liabilities 623 (796) Net cash provided by operating activities $ 13,813 $ 12,302 Cash Payments for Interest and Income Taxes Three Months Ended Nine Months Ended September 30 September 30 (in millions) 2015 2014 2015 2014 Interest $ 673 $ 656 $ 1,914 $ 1,820 Income taxes $ 1,146 $ 974 $ 3,145 $ 2,878 Noncash Investing and Financing Activities During the nine months ended September 30, 2015 : • we acquired $ 1.2 billion of property and equipment and intangible assets that were accrued but unpaid • we recorded a liability of $ 617 million for a quarterly cash dividend of $ 0.25 per common share paid in October 2015 • we used $ 517 million of equity securities to settle our obligations under prepaid forward sale agreements</t>
  </si>
  <si>
    <t>Note 9 : Supplemental Financial Information Receivables September 30, December 31, (in millions) 2015 2014 Receivables, gross $ 5,417 $ 5,258 Less: Allowance for returns and customer incentives 286 356 Less: Allowance for doubtful accounts 75 60 Receivables, net $ 5,056 $ 4,842 Accumulated Other Comprehensive Income (Loss) September 30, September 30, (in millions) 2015 2014 Unrealized gains (losses) on marketable securities $ - $ 3 Deferred gains (losses) on cash flow hedges 8 4 Unrecognized gains (losses) on employee benefit obligations (39) 45 Cumulative translation adjustments (180) (64) Accumulated other comprehensive income (loss) $ (211) $ (12) Net Cash Provided by Operating Activities Nine Months Ended September 30 (in millions) 2015 2014 Net income $ 2,824 $ 2,416 Adjustments to reconcile net income to net cash provided by operating activities: Depreciation and amortization 1,149 1,106 Equity in net (income) losses of investees, net 241 (49) Cash received from investees 43 50 Net (gain) loss on investment activity and other 14 83 Deferred income taxes (35) 52 Changes in operating assets and liabilities, net of effects of acquisitions and divestitures: Current and noncurrent receivables, net (346) 7 Film and television costs, net (74) (483) Accounts payable and accrued expenses related to trade creditors 97 (183) Other operating assets and liabilities 405 157 Net cash provided by operating activities $ 4,318 $ 3,156 Cash Payments for Interest and Income Taxes Three Months Ended Nine Months Ended September 30 September 30 (in millions) 2015 2014 2015 2014 Interest $ 35 $ 38 $ 277 $ 294 Income taxes $ 56 $ 31 $ 141 $ 141 Noncash Investing and Financing Activities During the nine months ended September 30, 2015 : • we acquired $ 281 million of property and equipment and intangible assets that were accrued but unpai d • Comcast contributed the net assets of $ 252 million related to a recently acquired business, which was a noncash transaction</t>
  </si>
  <si>
    <t>Commitments and Contingencies</t>
  </si>
  <si>
    <t>Note 11 : Commitments and Contingencies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 ject to other legal proceedings and claims that arise in the ordinary course of our business. While the amount of ultimate liability with respect to such actions is not expected to materially affect our results of operations, cash flows or financial positi on, any litigation resulting from any such legal proceedings or claims could be time-consuming and injure our reputation.</t>
  </si>
  <si>
    <t>Financial Data by Business Segment</t>
  </si>
  <si>
    <t>Note 12: Financial Data by Business Segment We present our operations in five reportable business segments: • Cable Communications: Consists of the operations of Comcast Cabl e, which is one of the nation’s largest providers of video, high-speed Internet and voice services (“cable services”) to residential customers under the XFINIT Y brand; we also provide these and other services to businesses and sell advertising. • Cable Networks: Consists primarily of our national ca ble networks, our regional sports and news networks, our international cable networks and our cable television production operations. • Broadcast Television: Consists primarily of the NBC and Telemundo broadcast networks, our NBC and Telemundo owned local broadcast television stations, the NBC Universo national cable network, and our broadcast television production operations. • Filmed Entertainment: Consists primarily of the studio operations of Universal Pictures, which produces, acquires, markets and di stributes filmed entertainment worldwide. • Theme Parks: Consists primarily of our Universal theme parks in Orlando, Florida and Hollywood, California. In evaluating the profitability of our operating segments, the components of net income (loss) below o perating income (loss) before depreciation and amortization are not separately evaluated by our management. Our financial data by business segment is presented in the tables below. Three Months Ended September 30, 2015 (in millions) Revenue (d) Operating Income (Loss) Before Depreciation and Amortization (e) Depreciation and Amortization Operating Income (Loss) Capital Expenditures Cable Communications (a) $ 11,740 $ 4,748 $ 1,777 $ 2,971 $ 1,851 NBCUniversal Cable Networks 2,412 835 193 642 9 Broadcast Television 1,971 150 26 124 28 Filmed Entertainment 1,946 376 8 368 2 Theme Parks 896 458 72 386 156 Headquarters and Other (b) 5 (164) 81 (245) 94 Eliminations (c) (79) 2 - 2 - NBCUniversal 7,151 1,657 380 1,277 289 Corporate and Other 180 (232) 26 (258) 25 Eliminations (c) (402) 11 - 11 - Comcast Consolidated $ 18,669 $ 6,184 $ 2,183 $ 4,001 $ 2,165 Three Months Ended September 30, 2014 (in millions) Revenue (d) Operating Income (Loss) Before Depreciation and Amortization (e) Depreciation and Amortization Operating Income (Loss) Capital Expenditures Cable Communications (a) $ 11,041 $ 4,464 $ 1,561 $ 2,903 $ 1,644 NBCUniversal Cable Networks 2,255 868 189 679 11 Broadcast Television 1,770 142 24 118 15 Filmed Entertainment 1,186 151 6 145 4 Theme Parks 786 402 68 334 184 Headquarters and Other (b) 4 (142) 84 (226) 81 Eliminations (c) (80) (5) - (5) - NBCUniversal 5,921 1,416 371 1,045 295 Corporate and Other 174 (197) 27 (224) 11 Eliminations (c) (345) 21 - 21 - Comcast Consolidated $ 16,791 $ 5,704 $ 1,959 $ 3,745 $ 1,950 Nine Months Ended September 30, 2015 (in millions) Revenue (d) Operating Income (Loss) Before Depreciation and Amortization (e) Depreciation and Amortization Operating Income (Loss) Capital Expenditures Cable Communications (a) $ 34,899 $ 14,220 $ 5,178 $ 9,042 $ 4,972 NBCUniversal Cable Networks 7,221 2,605 588 2,017 20 Broadcast Television 6,032 563 85 478 53 Filmed Entertainment 5,658 1,091 19 1,072 7 Theme Parks 2,320 1,075 214 861 484 Headquarters and Other (b) 12 (473) 243 (716) 265 Eliminations (c) (258) 2 - 2 - NBCUniversal 20,985 4,863 1,149 3,714 829 Corporate and Other 560 (709) 83 (792) 61 Eliminations (c) (1,179) 32 - 32 - Comcast Consolidated $ 55,265 $ 18,406 $ 6,410 $ 11,996 $ 5,862 Nine Months Ended September 30, 2014 (in millions) Revenue (d) Operating Income (Loss) Before Depreciation and Amortization (e) Depreciation and Amortization Operating Income (Loss) Capital Expenditures Cable Communications (a) $ 32,827 $ 13,428 $ 4,749 $ 8,679 $ 4,282 NBCUniversal Cable Networks 7,236 2,677 558 2,119 30 Broadcast Television 6,207 504 78 426 52 Filmed Entertainment 3,713 634 16 618 8 Theme Parks 1,888 816 210 606 486 Headquarters and Other (b) 10 (464) 244 (708) 308 Eliminations (c) (241) (6) - (6) - NBCUniversal 18,813 4,161 1,106 3,055 884 Corporate and Other 520 (532) 74 (606) 30 Eliminations (c) (1,117) (11) - (11) - Comcast Consolidated $ 51,043 $ 17,046 $ 5,929 $ 11,117 $ 5,196 (a) For the three and nine months ended September 30, 2015 and 2014 , Cable Communications segment revenue was derived from the following sources: Three Months Ended Nine Months Ended September 30 September 30 2015 2014 2015 2014 Residential: Video 45.6 % 46.9 % 46.2 % 47.5 % High-speed Internet 26.7 % 25.7 % 26.6 % 25.6 % Voice 7.7 % 8.3 % 7.8 % 8.4 % Business services 10.3 % 9.2 % 10.0 % 8.8 % Advertising 5.1 % 5.4 % 4.8 % 5.1 % Other 4.6 % 4.5 % 4.6 % 4.6 % Total 100 % 100 % 100 % 100 % Subscription revenue received from customers who purchase bundled services at a discounted rate is allocated proportionally to each service based on the individual service’s price on a stand-alone basis. For both the three and nine months ended September 30, 2015 and 2014, 2.8% of Cable Communications segment revenue was derived from franchise and other regulatory fees. NBCUniversal Headquarters and Other activities include costs associated with overhead, allocations, personnel costs and headquarter initiatives. Included in Eliminations are transactions that our segments enter into with one another. The most common types of transactions are the following:
• our Cable Networks and Broadcast Television segments generate revenue by selling pr ogramming to our Cable Communications segment, which represents a substantial majority of the revenue elimination amount
• our Cable Communications segment generates revenue by selling advertising and by selling the use of s atellite feeds to our NBCUnivers al segment s
• our Filmed Entertainment and Broadcast Television segments generate revenue by licensing content to our Cable Networks segment
• our Cable Communications segment receives incentives offered by our Cable Networks segment in connection with its distribution of the Cable Networks’ content that are recorded as a reduction to programming expenses No single customer accounted for a significant amount of revenue in any period. We use operating income (loss) before depreciation and amortization, exclu ding impairment charges related to fixed and intangible assets and gains or losses on the sale of assets, if any, as the measure of profit or loss for our operating segments. This measure eliminates the significant level of noncash depreciation and amortiz 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 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 rted in accordance with GAAP.</t>
  </si>
  <si>
    <t>Note 10 : Financial Data by Business Segment We present our operations in four reportable business segments: • Cable Networks: Consists primarily of our national cable networks, our regional sports and news networks, our international cable networks and our cable television production operations. • Broadcast Television: Consists primarily of the NBC and Telemundo broadcast networks, our NBC and Telemundo owned local broadcast television stations, the NBC Uni verso national cable network, and our broadcast television production operations. • Filmed Entertainment: Consists primarily of the studio operations of Universal Pictures, which produces, acquires, markets and distributes filmed entertainment worldwide. • Theme Parks: Consists primarily of our Universal theme parks in Orlando, Florida and Hollywood, California. In evaluating the profitability of our operating segments, the components of net income (loss) below operating income (loss) before depreciation and amortization are not separately evaluated by our management. Our financial data by business segment is presented in the tables below. Three Months Ended September 30, 2015 (in millions) Revenue (c) Operating Income (Loss) Before Depreciation and Amortization (d) Depreciation and Amortization Operating Income (Loss) Capital Expenditures Cable Networks $ 2,412 $ 835 $ 193 $ 642 $ 9 Broadcast Television 1,971 150 26 124 28 Filmed Entertainment 1,946 376 8 368 2 Theme Parks 896 458 72 386 156 Headquarters and Other (a) 5 (164) 81 (245) 94 Eliminations (b) (79) (54) - (54) - Total $ 7,151 $ 1,601 $ 380 $ 1,221 $ 289 Three Months Ended September 30, 2014 (in millions) Revenue (c) Operating Income (Loss) Before Depreciation and Amortization (d) Depreciation and Amortization Operating Income (Loss) Capital Expenditures Cable Networks $ 2,255 $ 868 $ 189 $ 679 $ 11 Broadcast Television 1,770 142 24 118 15 Filmed Entertainment 1,186 151 6 145 4 Theme Parks 786 402 68 334 184 Headquarters and Other (a) 4 (142) 84 (226) 81 Eliminations (b) (80) (5) - (5) - Total $ 5,921 $ 1,416 $ 371 $ 1,045 $ 295 Nine Months Ended September 30, 2015 (in millions) Revenue (c) Operating Income (Loss) Before Depreciation and Amortization (d) Depreciation and Amortization Operating Income (Loss) Capital Expenditures Cable Networks $ 7,221 $ 2,605 $ 588 $ 2,017 $ 20 Broadcast Television 6,032 563 85 478 53 Filmed Entertainment 5,658 1,091 19 1,072 7 Theme Parks 2,320 1,075 214 861 484 Headquarters and Other (a) 12 (473) 243 (716) 265 Eliminations (b) (258) (54) - (54) - Total $ 20,985 $ 4,807 $ 1,149 $ 3,658 $ 829 Nine Months Ended September 30, 2014 (in millions) Revenue (c) Operating Income (Loss) Before Depreciation and Amortization (d) Depreciation and Amortization Operating Income (Loss) Capital Expenditures Cable Networks $ 7,236 $ 2,677 $ 558 $ 2,119 $ 30 Broadcast Television 6,207 504 78 426 52 Filmed Entertainment 3,713 634 16 618 8 Theme Parks 1,888 816 210 606 486 Headquarters and Other (a) 10 (464) 244 (708) 308 Eliminations (b) (241) (6) - (6) - Total $ 18,813 $ 4,161 $ 1,106 $ 3,055 $ 884 Headquarters and Other activities include costs associated with overhead allocations , personnel costs and headquarter initiatives. Included in Eliminations are transactions that our segments enter into with one another, which consist primarily of the licensing of film and television content from our Filmed Entertainment and Broadcast Television segments to our Cable Networks segment . No single customer accounted for a significant amount of revenue in any period. We use operating income (loss) before depreciation and amortization, excluding impairment charges related to fixed and intangible assets and gains or losses on the sale of assets, if any, as the measure of profit or loss for our oper 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 mpensation programs. We believe that this measure is useful to investors because it is one of the bases for comparing our operating performance with that of other companies in our industries, although our measure may not be directly comparable to similar m easures used by other companies. This measure should not be considered a substitute for operating income (loss), net income (loss) attributable to NBCUniversal, net cash provided by operating activities, or other measures of performance or liquidity we hav e reported in accordance with GAAP.</t>
  </si>
  <si>
    <t>Condensed Consolidating Financial Information</t>
  </si>
  <si>
    <t>Condensed Consolidating Financial Information [Abstract]</t>
  </si>
  <si>
    <t>Note 13: Condensed Consolidating Financial Information Comcast (“Comcast Parent”), Comcast Cable Communications, LLC (“CCCL Parent”), Comcast MO Group, Inc. (“Comcast MO Group”), Comcast Cable Holdings, LLC (“CCH”) and Comcast MO of Delaware, LLC (“Comcast MO of Delaware”) (collectively, the “cable guarantors”) and NBCUniversal (“NBCUniversal Media Parent”) have fully and unconditionally guaranteed each other’s debt securities. In addition, the Comcast and Comcast Cable Communications, LLC $6.25 bi llion revolving credit facility due June 2017 and the Comcast commercial paper program are also fully and unconditionally guaranteed by NBCUniversal Media Parent . The Comcast commercial paper program is supported by the Comcast and Comcast Cable Communicat ions, LLC revolving credit facility. Comcast MO Group, CCH and Comcast MO of Delaware are collectively referred to as the “Combined CCHMO Parents.” In October 2015, Comcast MO Group, CCH and Comcast MO of Delaware merged with and into CCCL Parent. As the merger occurred subsequent to the balance sheet date, it is not reflected in the following condensed consolidating financial statements, which reflect our guarantee structure as of September 30, 2015. Comcast Parent and the cable guarantors also fully and unconditionally guarantee NBCUniversal Enterprise’s $4 billion senior notes, as well as its $1.35 billion revolving credit facility due March 2018 and the associated commercial paper program. NBCUniversal Media Parent does not guarantee the NBCUniversal En terprise senior notes, credit facility or commercial paper program. Comcast Parent provides an unconditional subordinated guarantee of the $185 million principal amount currently outstanding of Comcast Holdings’ ZONES due October 2029. Neither the cable g uarantors nor NBCUniversal Media Parent guarantee the Comcast Holdings’ ZONES due October 2029. None of Comcast Parent, the cable guarantors nor NBCUniversal Media Parent guarantee the $62 million principal amount currently outstanding of Comcast Holdings’ ZONES due November 2029. Condensed Consolidating Balance Sheet September 30, 2015 (in millions) Comcast Parent Comcast Holdings CCCL Parent Combined CCHMO Parents NBCUniversal Media Parent Non- Guarantor Subsidiaries Elimination and Consolidation Adjustments Consolidated Comcast Corporation Assets Cash and cash equivalents $ - $ - $ - $ - $ 209 $ 1,684 $ - $ 1,893 Investments - - - - - 137 - 137 Receivables, net - - - - - 6,527 - 6,527 Programming rights - - - - - 1,130 - 1,130 Other current assets 342 - - - 39 1,433 - 1,814 Total current assets 342 - - - 248 10,911 - 11,501 Film and television costs - - - - - 5,712 - 5,712 Investments 30 - - - 508 2,785 - 3,323 Investments in and amounts due from subsidiaries eliminated upon consolidation 84,507 109,269 116,604 63,108 42,103 107,420 (523,011) - Property and equipment, net 204 - - - - 31,966 - 32,170 Franchise rights - - - - - 59,364 - 59,364 Goodwill - - - - - 27,492 - 27,492 Other intangible assets, net 11 - - - - 16,885 - 16,896 Other noncurrent assets, net 1,248 149 - - 87 2,137 (1,121) 2,500 Total assets $ 86,342 $ 109,418 $ 116,604 $ 63,108 $ 42,946 $ 264,672 $ (524,132) $ 158,958 Liabilities and Equity Accounts payable and accrued expenses related to trade creditors $ 8 $ - $ - $ - $ - $ 5,988 $ - $ 5,996 Accrued participations and residuals - - - - - 1,491 - 1,491 Accrued expenses and other current liabilities 1,634 335 384 11 431 3,925 - 6,720 Current portion of long-term debt 750 - - - 1,007 1,395 - 3,152 Total current liabilities 2,392 335 384 11 1,438 12,799 - 17,359 Long-term debt, less current portion 29,829 133 1,828 822 8,223 3,770 - 44,605 Deferred income taxes - 642 - - 59 33,405 (975) 33,131 Other noncurrent liabilities 2,405 - - - 1,121 7,314 (146) 10,694 Redeemable noncontrolling interests and redeemable subsidiary preferred stock - - - - - 1,204 - 1,204 Equity: Common stock 29 - - - - - - 29 Other shareholders’ equity 51,687 108,308 114,392 62,275 32,105 205,931 (523,011) 51,687 Total Comcast Corporation shareholders’ equity 51,716 108,308 114,392 62,275 32,105 205,931 (523,011) 51,716 Noncontrolling interests - - - - - 249 - 249 Total equity 51,716 108,308 114,392 62,275 32,105 206,180 (523,011) 51,965 Total liabilities and equity $ 86,342 $ 109,418 $ 116,604 $ 63,108 $ 42,946 $ 264,672 $ (524,132) $ 158,958 Condensed Consolidating Balance Sheet December 31, 2014 (in millions) Comcast Parent Comcast Holdings CCCL Parent Combined CCHMO Parents NBCUniversal Media Parent Non- Guarantor Subsidiaries Elimination and Consolidation Adjustments Consolidated Comcast Corporation Assets Cash and cash equivalents $ - $ - $ - $ - $ 385 $ 3,525 $ - $ 3,910 Investments - - - - - 602 - 602 Receivables, net - - - - - 6,321 - 6,321 Programming rights - - - - - 839 - 839 Other current assets 267 - - - 41 1,551 - 1,859 Total current assets 267 - - - 426 12,838 - 13,531 Film and television costs - - - - - 5,727 - 5,727 Investments 36 - - - 378 2,721 - 3,135 Investments in and amounts due from subsidiaries eliminated upon consolidation 84,142 103,420 110,323 58,677 41,239 98,152 (495,953) - Property and equipment, net 199 - - - - 30,754 - 30,953 Franchise rights - - - - - 59,364 - 59,364 Goodwill - - - - - 27,316 - 27,316 Other intangible assets, net 11 - - - - 16,969 - 16,980 Other noncurrent assets, net 1,224 148 - - 92 1,949 (1,080) 2,333 Total assets $ 85,879 $ 103,568 $ 110,323 $ 58,677 $ 42,135 $ 255,790 $ (497,033) $ 159,339 Liabilities and Equity Accounts payable and accrued expenses related to trade creditors $ 19 $ - $ - $ 1 $ - $ 5,618 $ - $ 5,638 Accrued participations and residuals - - - - - 1,347 - 1,347 Accrued expenses and other current liabilities 1,547 283 233 47 331 3,767 - 6,208 Current portion of long-term debt 1,650 - - 677 1,006 884 - 4,217 Total current liabilities 3,216 283 233 725 1,337 11,616 - 17,410 Long-term debt, less current portion 27,616 126 1,827 822 9,218 4,408 - 44,017 Deferred income taxes - 701 - - 67 33,127 (936) 32,959 Other noncurrent liabilities 2,336 - - - 1,143 7,484 (144) 10,819 Redeemable noncontrolling interests and redeemable subsidiary preferred stock - - - - - 1,066 - 1,066 Equity: Common stock 30 - - - - - - 30 Other shareholders’ equity 52,681 102,458 108,263 57,130 30,370 197,732 (495,953) 52,681 Total Comcast Corporation shareholders’ equity 52,711 102,458 108,263 57,130 30,370 197,732 (495,953) 52,711 Noncontrolling interests - - - - - 357 - 357 Total equity 52,711 102,458 108,263 57,130 30,370 198,089 (495,953) 53,068 Total liabilities and equity $ 85,879 $ 103,568 $ 110,323 $ 58,677 $ 42,135 $ 255,790 $ (497,033) $ 159,339 Condensed Consolidating Statement of Income For the Three Months Ended September 30, 2015 (in millions) Comcast Parent Comcast Holdings CCCL Parent Combined CCHMO Parents NBCUniversal Media Parent Non- Guarantor Subsidiaries Elimination and Consolidation Adjustments Consolidated Comcast Corporation Revenue Service revenue $ - $ - $ - $ - $ - $ 18,669 $ - $ 18,669 Management fee revenue 251 - 244 151 - - (646) - 251 - 244 151 - 18,669 (646) 18,669 Costs and Expenses: Programming and production - - - - - 5,582 - 5,582 Other operating and administrative 146 - 244 151 235 5,264 (646) 5,394 Advertising, marketing and promotion - - - - - 1,509 - 1,509 Depreciation 8 - - - - 1,689 - 1,697 Amortization 1 - - - - 485 - 486 155 - 244 151 235 14,529 (646) 14,668 Operating income (loss) 96 - - - (235) 4,140 - 4,001 Other Income (Expense): Interest expense (428) (3) (44) (21) (111) (52) - (659) Investment income (loss), net 3 (4) - - (3) (22) - (26) Equity in net income (losses) of investees, net 2,210 2,123 1,963 1,701 1,289 928 (10,213) 1 Other income (expense), net - - - - (7) (46) - (53) 1,785 2,116 1,919 1,680 1,168 808 (10,213) (737) Income (loss) before income taxes 1,881 2,116 1,919 1,680 933 4,948 (10,213) 3,264 Income tax (expense) benefit 115 2 16 7 (6) (1,357) - (1,223) Net income (loss) 1,996 2,118 1,935 1,687 927 3,591 (10,213) 2,041 Net (income) loss attributable to noncontrolling interests and redeemable subsidiary preferred stock - - - - - (45) - (45) Net income (loss) attributable to Comcast Corporation $ 1,996 $ 2,118 $ 1,935 $ 1,687 $ 927 $ 3,546 $ (10,213) $ 1,996 Comprehensive income (loss) attributable to Comcast Corporation $ 1,967 $ 2,112 $ 1,936 $ 1,687 $ 902 $ 3,546 $ (10,183) $ 1,967 Condensed Consolidating Statement of Income For the Three Months Ended September 30, 2014 (in millions) Comcast Parent Comcast Holdings CCCL Parent Combined CCHMO Parents NBCUniversal Media Parent Non- Guarantor Subsidiaries Elimination and Consolidation Adjustments Consolidated Comcast Corporation Revenue Service revenue $ - $ - $ - $ - $ - $ 16,791 $ - $ 16,791 Management fee revenue 237 - 237 146 - - (620) - 237 - 237 146 - 16,791 (620) 16,791 Costs and Expenses: Programming and production - - - - - 4,772 - 4,772 Other operating and administrative 197 - 237 146 203 4,854 (620) 5,017 Advertising, marketing and promotion - - - - - 1,298 - 1,298 Depreciation 10 - - - - 1,529 - 1,539 Amortization 1 - - - - 419 - 420 208 - 237 146 203 12,872 (620) 13,046 Operating income (loss) 29 - - - (203) 3,919 - 3,745 Other Income (Expense): Interest expense (412) (2) (43) (29) (111) (66) - (663) Investment income (loss), net 1 2 - - (14) 32 - 21 Equity in net income (losses) of investees, net 2,840 2,556 2,362 1,801 1,144 835 (11,505) 33 Other income (expense), net - - - - (3) (93) - (96) 2,429 2,556 2,319 1,772 1,016 708 (11,505) (705) Income (loss) before income taxes 2,458 2,556 2,319 1,772 813 4,627 (11,505) 3,040 Income tax (expense) benefit 134 - 15 10 (11) (555) - (407) Net income (loss) 2,592 2,556 2,334 1,782 802 4,072 (11,505) 2,633 Net (income) loss attributable to noncontrolling interests and redeemable subsidiary preferred stock - - - - - (41) - (41) Net income (loss) attributable to Comcast Corporation $ 2,592 $ 2,556 $ 2,334 $ 1,782 $ 802 $ 4,031 $ (11,505) $ 2,592 Comprehensive income (loss) attributable to Comcast Corporation $ 2,609 $ 2,551 $ 2,335 $ 1,781 $ 785 $ 4,031 $ (11,483) $ 2,609 Condensed Consolidating Statement of Income For the Nine Months Ended September 30, 2015 (in millions) Comcast Parent Comcast Holdings CCCL Parent Combined CCHMO Parents NBCUniversal Media Parent Non- Guarantor Subsidiaries Elimination and Consolidation Adjustments Consolidated Comcast Corporation Revenue: Service revenue $ - $ - $ - $ - $ - $ 55,265 $ - $ 55,265 Management fee revenue 747 - 727 457 - - (1,931) - 747 - 727 457 - 55,265 (1,931) 55,265 Costs and Expenses: Programming and production - - - - - 16,714 - 16,714 Other operating and administrative 597 - 727 457 727 15,176 (1,931) 15,753 Advertising, marketing and promotion - - - - - 4,392 - 4,392 Depreciation 23 - - - - 4,982 - 5,005 Amortization 4 - - - - 1,401 - 1,405 624 - 727 457 727 42,665 (1,931) 43,269 Operating income (loss) 123 - - - (727) 12,600 - 11,996 Other Income (Expense): Interest expense (1,310) (9) (131) (80) (347) (151) - (2,028) Investment income (loss), net 4 (3) - - (17) 40 - 24 Equity in net income (losses) of investees, net 6,963 6,511 5,937 5,060 3,801 2,489 (30,963) (202) Other income (expense), net (3) - - - (2) 369 - 364 5,654 6,499 5,806 4,980 3,435 2,747 (30,963) (1,842) Income (loss) before income taxes 5,777 6,499 5,806 4,980 2,708 15,347 (30,963) 10,154 Income tax (expense) benefit 415 4 46 28 (17) (4,273) - (3,797) Net income (loss) 6,192 6,503 5,852 5,008 2,691 11,074 (30,963) 6,357 Net (income) loss attributable to noncontrolling interests and redeemable subsidiary preferred stock - - - - - (165) - (165) Net income (loss) attributable to Comcast Corporation $ 6,192 $ 6,503 $ 5,852 $ 5,008 $ 2,691 $ 10,909 $ (30,963) $ 6,192 Comprehensive income (loss) attributable to Comcast Corporation $ 6,143 $ 6,489 $ 5,852 $ 5,007 $ 2,639 $ 10,908 $ (30,895) $ 6,143 Condensed Consolidating Statement of Income For the Nine Months Ended September 30, 2014 (in millions) Comcast Parent Comcast Holdings CCCL Parent Combined CCHMO Parents NBCUniversal Media Parent Non- Guarantor Subsidiaries Elimination and Consolidation Adjustments Consolidated Comcast Corporation Revenue: Service revenue $ - $ - $ - $ - $ - $ 51,043 $ - $ 51,043 Management fee revenue 704 - 691 432 - - (1,827) - 704 - 691 432 - 51,043 (1,827) 51,043 Costs and Expenses: Programming and production - - - - - 15,554 - 15,554 Other operating and administrative 471 - 691 432 697 14,224 (1,827) 14,688 Advertising, marketing and promotion - - - - - 3,755 - 3,755 Depreciation 25 - - - - 4,682 - 4,707 Amortization 4 - - - - 1,218 - 1,222 500 - 691 432 697 39,433 (1,827) 39,926 Operating income (loss) 204 - - - (697) 11,610 - 11,117 Other Income (Expense): Interest expense (1,199) (8) (132) (88) (360) (166) - (1,953) Investment income (loss), net 3 5 - - (9) 255 - 254 Equity in net income (losses) of investees, net 7,100 6,731 6,301 4,866 3,386 2,385 (30,682) 87 Other income (expense), net - - - - - (150) - (150) 5,904 6,728 6,169 4,778 3,017 2,324 (30,682) (1,762) Income (loss) before income taxes 6,108 6,728 6,169 4,778 2,320 13,934 (30,682) 9,355 Income tax (expense) benefit 347 1 46 31 (22) (3,162) - (2,759) Net income (loss) 6,455 6,729 6,215 4,809 2,298 10,772 (30,682) 6,596 Net (income) loss attributable to noncontrolling interests and redeemable subsidiary preferred stock - - - - - (141) - (141) Net income (loss) attributable to Comcast Corporation $ 6,455 $ 6,729 $ 6,215 $ 4,809 $ 2,298 $ 10,631 $ (30,682) $ 6,455 Comprehensive income (loss) attributable to Comcast Corporation $ 6,402 $ 6,732 $ 6,217 $ 4,809 $ 2,302 $ 10,566 $ (30,626) $ 6,402 Condensed Consolidating Statement of Cash Flows For the Nine Months Ended September 30, 2015 (in millions) Comcast Parent Comcast Holdings CCCL Parent Combined CCHMO Parents NBCUniversal Media Parent Non-Guarantor Subsidiaries Elimination and Consolidation Adjustments Consolidated Comcast Corporation Net cash provided by (used in) operating activities $ (725) $ 51 $ 69 $ (93) $ (1,019) $ 15,530 $ - $ 13,813 Investing Activities Net transactions with affiliates 6,786 (51) (69) 766 2,249 (9,681) - - Capital expenditures (19) - - - - (5,843) - (5,862) Cash paid for intangible assets (3) - - - - (913) - (916) Acquisitions and construction of real estate properties - - - - - (116) - (116) Acquisitions, net of cash acquired - - - - - (286) - (286) Proceeds from sales of businesses and investments - - - - 1 419 - 420 Purchases of investments (3) - - - (400) (309) - (712) Other 7 - - - (5) 266 - 268 Net cash provided by (used in) investing activities 6,768 (51) (69) 766 1,845 (16,463) - (7,204) Financing Activities Proceeds from (repayments of) short-term borrowings, net - - - - - (220) - (220) Proceeds from borrowings 3,996 - - - - - - 3,996 Repurchases and repayments of debt (2,650) - - (673) (1,002) (28) - (4,353) Repurchases and retirements of common stock (5,770) - - - - - - (5,770) Dividends paid (1,823) - - - - - - (1,823) Issuances of common stock 35 - - - - - - 35 Distributions to noncontrolling interests and dividends for redeemable subsidiary preferred stock - - - - - (178) - (178) Other 169 - - - - (482) - (313) Net cash provided by (used in) financing activities (6,043) - - (673) (1,002) (908) - (8,626) Increase (decrease) in cash and cash equivalents - - - - (176) (1,841) - (2,017) Cash and cash equivalents, beginning of period - - - - 385 3,525 - 3,910 Cash and cash equivalents, end of period $ - $ - $ - $ - $ 209 $ 1,684 $ - $ 1,893 Condensed Consolidating Statement of Cash Flows For the Nine Months Ended September 30, 2014 (in millions) Comcast Parent Comcast Holdings CCCL Parent Combined CCHMO Parents NBCUniversal Media Parent Non-Guarantor Subsidiaries Elimination and Consolidation Adjustments Consolidated Comcast Corporation Net cash provided by (used in) operating activities $ (433) $ 11 $ 84 $ (88) $ (998) $ 13,726 $ - $ 12,302 Investing Activities Net transactions with affiliates 2,349 (11) (84) 88 1,761 (4,103) - - Capital expenditures (3) - - - - (5,193) - (5,196) Cash paid for intangible assets (2) - - - - (733) - (735) Acquisitions and construction of real estate properties - - - - - (28) - (28) Acquisitions, net of cash acquired - - - - - (477) - (477) Proceeds from sales of businesses and investments - - - - 1 621 - 622 Purchases of investments (10) - - - (6) (129) - (145) Other - - - - 4 (125) - (121) Net cash provided by (used in) investing activities 2,334 (11) (84) 88 1,760 (10,167) - (6,080) Financing Activities Proceeds from (repayments of) short-term borrowings, net (1,350) - - - - 913 - (437) Proceeds from borrowings 4,180 - - - - 2 - 4,182 Repurchases and repayments of debt (1,000) - - - (902) (1,270) - (3,172) Repurchases and retirements of common stock (2,250) - - - - - - (2,250) Dividends paid (1,676) - - - - - - (1,676) Issuances of common stock 33 - - - - - - 33 Distributions to noncontrolling interests and dividends for redeemable subsidiary preferred stock - - - - - (170) - (170) Other 162 - - - - (65) - 97 Net cash provided by (used in) financing activities (1,901) - - - (902) (590) - (3,393) Increase (decrease) in cash and cash equivalents - - - - (140) 2,969 - 2,829 Cash and cash equivalents, beginning of period - - - - 336 1,382 - 1,718 Cash and cash equivalents, end of period $ - $ - $ - $ - $ 196 $ 4,351 $ - $ 4,547</t>
  </si>
  <si>
    <t>Earnings Per Share (Tables)</t>
  </si>
  <si>
    <t>Computation of diluted EPS</t>
  </si>
  <si>
    <t>Computation of Diluted EPS Three Months Ended September 30 2015 2014 (in millions, except per share data) Net Income Attributable to Comcast Corporation Shares Per Share Amount Net Income Attributable to Comcast Corporation Shares Per Share Amount Basic EPS attributable to Comcast Corporation shareholders $ 1,996 2,472 $ 0.81 $ 2,592 2,580 $ 1.00 Effect of dilutive securities: Assumed exercise or issuance of shares relating to stock plans 30 36 Diluted EPS attributable to Comcast Corporation shareholders $ 1,996 2,502 $ 0.80 $ 2,592 2,616 $ 0.99 Nine Months Ended September 30 2015 2014 (in millions, except per share data) Net Income Attributable to Comcast Corporation Shares Per Share Amount Net Income Attributable to Comcast Corporation Shares Per Share Amount Basic EPS attributable to Comcast Corporation shareholders $ 6,192 2,498 $ 2.48 $ 6,455 2,592 $ 2.49 Effect of dilutive securities: Assumed exercise or issuance of shares relating to stock plans 32 37 Diluted EPS attributable to Comcast Corporation shareholders $ 6,192 2,530 $ 2.45 $ 6,455 2,629 $ 2.46</t>
  </si>
  <si>
    <t>Related Party Transactions (Tables)</t>
  </si>
  <si>
    <t>Related Party Transactions Condensed Financial Statements</t>
  </si>
  <si>
    <t>Condensed Consolidated Balance Sheet September 30, December 31, (in millions) 2015 2014 Transactions with Comcast and Consolidated Subsidiaries Receivables, net $ 236 $ 229 Note receivable from Comcast $ 77 $ - Accounts payable and accrued expenses related to trade creditors $ 58 $ 47 Accrued expenses and other current liabilities $ 43 $ 8 Note payable to Comcast $ - $ 865 Other noncurrent liabilities $ 383 $ 383 Condensed Consolidated Statement of Income Three Months Ended Nine Months Ended September 30 September 30 (in millions) 2015 2014 2015 2014 Transactions with Comcast and Consolidated Subsidiaries Revenue $ 334 $ 316 $ 1,006 $ 989 Operating costs and expenses $ (71) $ (32) $ (164) $ (96) Other income (expense) $ (7) $ (10) $ (25) $ (32)</t>
  </si>
  <si>
    <t>Film and Television Costs (Tables)</t>
  </si>
  <si>
    <t>September 30, December 31, (in millions) 2015 2014 Film Costs: Released, less amortization $ 1,365 $ 1,371 Completed, not released 208 71 In production and in development 768 1,189 2,341 2,631 Television Costs: Released, less amortization 1,505 1,273 In production and in development 699 505 2,204 1,778 Programming rights, less amortization 2,297 2,157 6,842 6,566 Less: Current portion of programming rights 1,130 839 Film and television costs $ 5,712 $ 5,727</t>
  </si>
  <si>
    <t>September 30, December 31, (in millions) 2015 2014 Film Costs: Released, less amortization $ 1,365 $ 1,371 Completed, not released 208 71 In production and in development 768 1,189 2,341 2,631 Television Costs: Released, less amortization 1,505 1,273 In production and in development 699 505 2,204 1,778 Programming rights, less amortization 2,279 2,130 6,824 6,539 Less: Current portion of programming rights 1,116 825 Film and television costs $ 5,708 $ 5,714</t>
  </si>
  <si>
    <t>Investments (Tables)</t>
  </si>
  <si>
    <t>Investment Summary</t>
  </si>
  <si>
    <t>September 30, December 31, (in millions) 2015 2014 Fair Value Method $ 167 $ 662 Equity Method: The Weather Channel 81 335 Hulu 247 167 Other 473 517 801 1,019 Cost Method: AirTouch 1,579 1,568 Other 913 488 2,492 2,056 Total investments 3,460 3,737 Less: Current investments 137 602 Noncurrent investments $ 3,323 $ 3,135</t>
  </si>
  <si>
    <t>Investment Income (Loss), Net</t>
  </si>
  <si>
    <t>Investment Income (Loss), Net Three Months Ended Nine Months Ended September 30 September 30 (in millions) 2015 2014 2015 2014 Gains on sales and exchanges of investments, net $ 3 $ 3 $ 7 $ 176 Investment impairment losses (15) (6) (46) (30) Unrealized gains (losses) on securities underlying prepaid forward sale agreements - 15 42 (13) Mark to market adjustments on derivative component of prepaid forward sale agreements and indexed debt instruments (5) (13) (42) 19 Interest and dividend income 27 29 83 85 Other, net (36) (7) (20) 17 Investment income (loss), net $ (26) $ 21 $ 24 $ 254</t>
  </si>
  <si>
    <t>September 30, December 31, (in millions) 2015 2014 Fair Value Method $ 10 $ 10 Equity Method: The Weather Channel 81 335 Hulu 247 167 Other 298 338 626 840 Cost Method 456 32 Total investments $ 1,092 $ 882</t>
  </si>
  <si>
    <t>Fair Value Measurements (Tables)</t>
  </si>
  <si>
    <t>Fair Value Assets and Liabilities Measured on Recurring Basis</t>
  </si>
  <si>
    <t>Recurring Fair Value Measurements Fair Value as of September 30, December 31, 2015 2014 (in millions) Level 1 Level 2 Level 3 Total Total Assets Trading securities $ 27 $ - $ - $ 27 $ 523 Available-for-sale securities - 122 10 132 132 Interest rate swap agreements - 80 - 80 84 Other - 21 8 29 71 Total $ 27 $ 223 $ 18 $ 268 $ 810 Liabilities Derivative component of prepaid forward sale agreements and indexed debt instruments $ - $ 7 $ - $ 7 $ 361 Contractual obligations - - 1,056 1,056 883 Contingent consideration - - - - 644 Other - 41 - 41 8 Total $ - $ 48 $ 1,056 $ 1,104 $ 1,896</t>
  </si>
  <si>
    <t>Fair Value, Assets Measured on Recurring Basis, Unobservable Input Reconciliation [Table Text Block]</t>
  </si>
  <si>
    <t>Changes in Contractual Obligations (in millions) Contractual Obligations Balance, December 31, 2014 $ 883 Fair value adjustments 236 Payments (63) Balance, September 30, 2015 $ 1,056</t>
  </si>
  <si>
    <t>Share-Based Compensation (Tables)</t>
  </si>
  <si>
    <t>Recognized Share-Based Compensation Expense</t>
  </si>
  <si>
    <t>Recognized Share-Based Compensation Expense Three Months Ended Nine Months Ended September 30 September 30 (in millions) 2015 2014 2015 2014 Stock options $ 40 $ 38 $ 118 $ 121 Restricted share units 67 55 205 171 Employee stock purchase plans 6 5 20 18 Total $ 113 $ 98 $ 343 $ 310</t>
  </si>
  <si>
    <t>Recognized Share-Based Compensation Expense Three Months Ended Nine Months Ended September 30 September 30 (in millions) 2015 2014 2015 2014 Stock options $ 3 $ 4 $ 8 $ 13 Restricted share units 20 15 61 52 Employee stock purchase plans 1 1 5 5 Total $ 24 $ 20 $ 74 $ 70</t>
  </si>
  <si>
    <t>Supplemental Financial Information (Tables)</t>
  </si>
  <si>
    <t>Receivables</t>
  </si>
  <si>
    <t>Receivables September 30, December 31, (in millions) 2015 2014 Receivables, gross $ 7,052 $ 6,885 Less: Allowance for returns and customer incentives 289 359 Less: Allowance for doubtful accounts 236 205 Receivables, net $ 6,527 $ 6,321</t>
  </si>
  <si>
    <t>Accumulated Other Comprehensive Income (Loss)</t>
  </si>
  <si>
    <t>Accumulated Other Comprehensive Income (Loss) September 30, September 30, (in millions) 2015 2014 Unrealized gains (losses) on marketable securities $ 1 $ 3 Deferred gains (losses) on cash flow hedges (29) (29) Unrecognized gains (losses) on employee benefit obligations (54) 70 Cumulative translation adjustments (113) (41) Accumulated other comprehensive income (loss), net of deferred taxes $ (195) $ 3</t>
  </si>
  <si>
    <t>Schedule Of Adjustments To Reconcile Net Income To Net Cash Provided By Operating Activities</t>
  </si>
  <si>
    <t>Net Cash Provided by Operating Activities Nine Months Ended September 30 (in millions) 2015 2014 Net income $ 6,357 $ 6,596 Adjustments to reconcile net income to net cash provided by operating activities: Depreciation and amortization 6,410 5,929 Share-based compensation 430 386 Noncash interest expense (income), net 147 132 Equity in net (income) losses of investees, net 202 (87) Cash received from investees 139 71 Net (gain) loss on investment activity and other (344) (24) Deferred income taxes 67 358 Changes in operating assets and liabilities, net of effects of acquisitions and divestitures: Current and noncurrent receivables, net (322) 89 Film and television costs, net (65) (471) Accounts payable and accrued expenses related to trade creditors 169 119 Other operating assets and liabilities 623 (796) Net cash provided by operating activities $ 13,813 $ 12,302</t>
  </si>
  <si>
    <t>Cash Payments For Interest and Income Taxes</t>
  </si>
  <si>
    <t>Cash Payments for Interest and Income Taxes Three Months Ended Nine Months Ended September 30 September 30 (in millions) 2015 2014 2015 2014 Interest $ 673 $ 656 $ 1,914 $ 1,820 Income taxes $ 1,146 $ 974 $ 3,145 $ 2,878</t>
  </si>
  <si>
    <t>Receivables September 30, December 31, (in millions) 2015 2014 Receivables, gross $ 5,417 $ 5,258 Less: Allowance for returns and customer incentives 286 356 Less: Allowance for doubtful accounts 75 60 Receivables, net $ 5,056 $ 4,842</t>
  </si>
  <si>
    <t>Accumulated Other Comprehensive Income (Loss) September 30, September 30, (in millions) 2015 2014 Unrealized gains (losses) on marketable securities $ - $ 3 Deferred gains (losses) on cash flow hedges 8 4 Unrecognized gains (losses) on employee benefit obligations (39) 45 Cumulative translation adjustments (180) (64) Accumulated other comprehensive income (loss) $ (211) $ (12)</t>
  </si>
  <si>
    <t>Net Cash Provided by Operating Activities Nine Months Ended September 30 (in millions) 2015 2014 Net income $ 2,824 $ 2,416 Adjustments to reconcile net income to net cash provided by operating activities: Depreciation and amortization 1,149 1,106 Equity in net (income) losses of investees, net 241 (49) Cash received from investees 43 50 Net (gain) loss on investment activity and other 14 83 Deferred income taxes (35) 52 Changes in operating assets and liabilities, net of effects of acquisitions and divestitures: Current and noncurrent receivables, net (346) 7 Film and television costs, net (74) (483) Accounts payable and accrued expenses related to trade creditors 97 (183) Other operating assets and liabilities 405 157 Net cash provided by operating activities $ 4,318 $ 3,156</t>
  </si>
  <si>
    <t>Cash Payments for Interest and Income Taxes Three Months Ended Nine Months Ended September 30 September 30 (in millions) 2015 2014 2015 2014 Interest $ 35 $ 38 $ 277 $ 294 Income taxes $ 56 $ 31 $ 141 $ 141</t>
  </si>
  <si>
    <t>Financial Data by Business Segment (Tables)</t>
  </si>
  <si>
    <t>Three Months Ended September 30, 2015 (in millions) Revenue (d) Operating Income (Loss) Before Depreciation and Amortization (e) Depreciation and Amortization Operating Income (Loss) Capital Expenditures Cable Communications (a) $ 11,740 $ 4,748 $ 1,777 $ 2,971 $ 1,851 NBCUniversal Cable Networks 2,412 835 193 642 9 Broadcast Television 1,971 150 26 124 28 Filmed Entertainment 1,946 376 8 368 2 Theme Parks 896 458 72 386 156 Headquarters and Other (b) 5 (164) 81 (245) 94 Eliminations (c) (79) 2 - 2 - NBCUniversal 7,151 1,657 380 1,277 289 Corporate and Other 180 (232) 26 (258) 25 Eliminations (c) (402) 11 - 11 - Comcast Consolidated $ 18,669 $ 6,184 $ 2,183 $ 4,001 $ 2,165 Three Months Ended September 30, 2014 (in millions) Revenue (d) Operating Income (Loss) Before Depreciation and Amortization (e) Depreciation and Amortization Operating Income (Loss) Capital Expenditures Cable Communications (a) $ 11,041 $ 4,464 $ 1,561 $ 2,903 $ 1,644 NBCUniversal Cable Networks 2,255 868 189 679 11 Broadcast Television 1,770 142 24 118 15 Filmed Entertainment 1,186 151 6 145 4 Theme Parks 786 402 68 334 184 Headquarters and Other (b) 4 (142) 84 (226) 81 Eliminations (c) (80) (5) - (5) - NBCUniversal 5,921 1,416 371 1,045 295 Corporate and Other 174 (197) 27 (224) 11 Eliminations (c) (345) 21 - 21 - Comcast Consolidated $ 16,791 $ 5,704 $ 1,959 $ 3,745 $ 1,950 Nine Months Ended September 30, 2015 (in millions) Revenue (d) Operating Income (Loss) Before Depreciation and Amortization (e) Depreciation and Amortization Operating Income (Loss) Capital Expenditures Cable Communications (a) $ 34,899 $ 14,220 $ 5,178 $ 9,042 $ 4,972 NBCUniversal Cable Networks 7,221 2,605 588 2,017 20 Broadcast Television 6,032 563 85 478 53 Filmed Entertainment 5,658 1,091 19 1,072 7 Theme Parks 2,320 1,075 214 861 484 Headquarters and Other (b) 12 (473) 243 (716) 265 Eliminations (c) (258) 2 - 2 - NBCUniversal 20,985 4,863 1,149 3,714 829 Corporate and Other 560 (709) 83 (792) 61 Eliminations (c) (1,179) 32 - 32 - Comcast Consolidated $ 55,265 $ 18,406 $ 6,410 $ 11,996 $ 5,862 Nine Months Ended September 30, 2014 (in millions) Revenue (d) Operating Income (Loss) Before Depreciation and Amortization (e) Depreciation and Amortization Operating Income (Loss) Capital Expenditures Cable Communications (a) $ 32,827 $ 13,428 $ 4,749 $ 8,679 $ 4,282 NBCUniversal Cable Networks 7,236 2,677 558 2,119 30 Broadcast Television 6,207 504 78 426 52 Filmed Entertainment 3,713 634 16 618 8 Theme Parks 1,888 816 210 606 486 Headquarters and Other (b) 10 (464) 244 (708) 308 Eliminations (c) (241) (6) - (6) - NBCUniversal 18,813 4,161 1,106 3,055 884 Corporate and Other 520 (532) 74 (606) 30 Eliminations (c) (1,117) (11) - (11) - Comcast Consolidated $ 51,043 $ 17,046 $ 5,929 $ 11,117 $ 5,196</t>
  </si>
  <si>
    <t>Cable Communications Segment Revenue Sources</t>
  </si>
  <si>
    <t>Three Months Ended Nine Months Ended September 30 September 30 2015 2014 2015 2014 Residential: Video 45.6 % 46.9 % 46.2 % 47.5 % High-speed Internet 26.7 % 25.7 % 26.6 % 25.6 % Voice 7.7 % 8.3 % 7.8 % 8.4 % Business services 10.3 % 9.2 % 10.0 % 8.8 % Advertising 5.1 % 5.4 % 4.8 % 5.1 % Other 4.6 % 4.5 % 4.6 % 4.6 % Total 100 % 100 % 100 % 100 %</t>
  </si>
  <si>
    <t>Three Months Ended September 30, 2015 (in millions) Revenue (c) Operating Income (Loss) Before Depreciation and Amortization (d) Depreciation and Amortization Operating Income (Loss) Capital Expenditures Cable Networks $ 2,412 $ 835 $ 193 $ 642 $ 9 Broadcast Television 1,971 150 26 124 28 Filmed Entertainment 1,946 376 8 368 2 Theme Parks 896 458 72 386 156 Headquarters and Other (a) 5 (164) 81 (245) 94 Eliminations (b) (79) (54) - (54) - Total $ 7,151 $ 1,601 $ 380 $ 1,221 $ 289 Three Months Ended September 30, 2014 (in millions) Revenue (c) Operating Income (Loss) Before Depreciation and Amortization (d) Depreciation and Amortization Operating Income (Loss) Capital Expenditures Cable Networks $ 2,255 $ 868 $ 189 $ 679 $ 11 Broadcast Television 1,770 142 24 118 15 Filmed Entertainment 1,186 151 6 145 4 Theme Parks 786 402 68 334 184 Headquarters and Other (a) 4 (142) 84 (226) 81 Eliminations (b) (80) (5) - (5) - Total $ 5,921 $ 1,416 $ 371 $ 1,045 $ 295 Nine Months Ended September 30, 2015 (in millions) Revenue (c) Operating Income (Loss) Before Depreciation and Amortization (d) Depreciation and Amortization Operating Income (Loss) Capital Expenditures Cable Networks $ 7,221 $ 2,605 $ 588 $ 2,017 $ 20 Broadcast Television 6,032 563 85 478 53 Filmed Entertainment 5,658 1,091 19 1,072 7 Theme Parks 2,320 1,075 214 861 484 Headquarters and Other (a) 12 (473) 243 (716) 265 Eliminations (b) (258) (54) - (54) - Total $ 20,985 $ 4,807 $ 1,149 $ 3,658 $ 829 Nine Months Ended September 30, 2014 (in millions) Revenue (c) Operating Income (Loss) Before Depreciation and Amortization (d) Depreciation and Amortization Operating Income (Loss) Capital Expenditures Cable Networks $ 7,236 $ 2,677 $ 558 $ 2,119 $ 30 Broadcast Television 6,207 504 78 426 52 Filmed Entertainment 3,713 634 16 618 8 Theme Parks 1,888 816 210 606 486 Headquarters and Other (a) 10 (464) 244 (708) 308 Eliminations (b) (241) (6) - (6) - Total $ 18,813 $ 4,161 $ 1,106 $ 3,055 $ 884</t>
  </si>
  <si>
    <t>Condensed Consolidating Financial Information (Tables)</t>
  </si>
  <si>
    <t>Condensed Consolidating Financial Statements</t>
  </si>
  <si>
    <t>Condensed Consolidating Balance Sheet September 30, 2015 (in millions) Comcast Parent Comcast Holdings CCCL Parent Combined CCHMO Parents NBCUniversal Media Parent Non- Guarantor Subsidiaries Elimination and Consolidation Adjustments Consolidated Comcast Corporation Assets Cash and cash equivalents $ - $ - $ - $ - $ 209 $ 1,684 $ - $ 1,893 Investments - - - - - 137 - 137 Receivables, net - - - - - 6,527 - 6,527 Programming rights - - - - - 1,130 - 1,130 Other current assets 342 - - - 39 1,433 - 1,814 Total current assets 342 - - - 248 10,911 - 11,501 Film and television costs - - - - - 5,712 - 5,712 Investments 30 - - - 508 2,785 - 3,323 Investments in and amounts due from subsidiaries eliminated upon consolidation 84,507 109,269 116,604 63,108 42,103 107,420 (523,011) - Property and equipment, net 204 - - - - 31,966 - 32,170 Franchise rights - - - - - 59,364 - 59,364 Goodwill - - - - - 27,492 - 27,492 Other intangible assets, net 11 - - - - 16,885 - 16,896 Other noncurrent assets, net 1,248 149 - - 87 2,137 (1,121) 2,500 Total assets $ 86,342 $ 109,418 $ 116,604 $ 63,108 $ 42,946 $ 264,672 $ (524,132) $ 158,958 Liabilities and Equity Accounts payable and accrued expenses related to trade creditors $ 8 $ - $ - $ - $ - $ 5,988 $ - $ 5,996 Accrued participations and residuals - - - - - 1,491 - 1,491 Accrued expenses and other current liabilities 1,634 335 384 11 431 3,925 - 6,720 Current portion of long-term debt 750 - - - 1,007 1,395 - 3,152 Total current liabilities 2,392 335 384 11 1,438 12,799 - 17,359 Long-term debt, less current portion 29,829 133 1,828 822 8,223 3,770 - 44,605 Deferred income taxes - 642 - - 59 33,405 (975) 33,131 Other noncurrent liabilities 2,405 - - - 1,121 7,314 (146) 10,694 Redeemable noncontrolling interests and redeemable subsidiary preferred stock - - - - - 1,204 - 1,204 Equity: Common stock 29 - - - - - - 29 Other shareholders’ equity 51,687 108,308 114,392 62,275 32,105 205,931 (523,011) 51,687 Total Comcast Corporation shareholders’ equity 51,716 108,308 114,392 62,275 32,105 205,931 (523,011) 51,716 Noncontrolling interests - - - - - 249 - 249 Total equity 51,716 108,308 114,392 62,275 32,105 206,180 (523,011) 51,965 Total liabilities and equity $ 86,342 $ 109,418 $ 116,604 $ 63,108 $ 42,946 $ 264,672 $ (524,132) $ 158,958 Condensed Consolidating Balance Sheet December 31, 2014 (in millions) Comcast Parent Comcast Holdings CCCL Parent Combined CCHMO Parents NBCUniversal Media Parent Non- Guarantor Subsidiaries Elimination and Consolidation Adjustments Consolidated Comcast Corporation Assets Cash and cash equivalents $ - $ - $ - $ - $ 385 $ 3,525 $ - $ 3,910 Investments - - - - - 602 - 602 Receivables, net - - - - - 6,321 - 6,321 Programming rights - - - - - 839 - 839 Other current assets 267 - - - 41 1,551 - 1,859 Total current assets 267 - - - 426 12,838 - 13,531 Film and television costs - - - - - 5,727 - 5,727 Investments 36 - - - 378 2,721 - 3,135 Investments in and amounts due from subsidiaries eliminated upon consolidation 84,142 103,420 110,323 58,677 41,239 98,152 (495,953) - Property and equipment, net 199 - - - - 30,754 - 30,953 Franchise rights - - - - - 59,364 - 59,364 Goodwill - - - - - 27,316 - 27,316 Other intangible assets, net 11 - - - - 16,969 - 16,980 Other noncurrent assets, net 1,224 148 - - 92 1,949 (1,080) 2,333 Total assets $ 85,879 $ 103,568 $ 110,323 $ 58,677 $ 42,135 $ 255,790 $ (497,033) $ 159,339 Liabilities and Equity Accounts payable and accrued expenses related to trade creditors $ 19 $ - $ - $ 1 $ - $ 5,618 $ - $ 5,638 Accrued participations and residuals - - - - - 1,347 - 1,347 Accrued expenses and other current liabilities 1,547 283 233 47 331 3,767 - 6,208 Current portion of long-term debt 1,650 - - 677 1,006 884 - 4,217 Total current liabilities 3,216 283 233 725 1,337 11,616 - 17,410 Long-term debt, less current portion 27,616 126 1,827 822 9,218 4,408 - 44,017 Deferred income taxes - 701 - - 67 33,127 (936) 32,959 Other noncurrent liabilities 2,336 - - - 1,143 7,484 (144) 10,819 Redeemable noncontrolling interests and redeemable subsidiary preferred stock - - - - - 1,066 - 1,066 Equity: Common stock 30 - - - - - - 30 Other shareholders’ equity 52,681 102,458 108,263 57,130 30,370 197,732 (495,953) 52,681 Total Comcast Corporation shareholders’ equity 52,711 102,458 108,263 57,130 30,370 197,732 (495,953) 52,711 Noncontrolling interests - - - - - 357 - 357 Total equity 52,711 102,458 108,263 57,130 30,370 198,089 (495,953) 53,068 Total liabilities and equity $ 85,879 $ 103,568 $ 110,323 $ 58,677 $ 42,135 $ 255,790 $ (497,033) $ 159,339 Condensed Consolidating Statement of Income For the Three Months Ended September 30, 2015 (in millions) Comcast Parent Comcast Holdings CCCL Parent Combined CCHMO Parents NBCUniversal Media Parent Non- Guarantor Subsidiaries Elimination and Consolidation Adjustments Consolidated Comcast Corporation Revenue Service revenue $ - $ - $ - $ - $ - $ 18,669 $ - $ 18,669 Management fee revenue 251 - 244 151 - - (646) - 251 - 244 151 - 18,669 (646) 18,669 Costs and Expenses: Programming and production - - - - - 5,582 - 5,582 Other operating and administrative 146 - 244 151 235 5,264 (646) 5,394 Advertising, marketing and promotion - - - - - 1,509 - 1,509 Depreciation 8 - - - - 1,689 - 1,697 Amortization 1 - - - - 485 - 486 155 - 244 151 235 14,529 (646) 14,668 Operating income (loss) 96 - - - (235) 4,140 - 4,001 Other Income (Expense): Interest expense (428) (3) (44) (21) (111) (52) - (659) Investment income (loss), net 3 (4) - - (3) (22) - (26) Equity in net income (losses) of investees, net 2,210 2,123 1,963 1,701 1,289 928 (10,213) 1 Other income (expense), net - - - - (7) (46) - (53) 1,785 2,116 1,919 1,680 1,168 808 (10,213) (737) Income (loss) before income taxes 1,881 2,116 1,919 1,680 933 4,948 (10,213) 3,264 Income tax (expense) benefit 115 2 16 7 (6) (1,357) - (1,223) Net income (loss) 1,996 2,118 1,935 1,687 927 3,591 (10,213) 2,041 Net (income) loss attributable to noncontrolling interests and redeemable subsidiary preferred stock - - - - - (45) - (45) Net income (loss) attributable to Comcast Corporation $ 1,996 $ 2,118 $ 1,935 $ 1,687 $ 927 $ 3,546 $ (10,213) $ 1,996 Comprehensive income (loss) attributable to Comcast Corporation $ 1,967 $ 2,112 $ 1,936 $ 1,687 $ 902 $ 3,546 $ (10,183) $ 1,967 Condensed Consolidating Statement of Income For the Three Months Ended September 30, 2014 (in millions) Comcast Parent Comcast Holdings CCCL Parent Combined CCHMO Parents NBCUniversal Media Parent Non- Guarantor Subsidiaries Elimination and Consolidation Adjustments Consolidated Comcast Corporation Revenue Service revenue $ - $ - $ - $ - $ - $ 16,791 $ - $ 16,791 Management fee revenue 237 - 237 146 - - (620) - 237 - 237 146 - 16,791 (620) 16,791 Costs and Expenses: Programming and production - - - - - 4,772 - 4,772 Other operating and administrative 197 - 237 146 203 4,854 (620) 5,017 Advertising, marketing and promotion - - - - - 1,298 - 1,298 Depreciation 10 - - - - 1,529 - 1,539 Amortization 1 - - - - 419 - 420 208 - 237 146 203 12,872 (620) 13,046 Operating income (loss) 29 - - - (203) 3,919 - 3,745 Other Income (Expense): Interest expense (412) (2) (43) (29) (111) (66) - (663) Investment income (loss), net 1 2 - - (14) 32 - 21 Equity in net income (losses) of investees, net 2,840 2,556 2,362 1,801 1,144 835 (11,505) 33 Other income (expense), net - - - - (3) (93) - (96) 2,429 2,556 2,319 1,772 1,016 708 (11,505) (705) Income (loss) before income taxes 2,458 2,556 2,319 1,772 813 4,627 (11,505) 3,040 Income tax (expense) benefit 134 - 15 10 (11) (555) - (407) Net income (loss) 2,592 2,556 2,334 1,782 802 4,072 (11,505) 2,633 Net (income) loss attributable to noncontrolling interests and redeemable subsidiary preferred stock - - - - - (41) - (41) Net income (loss) attributable to Comcast Corporation $ 2,592 $ 2,556 $ 2,334 $ 1,782 $ 802 $ 4,031 $ (11,505) $ 2,592 Comprehensive income (loss) attributable to Comcast Corporation $ 2,609 $ 2,551 $ 2,335 $ 1,781 $ 785 $ 4,031 $ (11,483) $ 2,609 Condensed Consolidating Statement of Income For the Nine Months Ended September 30, 2015 (in millions) Comcast Parent Comcast Holdings CCCL Parent Combined CCHMO Parents NBCUniversal Media Parent Non- Guarantor Subsidiaries Elimination and Consolidation Adjustments Consolidated Comcast Corporation Revenue: Service revenue $ - $ - $ - $ - $ - $ 55,265 $ - $ 55,265 Management fee revenue 747 - 727 457 - - (1,931) - 747 - 727 457 - 55,265 (1,931) 55,265 Costs and Expenses: Programming and production - - - - - 16,714 - 16,714 Other operating and administrative 597 - 727 457 727 15,176 (1,931) 15,753 Advertising, marketing and promotion - - - - - 4,392 - 4,392 Depreciation 23 - - - - 4,982 - 5,005 Amortization 4 - - - - 1,401 - 1,405 624 - 727 457 727 42,665 (1,931) 43,269 Operating income (loss) 123 - - - (727) 12,600 - 11,996 Other Income (Expense): Interest expense (1,310) (9) (131) (80) (347) (151) - (2,028) Investment income (loss), net 4 (3) - - (17) 40 - 24 Equity in net income (losses) of investees, net 6,963 6,511 5,937 5,060 3,801 2,489 (30,963) (202) Other income (expense), net (3) - - - (2) 369 - 364 5,654 6,499 5,806 4,980 3,435 2,747 (30,963) (1,842) Income (loss) before income taxes 5,777 6,499 5,806 4,980 2,708 15,347 (30,963) 10,154 Income tax (expense) benefit 415 4 46 28 (17) (4,273) - (3,797) Net income (loss) 6,192 6,503 5,852 5,008 2,691 11,074 (30,963) 6,357 Net (income) loss attributable to noncontrolling interests and redeemable subsidiary preferred stock - - - - - (165) - (165) Net income (loss) attributable to Comcast Corporation $ 6,192 $ 6,503 $ 5,852 $ 5,008 $ 2,691 $ 10,909 $ (30,963) $ 6,192 Comprehensive income (loss) attributable to Comcast Corporation $ 6,143 $ 6,489 $ 5,852 $ 5,007 $ 2,639 $ 10,908 $ (30,895) $ 6,143 Condensed Consolidating Statement of Income For the Nine Months Ended September 30, 2014 (in millions) Comcast Parent Comcast Holdings CCCL Parent Combined CCHMO Parents NBCUniversal Media Parent Non- Guarantor Subsidiaries Elimination and Consolidation Adjustments Consolidated Comcast Corporation Revenue: Service revenue $ - $ - $ - $ - $ - $ 51,043 $ - $ 51,043 Management fee revenue 704 - 691 432 - - (1,827) - 704 - 691 432 - 51,043 (1,827) 51,043 Costs and Expenses: Programming and production - - - - - 15,554 - 15,554 Other operating and administrative 471 - 691 432 697 14,224 (1,827) 14,688 Advertising, marketing and promotion - - - - - 3,755 - 3,755 Depreciation 25 - - - - 4,682 - 4,707 Amortization 4 - - - - 1,218 - 1,222 500 - 691 432 697 39,433 (1,827) 39,926 Operating income (loss) 204 - - - (697) 11,610 - 11,117 Other Income (Expense): Interest expense (1,199) (8) (132) (88) (360) (166) - (1,953) Investment income (loss), net 3 5 - - (9) 255 - 254 Equity in net income (losses) of investees, net 7,100 6,731 6,301 4,866 3,386 2,385 (30,682) 87 Other income (expense), net - - - - - (150) - (150) 5,904 6,728 6,169 4,778 3,017 2,324 (30,682) (1,762) Income (loss) before income taxes 6,108 6,728 6,169 4,778 2,320 13,934 (30,682) 9,355 Income tax (expense) benefit 347 1 46 31 (22) (3,162) - (2,759) Net income (loss) 6,455 6,729 6,215 4,809 2,298 10,772 (30,682) 6,596 Net (income) loss attributable to noncontrolling interests and redeemable subsidiary preferred stock - - - - - (141) - (141) Net income (loss) attributable to Comcast Corporation $ 6,455 $ 6,729 $ 6,215 $ 4,809 $ 2,298 $ 10,631 $ (30,682) $ 6,455 Comprehensive income (loss) attributable to Comcast Corporation $ 6,402 $ 6,732 $ 6,217 $ 4,809 $ 2,302 $ 10,566 $ (30,626) $ 6,402 Condensed Consolidating Statement of Cash Flows For the Nine Months Ended September 30, 2015 (in millions) Comcast Parent Comcast Holdings CCCL Parent Combined CCHMO Parents NBCUniversal Media Parent Non-Guarantor Subsidiaries Elimination and Consolidation Adjustments Consolidated Comcast Corporation Net cash provided by (used in) operating activities $ (725) $ 51 $ 69 $ (93) $ (1,019) $ 15,530 $ - $ 13,813 Investing Activities Net transactions with affiliates 6,786 (51) (69) 766 2,249 (9,681) - - Capital expenditures (19) - - - - (5,843) - (5,862) Cash paid for intangible assets (3) - - - - (913) - (916) Acquisitions and construction of real estate properties - - - - - (116) - (116) Acquisitions, net of cash acquired - - - - - (286) - (286) Proceeds from sales of businesses and investments - - - - 1 419 - 420 Purchases of investments (3) - - - (400) (309) - (712) Other 7 - - - (5) 266 - 268 Net cash provided by (used in) investing activities 6,768 (51) (69) 766 1,845 (16,463) - (7,204) Financing Activities Proceeds from (repayments of) short-term borrowings, net - - - - - (220) - (220) Proceeds from borrowings 3,996 - - - - - - 3,996 Repurchases and repayments of debt (2,650) - - (673) (1,002) (28) - (4,353) Repurchases and retirements of common stock (5,770) - - - - - - (5,770) Dividends paid (1,823) - - - - - - (1,823) Issuances of common stock 35 - - - - - - 35 Distributions to noncontrolling interests and dividends for redeemable subsidiary preferred stock - - - - - (178) - (178) Other 169 - - - - (482) - (313) Net cash provided by (used in) financing activities (6,043) - - (673) (1,002) (908) - (8,626) Increase (decrease) in cash and cash equivalents - - - - (176) (1,841) - (2,017) Cash and cash equivalents, beginning of period - - - - 385 3,525 - 3,910 Cash and cash equivalents, end of period $ - $ - $ - $ - $ 209 $ 1,684 $ - $ 1,893 Condensed Consolidating Statement of Cash Flows For the Nine Months Ended September 30, 2014 (in millions) Comcast Parent Comcast Holdings CCCL Parent Combined CCHMO Parents NBCUniversal Media Parent Non-Guarantor Subsidiaries Elimination and Consolidation Adjustments Consolidated Comcast Corporation Net cash provided by (used in) operating activities $ (433) $ 11 $ 84 $ (88) $ (998) $ 13,726 $ - $ 12,302 Investing Activities Net transactions with affiliates 2,349 (11) (84) 88 1,761 (4,103) - - Capital expenditures (3) - - - - (5,193) - (5,196) Cash paid for intangible assets (2) - - - - (733) - (735) Acquisitions and construction of real estate properties - - - - - (28) - (28) Acquisitions, net of cash acquired - - - - - (477) - (477) Proceeds from sales of businesses and investments - - - - 1 621 - 622 Purchases of investments (10) - - - (6) (129) - (145) Other - - - - 4 (125) - (121) Net cash provided by (used in) investing activities 2,334 (11) (84) 88 1,760 (10,167) - (6,080) Financing Activities Proceeds from (repayments of) short-term borrowings, net (1,350) - - - - 913 - (437) Proceeds from borrowings 4,180 - - - - 2 - 4,182 Repurchases and repayments of debt (1,000) - - - (902) (1,270) - (3,172) Repurchases and retirements of common stock (2,250) - - - - - - (2,250) Dividends paid (1,676) - - - - - - (1,676) Issuances of common stock 33 - - - - - - 33 Distributions to noncontrolling interests and dividends for redeemable subsidiary preferred stock - - - - - (170) - (170) Other 162 - - - - (65) - 97 Net cash provided by (used in) financing activities (1,901) - - - (902) (590) - (3,393) Increase (decrease) in cash and cash equivalents - - - - (140) 2,969 - 2,829 Cash and cash equivalents, beginning of period - - - - 336 1,382 - 1,718 Cash and cash equivalents, end of period $ - $ - $ - $ - $ 196 $ 4,351 $ - $ 4,547</t>
  </si>
  <si>
    <t>Earnings Per Share (Details) - USD ($) $ / shares in Units, shares in Millions, $ in Millions</t>
  </si>
  <si>
    <t>Basic shares attributable to Comcast Corporation shareholders</t>
  </si>
  <si>
    <t>Assumed exercise or issuance of shares relating to stock plans</t>
  </si>
  <si>
    <t>Diluted shares attributable to Comcast Corporation shareholders</t>
  </si>
  <si>
    <t>Significant Transactions (Narrative) (Details) - USD ($) $ in Millions</t>
  </si>
  <si>
    <t>Significant Transactions [Line Items]</t>
  </si>
  <si>
    <t>Transaction costs and transaction-related costs</t>
  </si>
  <si>
    <t>Write-off of assets related to merger agreement termination</t>
  </si>
  <si>
    <t>Related Party Transactions (Narrative) (Details) - USD ($) $ in Millions</t>
  </si>
  <si>
    <t>Carrying Value Of Related Party Contractual Obligation [Member] | NBCUniversal Media, LLC [Member]</t>
  </si>
  <si>
    <t>Related Party Transactions - Condensed Consolidated Balance Sheet (Details) - USD ($) $ in Millions</t>
  </si>
  <si>
    <t>Transactions With Comcast And Consolidated Subsidiaries [Member] | NBCUniversal Media, LLC [Member]</t>
  </si>
  <si>
    <t>Related Party Transactions -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Details) - USD ($) $ in Millions</t>
  </si>
  <si>
    <t>Fair value method</t>
  </si>
  <si>
    <t>Equity method</t>
  </si>
  <si>
    <t>Cost method</t>
  </si>
  <si>
    <t>Total Investments</t>
  </si>
  <si>
    <t>Less: Current investments</t>
  </si>
  <si>
    <t>Noncurrent investments</t>
  </si>
  <si>
    <t>Air Touch [Member]</t>
  </si>
  <si>
    <t>Other Investment [Member]</t>
  </si>
  <si>
    <t>Other Investment [Member] | NBCUniversal Media, LLC [Member]</t>
  </si>
  <si>
    <t>The Weather Channel [Member]</t>
  </si>
  <si>
    <t>The Weather Channel [Member] | NBCUniversal Media, LLC [Member]</t>
  </si>
  <si>
    <t>Hulu [Member]</t>
  </si>
  <si>
    <t>Hulu [Member] | NBCUniversal Media, LLC [Member]</t>
  </si>
  <si>
    <t>Investments (Investment Income (Loss), Net) (Details) - USD ($) $ in Millions</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Fair Value Method Investments) (Details) $ in Millions</t>
  </si>
  <si>
    <t>Sep. 30, 2015USD ($)</t>
  </si>
  <si>
    <t>Prepaid forward sale liabilities carrying value</t>
  </si>
  <si>
    <t>Fair Value Equity Securities Settlement</t>
  </si>
  <si>
    <t>Investments (Equity Method Investments) (Details) - The Weather Channel [Member] $ in Millions</t>
  </si>
  <si>
    <t>Goodwill Impairment Loss From Equity Method Investments</t>
  </si>
  <si>
    <t>Investments (Cost Method Investments) (Details) $ in Millions</t>
  </si>
  <si>
    <t>Vox Media [Member]</t>
  </si>
  <si>
    <t>Cost Method Investments,Original Cost</t>
  </si>
  <si>
    <t>Vox Media [Member] | NBCUniversal Media, LLC [Member]</t>
  </si>
  <si>
    <t>BuzzFeed [Member]</t>
  </si>
  <si>
    <t>BuzzFeed [Member] | NBCUniversal Media, LLC [Member]</t>
  </si>
  <si>
    <t>Fair value of AirTouch preferred stock related to redeemable preferred shares</t>
  </si>
  <si>
    <t>Fair value of redeemable preferred shares</t>
  </si>
  <si>
    <t>Long-Term Debt (Narrative) (Details) $ in Millions</t>
  </si>
  <si>
    <t>Total debt</t>
  </si>
  <si>
    <t>Long-term Debt, Fair Value</t>
  </si>
  <si>
    <t>Amounts available under revolving credit facilities</t>
  </si>
  <si>
    <t>Comcast ownership in cable holding company subsidiaries</t>
  </si>
  <si>
    <t>100.00%</t>
  </si>
  <si>
    <t>NBCUniversal Enterprise [Member]</t>
  </si>
  <si>
    <t>Commercial paper</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NBCUniversal Enterprise Credit Facility [Member]</t>
  </si>
  <si>
    <t>Comcast And Comcast Cable Debt Securities [Member] | NBCUniversal Media, LLC [Member]</t>
  </si>
  <si>
    <t>Guarantee Obligations Current Principal Balance</t>
  </si>
  <si>
    <t>Comcast And Comcast Cable Communications, LLC Revolving Credit Facility [Member]</t>
  </si>
  <si>
    <t>Debt Instrument, Maturity Date, Description</t>
  </si>
  <si>
    <t>Comcast And Comcast Cable Communications, LLC Revolving Credit Facility [Member] | NBCUniversal Media, LLC [Member]</t>
  </si>
  <si>
    <t>Revolver Line of credit amount outstanding</t>
  </si>
  <si>
    <t>Long-Term Debt (Debt Borrowings)(Details) $ in Millions</t>
  </si>
  <si>
    <t>Senior 3.375% Notes Due 2025 [Member]</t>
  </si>
  <si>
    <t>Principal amount</t>
  </si>
  <si>
    <t>Interest rate</t>
  </si>
  <si>
    <t>3.375%</t>
  </si>
  <si>
    <t>Maturity date</t>
  </si>
  <si>
    <t>Senior 4.400% Notes Due 2035 [Member]</t>
  </si>
  <si>
    <t>4.40%</t>
  </si>
  <si>
    <t>Senior 4.600% Notes Due 2045 [Member]</t>
  </si>
  <si>
    <t>4.60%</t>
  </si>
  <si>
    <t>Long-term Debt (Debt Repayments) (Details) - USD ($) $ in Millions</t>
  </si>
  <si>
    <t>Loss on early extinguishment of debt</t>
  </si>
  <si>
    <t>Senior 8.75% Notes Due 2015 [Member]</t>
  </si>
  <si>
    <t>8.75%</t>
  </si>
  <si>
    <t>Senior 6.50% Notes Due 2015 [Member]</t>
  </si>
  <si>
    <t>6.50%</t>
  </si>
  <si>
    <t>Senior 3.65% Notes Due 2015 [Member]</t>
  </si>
  <si>
    <t>3.65%</t>
  </si>
  <si>
    <t>Senior 3.65% Notes Due 2015 [Member] | NBCUniversal Media, LLC [Member]</t>
  </si>
  <si>
    <t>Senior 5.85% Notes Due November 2015 [Member]</t>
  </si>
  <si>
    <t>Early repayment of senior debt</t>
  </si>
  <si>
    <t>5.85%</t>
  </si>
  <si>
    <t>Senior 5.90% Notes Due March 2016 [Member]</t>
  </si>
  <si>
    <t>5.90%</t>
  </si>
  <si>
    <t>Fair Value Measurements (Details) - USD ($) $ in Millions</t>
  </si>
  <si>
    <t>Trading securities</t>
  </si>
  <si>
    <t>Available-for-sale securities</t>
  </si>
  <si>
    <t>Interest rate swap agreements</t>
  </si>
  <si>
    <t>Other [assets]</t>
  </si>
  <si>
    <t>Fair Value, Assets Measured on Recurring Basis, Total</t>
  </si>
  <si>
    <t>Derivative component of prepaid forward sale agreements and indexed debt instruments</t>
  </si>
  <si>
    <t>Contractual obligations</t>
  </si>
  <si>
    <t>Contingent consideration</t>
  </si>
  <si>
    <t>Other [liabilities]</t>
  </si>
  <si>
    <t>Fair Value Liabilities Measured On Recurring Basis, Total</t>
  </si>
  <si>
    <t>Fair Value, Inputs, Level 1 [Member]</t>
  </si>
  <si>
    <t>Fair Value, Inputs, Level 2 [Member]</t>
  </si>
  <si>
    <t>Fair Value, Inputs, Level 3 [Member]</t>
  </si>
  <si>
    <t>Fair Value Disclosure Rollforward (Details) $ in Millions</t>
  </si>
  <si>
    <t>Fair value of redeemable preferred stock</t>
  </si>
  <si>
    <t>Contingent Consideration Settlement [Member]</t>
  </si>
  <si>
    <t>Contingent Consideration, Amount of Settlement Payment</t>
  </si>
  <si>
    <t>Gain related to contingent consideration settlement</t>
  </si>
  <si>
    <t>Minimum [Member]</t>
  </si>
  <si>
    <t>Discount rate used to determine fair value</t>
  </si>
  <si>
    <t>12.00%</t>
  </si>
  <si>
    <t>Minimum [Member] | NBCUniversal Media, LLC [Member]</t>
  </si>
  <si>
    <t>Maximum [Member]</t>
  </si>
  <si>
    <t>13.00%</t>
  </si>
  <si>
    <t>Maximum [Member] | NBCUniversal Media, LLC [Member]</t>
  </si>
  <si>
    <t>Contractual Obligations [Member]</t>
  </si>
  <si>
    <t>Beginning balance</t>
  </si>
  <si>
    <t>Fair value adjustments</t>
  </si>
  <si>
    <t>Payments</t>
  </si>
  <si>
    <t>Ending balance</t>
  </si>
  <si>
    <t>Contractual Obligations [Member] | NBCUniversal Media, LLC [Member]</t>
  </si>
  <si>
    <t>Share-Based Compensation (Narrative) (Details) $ / shares in Units, shares in Millions, $ in Millions</t>
  </si>
  <si>
    <t>Sep. 30, 2015USD ($)$ / sharesshares</t>
  </si>
  <si>
    <t>Number of stock options granted | shares</t>
  </si>
  <si>
    <t>Number of restricted share units granted | shares</t>
  </si>
  <si>
    <t>Weighted average fair value of stock options granted</t>
  </si>
  <si>
    <t>Weighted average fair value of restricted share units granted</t>
  </si>
  <si>
    <t>Stock Options [Member]</t>
  </si>
  <si>
    <t>Unrecognized pretax compensation expense on nonvested awards | $</t>
  </si>
  <si>
    <t>Restricted Share Units [Member]</t>
  </si>
  <si>
    <t>Share-Based Compensation (Recognized Share-Based Compensation Expense) (Details) - USD ($) $ in Millions</t>
  </si>
  <si>
    <t>Recognized share-based compensation expense</t>
  </si>
  <si>
    <t>Stock Options [Member] | NBCUniversal Media, LLC [Member]</t>
  </si>
  <si>
    <t>Restricted Share Units [Member] | NBCUniversal Media, LLC [Member]</t>
  </si>
  <si>
    <t>Employee Stock Purchase Plan [Member]</t>
  </si>
  <si>
    <t>Employee Stock Purchase Plan [Member] | NBCUniversal Media, LLC [Member]</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upplemental Financial Information (Net Cash Provided by Operating Activities)(Details) - USD ($) $ in Million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Accounts payable and accrued expenses related to trade creditors (cash flow)</t>
  </si>
  <si>
    <t>Other operating assets and liabilities</t>
  </si>
  <si>
    <t>Supplemental Financial Information (Cash Payments for Interest and Income Taxes)(Details) - USD ($) $ in Millions</t>
  </si>
  <si>
    <t>Interest</t>
  </si>
  <si>
    <t>Income taxes</t>
  </si>
  <si>
    <t>Supplemental Financial Information (Noncash Investing and Financing Activities)(Details) $ / shares in Units, $ in Millions</t>
  </si>
  <si>
    <t>Sep. 30, 2015USD ($)$ / shares</t>
  </si>
  <si>
    <t>Dividends payable, amount</t>
  </si>
  <si>
    <t>Dividends payable, amount per share | $ / shares</t>
  </si>
  <si>
    <t>Capital expenditures incurred but not yet paid</t>
  </si>
  <si>
    <t>Financial Data by Business Segment (Details) - USD ($) $ in Millions</t>
  </si>
  <si>
    <t>Operating income (loss) before depreciation and amortization</t>
  </si>
  <si>
    <t>Operating income (loss)</t>
  </si>
  <si>
    <t>Cable segment revenue types as percentage of total cable revenu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Headquarters And Other [Member]</t>
  </si>
  <si>
    <t>Headquarters And Other [Member] | NBCUniversal Media, LLC [Member]</t>
  </si>
  <si>
    <t>NBCUniversal Eliminations [Member]</t>
  </si>
  <si>
    <t>NBCUniversal Eliminations [Member] | NBCUniversal Media, LLC [Member]</t>
  </si>
  <si>
    <t>NBCUniversal [Member]</t>
  </si>
  <si>
    <t>Corporate and Other [Member]</t>
  </si>
  <si>
    <t>Eliminations [Member]</t>
  </si>
  <si>
    <t>Cable Communications Segment Revenue Percentage-Video [Member]</t>
  </si>
  <si>
    <t>45.60%</t>
  </si>
  <si>
    <t>46.90%</t>
  </si>
  <si>
    <t>46.20%</t>
  </si>
  <si>
    <t>47.50%</t>
  </si>
  <si>
    <t>Cable Communications Segment Revenue Percentage - High-speed Internet [Member]</t>
  </si>
  <si>
    <t>26.70%</t>
  </si>
  <si>
    <t>25.70%</t>
  </si>
  <si>
    <t>26.60%</t>
  </si>
  <si>
    <t>25.60%</t>
  </si>
  <si>
    <t>Cable Communications Segment Revenue Percentage- Voice [Member]</t>
  </si>
  <si>
    <t>7.70%</t>
  </si>
  <si>
    <t>8.30%</t>
  </si>
  <si>
    <t>7.80%</t>
  </si>
  <si>
    <t>8.40%</t>
  </si>
  <si>
    <t>Cable Communications Segment Revenue Percentage- Business Services [Member]</t>
  </si>
  <si>
    <t>10.30%</t>
  </si>
  <si>
    <t>9.20%</t>
  </si>
  <si>
    <t>10.00%</t>
  </si>
  <si>
    <t>8.80%</t>
  </si>
  <si>
    <t>Cable Communications Segment Revenue Percentage- Advertising [Member]</t>
  </si>
  <si>
    <t>5.10%</t>
  </si>
  <si>
    <t>5.40%</t>
  </si>
  <si>
    <t>4.80%</t>
  </si>
  <si>
    <t>Cable Communications Segment Revenue Percentage- Other [Member]</t>
  </si>
  <si>
    <t>4.50%</t>
  </si>
  <si>
    <t>Cable Communications Segment Revenue Percentage- Franchise and other regulatory fees [Member]</t>
  </si>
  <si>
    <t>2.80%</t>
  </si>
  <si>
    <t>Condensed Consolidating Financial Information (Narrative) (Details) $ in Millions</t>
  </si>
  <si>
    <t>Comcast Holdings' ZONES due October 2029 [Member]</t>
  </si>
  <si>
    <t>Principal amount of debt securities subject to guarantee</t>
  </si>
  <si>
    <t>Comcast Holdings' ZONES due November 2029 [Member]</t>
  </si>
  <si>
    <t>Principal amount of debt securities not subject to guarantee</t>
  </si>
  <si>
    <t>NBCUniversal Enterprise Senior Debt Securities [Member]</t>
  </si>
  <si>
    <t>Condensed Consolidating Financial Information (Condensed Consolidating Balance Sheet) (Details) - USD ($) $ in Millions</t>
  </si>
  <si>
    <t>Dec. 31, 2013</t>
  </si>
  <si>
    <t>Assets</t>
  </si>
  <si>
    <t>Investments in and amounts due from subsidiaries eliminated upon consolidation</t>
  </si>
  <si>
    <t>Liabilities and Equity</t>
  </si>
  <si>
    <t>Accrued expenses and other current liabilities [condensed]</t>
  </si>
  <si>
    <t>Other shareholders' equity</t>
  </si>
  <si>
    <t>Comcast Paren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Service revenue</t>
  </si>
  <si>
    <t>Management fee revenue</t>
  </si>
  <si>
    <t>Costs and expenses, total</t>
  </si>
  <si>
    <t>Nonoperating income (Expense), Total</t>
  </si>
  <si>
    <t>Income (loss) before income taxes</t>
  </si>
  <si>
    <t>Income tax (expense) benefit</t>
  </si>
  <si>
    <t>Net income (loss) attributable to Parent</t>
  </si>
  <si>
    <t>Condensed Consolidating Financial Information (Condensed Consolidating Statement of Cash Flows) (Details) - USD ($) $ in Millions</t>
  </si>
  <si>
    <t>Net cash provided by (used in) operating activities</t>
  </si>
  <si>
    <t>Net transactions with affiliate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00_);_(&quot;$ &quot;(#,##0.000)" numFmtId="168"/>
    <numFmt formatCode="_(&quot;$ &quot;#,##0.0_);_(&quot;$ &quot;(#,##0.0)" numFmtId="169"/>
    <numFmt formatCode="_(&quot;June &quot;#,##0_);_(&quot;June &quot;(#,##0)" numFmtId="170"/>
    <numFmt formatCode="_(&quot;November &quot;#,##0_);_(&quot;November &quot;(#,##0)" numFmtId="171"/>
    <numFmt formatCode="_(&quot;March &quot;#,##0_);_(&quot;March &quot;(#,##0)" numFmtId="172"/>
    <numFmt formatCode="_(&quot;October &quot;#,##0_);_(&quot;Octo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c t="s" r="B3" s="3">
        <v>4</v>
      </c>
    </row>
    <row spans="1:2" r="4">
      <c t="s" r="A4" s="3">
        <v>5</v>
      </c>
      <c t="s" r="B4" s="3">
        <v>6</v>
      </c>
    </row>
    <row spans="1:2" r="5">
      <c t="s" r="A5" s="3">
        <v>7</v>
      </c>
      <c t="s" r="B5" s="3">
        <v>8</v>
      </c>
    </row>
    <row spans="1:2" r="6">
      <c t="s" r="A6" s="3">
        <v>9</v>
      </c>
      <c t="n" r="B6" s="4">
        <v>2015</v>
      </c>
    </row>
    <row spans="1:2" r="7">
      <c t="s" r="A7" s="3">
        <v>10</v>
      </c>
      <c t="s" r="B7" s="5">
        <v>11</v>
      </c>
    </row>
    <row spans="1:2" r="8">
      <c t="s" r="A8" s="3">
        <v>12</v>
      </c>
      <c t="s" r="B8" s="3">
        <v>13</v>
      </c>
    </row>
    <row spans="1:2" r="9">
      <c t="s" r="A9" s="3">
        <v>14</v>
      </c>
      <c t="s" r="B9" s="3">
        <v>15</v>
      </c>
    </row>
    <row spans="1:2" r="10">
      <c t="s" r="A10" s="3">
        <v>16</v>
      </c>
      <c t="n" r="B10" s="4">
        <v>1166691</v>
      </c>
    </row>
    <row spans="1:2" r="11">
      <c t="s" r="A11" s="3">
        <v>17</v>
      </c>
      <c t="s" r="B11" s="3">
        <v>18</v>
      </c>
    </row>
    <row spans="1:2" r="12">
      <c t="s" r="A12" s="3">
        <v>19</v>
      </c>
      <c t="s" r="B12" s="3">
        <v>20</v>
      </c>
    </row>
    <row spans="1:2" r="13">
      <c t="s" r="A13" s="3">
        <v>21</v>
      </c>
    </row>
    <row spans="1:2" r="14">
      <c t="s" r="A14" s="3">
        <v>14</v>
      </c>
      <c t="s" r="B14" s="3">
        <v>22</v>
      </c>
    </row>
    <row spans="1:2" r="15">
      <c t="s" r="A15" s="3">
        <v>16</v>
      </c>
      <c t="n" r="B15" s="4">
        <v>902739</v>
      </c>
    </row>
    <row spans="1:2" r="16">
      <c t="s" r="A16" s="3">
        <v>19</v>
      </c>
      <c t="s" r="B16" s="3">
        <v>23</v>
      </c>
    </row>
    <row spans="1:2" r="17">
      <c t="s" r="A17" s="3">
        <v>24</v>
      </c>
    </row>
    <row spans="1:2" r="18">
      <c t="s" r="A18" s="3">
        <v>25</v>
      </c>
      <c t="n" r="B18" s="4">
        <v>2100458460</v>
      </c>
    </row>
    <row spans="1:2" r="19">
      <c t="s" r="A19" s="3">
        <v>26</v>
      </c>
    </row>
    <row spans="1:2" r="20">
      <c t="s" r="A20" s="3">
        <v>25</v>
      </c>
      <c t="n" r="B20" s="4">
        <v>347326688</v>
      </c>
    </row>
    <row spans="1:2" r="21">
      <c t="s" r="A21" s="3">
        <v>27</v>
      </c>
    </row>
    <row spans="1:2" r="22">
      <c t="s" r="A22" s="3">
        <v>25</v>
      </c>
      <c t="n" r="B22" s="4">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9</v>
      </c>
    </row>
    <row spans="1:2" r="3">
      <c t="s" r="A3" s="3">
        <v>188</v>
      </c>
      <c t="s" r="B3" s="3">
        <v>189</v>
      </c>
    </row>
    <row spans="1:2" r="4">
      <c t="s" r="A4" s="3">
        <v>21</v>
      </c>
    </row>
    <row spans="1:2" r="5">
      <c t="s" r="A5" s="3">
        <v>188</v>
      </c>
      <c t="s" r="B5" s="3">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9</v>
      </c>
    </row>
    <row spans="1:2" r="3">
      <c t="s" r="A3" s="3">
        <v>191</v>
      </c>
      <c t="s" r="B3" s="3">
        <v>192</v>
      </c>
    </row>
    <row spans="1:2" r="4">
      <c t="s" r="A4" s="3">
        <v>21</v>
      </c>
    </row>
    <row spans="1:2" r="5">
      <c t="s" r="A5" s="3">
        <v>191</v>
      </c>
      <c t="s" r="B5" s="3">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4</v>
      </c>
      <c t="s" r="B1" s="2">
        <v>1</v>
      </c>
    </row>
    <row spans="1:2" r="2">
      <c t="s" r="B2" s="2">
        <v>29</v>
      </c>
    </row>
    <row spans="1:2" r="3">
      <c t="s" r="A3" s="6">
        <v>194</v>
      </c>
    </row>
    <row spans="1:2" r="4">
      <c t="s" r="A4" s="3">
        <v>194</v>
      </c>
      <c t="s" r="B4" s="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96</v>
      </c>
      <c t="s" r="B1" s="2">
        <v>1</v>
      </c>
    </row>
    <row spans="1:2" r="2">
      <c t="s" r="B2" s="2">
        <v>29</v>
      </c>
    </row>
    <row spans="1:2" r="3">
      <c t="s" r="A3" s="3">
        <v>196</v>
      </c>
      <c t="s" r="B3" s="3">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9</v>
      </c>
    </row>
    <row spans="1:2" r="3">
      <c t="s" r="A3" s="3">
        <v>21</v>
      </c>
    </row>
    <row spans="1:2" r="4">
      <c t="s" r="A4" s="3">
        <v>198</v>
      </c>
      <c t="s" r="B4" s="3">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9</v>
      </c>
    </row>
    <row spans="1:2" r="3">
      <c t="s" r="A3" s="3">
        <v>201</v>
      </c>
      <c t="s" r="B3" s="3">
        <v>202</v>
      </c>
    </row>
    <row spans="1:2" r="4">
      <c t="s" r="A4" s="3">
        <v>21</v>
      </c>
    </row>
    <row spans="1:2" r="5">
      <c t="s" r="A5" s="3">
        <v>201</v>
      </c>
      <c t="s" r="B5" s="3">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39</v>
      </c>
      <c t="s" r="B1" s="2">
        <v>1</v>
      </c>
    </row>
    <row spans="1:2" r="2">
      <c t="s" r="B2" s="2">
        <v>29</v>
      </c>
    </row>
    <row spans="1:2" r="3">
      <c t="s" r="A3" s="3">
        <v>39</v>
      </c>
      <c t="s" r="B3" s="3">
        <v>204</v>
      </c>
    </row>
    <row spans="1:2" r="4">
      <c t="s" r="A4" s="3">
        <v>21</v>
      </c>
    </row>
    <row spans="1:2" r="5">
      <c t="s" r="A5" s="3">
        <v>39</v>
      </c>
      <c t="s" r="B5" s="3">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9</v>
      </c>
    </row>
    <row spans="1:2" r="3">
      <c t="s" r="A3" s="3">
        <v>206</v>
      </c>
      <c t="s" r="B3" s="3">
        <v>207</v>
      </c>
    </row>
    <row spans="1:2" r="4">
      <c t="s" r="A4" s="3">
        <v>21</v>
      </c>
    </row>
    <row spans="1:2" r="5">
      <c t="s" r="A5" s="3">
        <v>206</v>
      </c>
      <c t="s" r="B5" s="3">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9</v>
      </c>
    </row>
    <row spans="1:2" r="3">
      <c t="s" r="A3" s="3">
        <v>209</v>
      </c>
      <c t="s" r="B3" s="3">
        <v>210</v>
      </c>
    </row>
    <row spans="1:2" r="4">
      <c t="s" r="A4" s="3">
        <v>21</v>
      </c>
    </row>
    <row spans="1:2" r="5">
      <c t="s" r="A5" s="3">
        <v>209</v>
      </c>
      <c t="s" r="B5" s="3">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9</v>
      </c>
    </row>
    <row spans="1:2" r="3">
      <c t="s" r="A3" s="3">
        <v>212</v>
      </c>
      <c t="s" r="B3" s="3">
        <v>213</v>
      </c>
    </row>
    <row spans="1:2" r="4">
      <c t="s" r="A4" s="3">
        <v>21</v>
      </c>
    </row>
    <row spans="1:2" r="5">
      <c t="s" r="A5" s="3">
        <v>212</v>
      </c>
      <c t="s" r="B5" s="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6">
        <v>31</v>
      </c>
    </row>
    <row spans="1:3" r="3">
      <c t="s" r="A3" s="3">
        <v>32</v>
      </c>
      <c t="n" r="B3" s="7">
        <v>1893</v>
      </c>
      <c t="n" r="C3" s="7">
        <v>3910</v>
      </c>
    </row>
    <row spans="1:3" r="4">
      <c t="s" r="A4" s="3">
        <v>33</v>
      </c>
      <c t="n" r="B4" s="4">
        <v>137</v>
      </c>
      <c t="n" r="C4" s="4">
        <v>602</v>
      </c>
    </row>
    <row spans="1:3" r="5">
      <c t="s" r="A5" s="3">
        <v>34</v>
      </c>
      <c t="n" r="B5" s="4">
        <v>6527</v>
      </c>
      <c t="n" r="C5" s="4">
        <v>6321</v>
      </c>
    </row>
    <row spans="1:3" r="6">
      <c t="s" r="A6" s="3">
        <v>35</v>
      </c>
      <c t="n" r="B6" s="4">
        <v>1130</v>
      </c>
      <c t="n" r="C6" s="4">
        <v>839</v>
      </c>
    </row>
    <row spans="1:3" r="7">
      <c t="s" r="A7" s="3">
        <v>36</v>
      </c>
      <c t="n" r="B7" s="4">
        <v>1814</v>
      </c>
      <c t="n" r="C7" s="4">
        <v>1859</v>
      </c>
    </row>
    <row spans="1:3" r="8">
      <c t="s" r="A8" s="3">
        <v>37</v>
      </c>
      <c t="n" r="B8" s="4">
        <v>11501</v>
      </c>
      <c t="n" r="C8" s="4">
        <v>13531</v>
      </c>
    </row>
    <row spans="1:3" r="9">
      <c t="s" r="A9" s="3">
        <v>38</v>
      </c>
      <c t="n" r="B9" s="4">
        <v>5712</v>
      </c>
      <c t="n" r="C9" s="4">
        <v>5727</v>
      </c>
    </row>
    <row spans="1:3" r="10">
      <c t="s" r="A10" s="3">
        <v>39</v>
      </c>
      <c t="n" r="B10" s="4">
        <v>3323</v>
      </c>
      <c t="n" r="C10" s="4">
        <v>3135</v>
      </c>
    </row>
    <row spans="1:3" r="11">
      <c t="s" r="A11" s="3">
        <v>40</v>
      </c>
      <c t="n" r="B11" s="4">
        <v>32170</v>
      </c>
      <c t="n" r="C11" s="4">
        <v>30953</v>
      </c>
    </row>
    <row spans="1:3" r="12">
      <c t="s" r="A12" s="3">
        <v>41</v>
      </c>
      <c t="n" r="B12" s="4">
        <v>59364</v>
      </c>
      <c t="n" r="C12" s="4">
        <v>59364</v>
      </c>
    </row>
    <row spans="1:3" r="13">
      <c t="s" r="A13" s="3">
        <v>42</v>
      </c>
      <c t="n" r="B13" s="4">
        <v>27492</v>
      </c>
      <c t="n" r="C13" s="4">
        <v>27316</v>
      </c>
    </row>
    <row spans="1:3" r="14">
      <c t="s" r="A14" s="3">
        <v>43</v>
      </c>
      <c t="n" r="B14" s="4">
        <v>16896</v>
      </c>
      <c t="n" r="C14" s="4">
        <v>16980</v>
      </c>
    </row>
    <row spans="1:3" r="15">
      <c t="s" r="A15" s="3">
        <v>44</v>
      </c>
      <c t="n" r="B15" s="4">
        <v>2500</v>
      </c>
      <c t="n" r="C15" s="4">
        <v>2333</v>
      </c>
    </row>
    <row spans="1:3" r="16">
      <c t="s" r="A16" s="3">
        <v>45</v>
      </c>
      <c t="n" r="B16" s="4">
        <v>158958</v>
      </c>
      <c t="n" r="C16" s="4">
        <v>159339</v>
      </c>
    </row>
    <row spans="1:3" r="17">
      <c t="s" r="A17" s="6">
        <v>46</v>
      </c>
    </row>
    <row spans="1:3" r="18">
      <c t="s" r="A18" s="3">
        <v>47</v>
      </c>
      <c t="n" r="B18" s="4">
        <v>5996</v>
      </c>
      <c t="n" r="C18" s="4">
        <v>5638</v>
      </c>
    </row>
    <row spans="1:3" r="19">
      <c t="s" r="A19" s="3">
        <v>48</v>
      </c>
      <c t="n" r="B19" s="4">
        <v>1491</v>
      </c>
      <c t="n" r="C19" s="4">
        <v>1347</v>
      </c>
    </row>
    <row spans="1:3" r="20">
      <c t="s" r="A20" s="3">
        <v>49</v>
      </c>
      <c t="n" r="B20" s="4">
        <v>1265</v>
      </c>
      <c t="n" r="C20" s="4">
        <v>915</v>
      </c>
    </row>
    <row spans="1:3" r="21">
      <c t="s" r="A21" s="3">
        <v>50</v>
      </c>
      <c t="n" r="B21" s="4">
        <v>5455</v>
      </c>
      <c t="n" r="C21" s="4">
        <v>5293</v>
      </c>
    </row>
    <row spans="1:3" r="22">
      <c t="s" r="A22" s="3">
        <v>51</v>
      </c>
      <c t="n" r="B22" s="4">
        <v>3152</v>
      </c>
      <c t="n" r="C22" s="4">
        <v>4217</v>
      </c>
    </row>
    <row spans="1:3" r="23">
      <c t="s" r="A23" s="3">
        <v>52</v>
      </c>
      <c t="n" r="B23" s="4">
        <v>17359</v>
      </c>
      <c t="n" r="C23" s="4">
        <v>17410</v>
      </c>
    </row>
    <row spans="1:3" r="24">
      <c t="s" r="A24" s="3">
        <v>53</v>
      </c>
      <c t="n" r="B24" s="4">
        <v>44605</v>
      </c>
      <c t="n" r="C24" s="4">
        <v>44017</v>
      </c>
    </row>
    <row spans="1:3" r="25">
      <c t="s" r="A25" s="3">
        <v>54</v>
      </c>
      <c t="n" r="B25" s="4">
        <v>33131</v>
      </c>
      <c t="n" r="C25" s="4">
        <v>32959</v>
      </c>
    </row>
    <row spans="1:3" r="26">
      <c t="s" r="A26" s="3">
        <v>55</v>
      </c>
      <c t="n" r="B26" s="7">
        <v>10694</v>
      </c>
      <c t="n" r="C26" s="7">
        <v>10819</v>
      </c>
    </row>
    <row spans="1:3" r="27">
      <c t="s" r="A27" s="3">
        <v>56</v>
      </c>
      <c t="s" r="B27" s="3">
        <v>57</v>
      </c>
      <c t="s" r="C27" s="3">
        <v>57</v>
      </c>
    </row>
    <row spans="1:3" r="28">
      <c t="s" r="A28" s="3">
        <v>58</v>
      </c>
      <c t="n" r="B28" s="7">
        <v>1204</v>
      </c>
      <c t="n" r="C28" s="7">
        <v>1066</v>
      </c>
    </row>
    <row spans="1:3" r="29">
      <c t="s" r="A29" s="6">
        <v>59</v>
      </c>
    </row>
    <row spans="1:3" r="30">
      <c t="s" r="A30" s="3">
        <v>60</v>
      </c>
      <c t="n" r="B30" s="4">
        <v>0</v>
      </c>
      <c t="n" r="C30" s="4">
        <v>0</v>
      </c>
    </row>
    <row spans="1:3" r="31">
      <c t="s" r="A31" s="3">
        <v>61</v>
      </c>
      <c t="n" r="B31" s="4">
        <v>29</v>
      </c>
      <c t="n" r="C31" s="4">
        <v>30</v>
      </c>
    </row>
    <row spans="1:3" r="32">
      <c t="s" r="A32" s="3">
        <v>62</v>
      </c>
      <c t="n" r="B32" s="4">
        <v>38516</v>
      </c>
      <c t="n" r="C32" s="4">
        <v>38805</v>
      </c>
    </row>
    <row spans="1:3" r="33">
      <c t="s" r="A33" s="3">
        <v>63</v>
      </c>
      <c t="n" r="B33" s="4">
        <v>20883</v>
      </c>
      <c t="n" r="C33" s="4">
        <v>21539</v>
      </c>
    </row>
    <row spans="1:3" r="34">
      <c t="s" r="A34" s="3">
        <v>64</v>
      </c>
      <c t="n" r="B34" s="4">
        <v>-7517</v>
      </c>
      <c t="n" r="C34" s="4">
        <v>-7517</v>
      </c>
    </row>
    <row spans="1:3" r="35">
      <c t="s" r="A35" s="3">
        <v>65</v>
      </c>
      <c t="n" r="B35" s="4">
        <v>-195</v>
      </c>
      <c t="n" r="C35" s="4">
        <v>-146</v>
      </c>
    </row>
    <row spans="1:3" r="36">
      <c t="s" r="A36" s="3">
        <v>66</v>
      </c>
      <c t="n" r="B36" s="4">
        <v>51716</v>
      </c>
      <c t="n" r="C36" s="4">
        <v>52711</v>
      </c>
    </row>
    <row spans="1:3" r="37">
      <c t="s" r="A37" s="3">
        <v>67</v>
      </c>
      <c t="n" r="B37" s="4">
        <v>249</v>
      </c>
      <c t="n" r="C37" s="4">
        <v>357</v>
      </c>
    </row>
    <row spans="1:3" r="38">
      <c t="s" r="A38" s="3">
        <v>68</v>
      </c>
      <c t="n" r="B38" s="4">
        <v>51965</v>
      </c>
      <c t="n" r="C38" s="4">
        <v>53068</v>
      </c>
    </row>
    <row spans="1:3" r="39">
      <c t="s" r="A39" s="3">
        <v>69</v>
      </c>
      <c t="n" r="B39" s="4">
        <v>158958</v>
      </c>
      <c t="n" r="C39" s="4">
        <v>159339</v>
      </c>
    </row>
    <row spans="1:3" r="40">
      <c t="s" r="A40" s="3">
        <v>21</v>
      </c>
    </row>
    <row spans="1:3" r="41">
      <c t="s" r="A41" s="6">
        <v>31</v>
      </c>
    </row>
    <row spans="1:3" r="42">
      <c t="s" r="A42" s="3">
        <v>32</v>
      </c>
      <c t="n" r="B42" s="4">
        <v>1069</v>
      </c>
      <c t="n" r="C42" s="4">
        <v>1248</v>
      </c>
    </row>
    <row spans="1:3" r="43">
      <c t="s" r="A43" s="3">
        <v>34</v>
      </c>
      <c t="n" r="B43" s="4">
        <v>5056</v>
      </c>
      <c t="n" r="C43" s="4">
        <v>4842</v>
      </c>
    </row>
    <row spans="1:3" r="44">
      <c t="s" r="A44" s="3">
        <v>70</v>
      </c>
      <c t="n" r="B44" s="4">
        <v>77</v>
      </c>
      <c t="n" r="C44" s="4">
        <v>0</v>
      </c>
    </row>
    <row spans="1:3" r="45">
      <c t="s" r="A45" s="3">
        <v>35</v>
      </c>
      <c t="n" r="B45" s="4">
        <v>1116</v>
      </c>
      <c t="n" r="C45" s="4">
        <v>825</v>
      </c>
    </row>
    <row spans="1:3" r="46">
      <c t="s" r="A46" s="3">
        <v>36</v>
      </c>
      <c t="n" r="B46" s="4">
        <v>750</v>
      </c>
      <c t="n" r="C46" s="4">
        <v>823</v>
      </c>
    </row>
    <row spans="1:3" r="47">
      <c t="s" r="A47" s="3">
        <v>37</v>
      </c>
      <c t="n" r="B47" s="4">
        <v>8068</v>
      </c>
      <c t="n" r="C47" s="4">
        <v>7738</v>
      </c>
    </row>
    <row spans="1:3" r="48">
      <c t="s" r="A48" s="3">
        <v>38</v>
      </c>
      <c t="n" r="B48" s="4">
        <v>5708</v>
      </c>
      <c t="n" r="C48" s="4">
        <v>5714</v>
      </c>
    </row>
    <row spans="1:3" r="49">
      <c t="s" r="A49" s="3">
        <v>39</v>
      </c>
      <c t="n" r="B49" s="4">
        <v>1092</v>
      </c>
      <c t="n" r="C49" s="4">
        <v>882</v>
      </c>
    </row>
    <row spans="1:3" r="50">
      <c t="s" r="A50" s="3">
        <v>40</v>
      </c>
      <c t="n" r="B50" s="4">
        <v>8455</v>
      </c>
      <c t="n" r="C50" s="4">
        <v>8138</v>
      </c>
    </row>
    <row spans="1:3" r="51">
      <c t="s" r="A51" s="3">
        <v>42</v>
      </c>
      <c t="n" r="B51" s="4">
        <v>14946</v>
      </c>
      <c t="n" r="C51" s="4">
        <v>14908</v>
      </c>
    </row>
    <row spans="1:3" r="52">
      <c t="s" r="A52" s="3">
        <v>71</v>
      </c>
      <c t="n" r="B52" s="4">
        <v>13862</v>
      </c>
      <c t="n" r="C52" s="4">
        <v>14187</v>
      </c>
    </row>
    <row spans="1:3" r="53">
      <c t="s" r="A53" s="3">
        <v>44</v>
      </c>
      <c t="n" r="B53" s="4">
        <v>1201</v>
      </c>
      <c t="n" r="C53" s="4">
        <v>1050</v>
      </c>
    </row>
    <row spans="1:3" r="54">
      <c t="s" r="A54" s="3">
        <v>45</v>
      </c>
      <c t="n" r="B54" s="4">
        <v>53332</v>
      </c>
      <c t="n" r="C54" s="4">
        <v>52617</v>
      </c>
    </row>
    <row spans="1:3" r="55">
      <c t="s" r="A55" s="6">
        <v>46</v>
      </c>
    </row>
    <row spans="1:3" r="56">
      <c t="s" r="A56" s="3">
        <v>47</v>
      </c>
      <c t="n" r="B56" s="4">
        <v>1473</v>
      </c>
      <c t="n" r="C56" s="4">
        <v>1388</v>
      </c>
    </row>
    <row spans="1:3" r="57">
      <c t="s" r="A57" s="3">
        <v>48</v>
      </c>
      <c t="n" r="B57" s="4">
        <v>1491</v>
      </c>
      <c t="n" r="C57" s="4">
        <v>1347</v>
      </c>
    </row>
    <row spans="1:3" r="58">
      <c t="s" r="A58" s="3">
        <v>72</v>
      </c>
      <c t="n" r="B58" s="4">
        <v>553</v>
      </c>
      <c t="n" r="C58" s="4">
        <v>687</v>
      </c>
    </row>
    <row spans="1:3" r="59">
      <c t="s" r="A59" s="3">
        <v>49</v>
      </c>
      <c t="n" r="B59" s="4">
        <v>1185</v>
      </c>
      <c t="n" r="C59" s="4">
        <v>821</v>
      </c>
    </row>
    <row spans="1:3" r="60">
      <c t="s" r="A60" s="3">
        <v>50</v>
      </c>
      <c t="n" r="B60" s="4">
        <v>1609</v>
      </c>
      <c t="n" r="C60" s="4">
        <v>1422</v>
      </c>
    </row>
    <row spans="1:3" r="61">
      <c t="s" r="A61" s="3">
        <v>73</v>
      </c>
      <c t="n" r="B61" s="4">
        <v>0</v>
      </c>
      <c t="n" r="C61" s="4">
        <v>865</v>
      </c>
    </row>
    <row spans="1:3" r="62">
      <c t="s" r="A62" s="3">
        <v>51</v>
      </c>
      <c t="n" r="B62" s="4">
        <v>1025</v>
      </c>
      <c t="n" r="C62" s="4">
        <v>1023</v>
      </c>
    </row>
    <row spans="1:3" r="63">
      <c t="s" r="A63" s="3">
        <v>52</v>
      </c>
      <c t="n" r="B63" s="4">
        <v>7336</v>
      </c>
      <c t="n" r="C63" s="4">
        <v>7553</v>
      </c>
    </row>
    <row spans="1:3" r="64">
      <c t="s" r="A64" s="3">
        <v>53</v>
      </c>
      <c t="n" r="B64" s="4">
        <v>8231</v>
      </c>
      <c t="n" r="C64" s="4">
        <v>9226</v>
      </c>
    </row>
    <row spans="1:3" r="65">
      <c t="s" r="A65" s="3">
        <v>74</v>
      </c>
      <c t="n" r="B65" s="4">
        <v>1238</v>
      </c>
      <c t="n" r="C65" s="4">
        <v>1149</v>
      </c>
    </row>
    <row spans="1:3" r="66">
      <c t="s" r="A66" s="3">
        <v>55</v>
      </c>
      <c t="n" r="B66" s="7">
        <v>3834</v>
      </c>
      <c t="n" r="C66" s="7">
        <v>3722</v>
      </c>
    </row>
    <row spans="1:3" r="67">
      <c t="s" r="A67" s="3">
        <v>56</v>
      </c>
      <c t="s" r="B67" s="3">
        <v>57</v>
      </c>
      <c t="s" r="C67" s="3">
        <v>57</v>
      </c>
    </row>
    <row spans="1:3" r="68">
      <c t="s" r="A68" s="3">
        <v>75</v>
      </c>
      <c t="n" r="B68" s="7">
        <v>367</v>
      </c>
      <c t="n" r="C68" s="7">
        <v>330</v>
      </c>
    </row>
    <row spans="1:3" r="69">
      <c t="s" r="A69" s="6">
        <v>59</v>
      </c>
    </row>
    <row spans="1:3" r="70">
      <c t="s" r="A70" s="3">
        <v>76</v>
      </c>
      <c t="n" r="B70" s="4">
        <v>32316</v>
      </c>
      <c t="n" r="C70" s="4">
        <v>30529</v>
      </c>
    </row>
    <row spans="1:3" r="71">
      <c t="s" r="A71" s="3">
        <v>65</v>
      </c>
      <c t="n" r="B71" s="4">
        <v>-211</v>
      </c>
      <c t="n" r="C71" s="4">
        <v>-159</v>
      </c>
    </row>
    <row spans="1:3" r="72">
      <c t="s" r="A72" s="3">
        <v>77</v>
      </c>
      <c t="n" r="B72" s="4">
        <v>32105</v>
      </c>
      <c t="n" r="C72" s="4">
        <v>30370</v>
      </c>
    </row>
    <row spans="1:3" r="73">
      <c t="s" r="A73" s="3">
        <v>67</v>
      </c>
      <c t="n" r="B73" s="4">
        <v>221</v>
      </c>
      <c t="n" r="C73" s="4">
        <v>267</v>
      </c>
    </row>
    <row spans="1:3" r="74">
      <c t="s" r="A74" s="3">
        <v>68</v>
      </c>
      <c t="n" r="B74" s="4">
        <v>32326</v>
      </c>
      <c t="n" r="C74" s="4">
        <v>30637</v>
      </c>
    </row>
    <row spans="1:3" r="75">
      <c t="s" r="A75" s="3">
        <v>69</v>
      </c>
      <c t="n" r="B75" s="4">
        <v>53332</v>
      </c>
      <c t="n" r="C75" s="4">
        <v>52617</v>
      </c>
    </row>
    <row spans="1:3" r="76">
      <c t="s" r="A76" s="3">
        <v>24</v>
      </c>
    </row>
    <row spans="1:3" r="77">
      <c t="s" r="A77" s="6">
        <v>59</v>
      </c>
    </row>
    <row spans="1:3" r="78">
      <c t="s" r="A78" s="3">
        <v>61</v>
      </c>
      <c t="n" r="B78" s="4">
        <v>25</v>
      </c>
      <c t="n" r="C78" s="4">
        <v>25</v>
      </c>
    </row>
    <row spans="1:3" r="79">
      <c t="s" r="A79" s="3">
        <v>27</v>
      </c>
    </row>
    <row spans="1:3" r="80">
      <c t="s" r="A80" s="6">
        <v>59</v>
      </c>
    </row>
    <row spans="1:3" r="81">
      <c t="s" r="A81" s="3">
        <v>61</v>
      </c>
      <c t="n" r="B81" s="4">
        <v>0</v>
      </c>
      <c t="n" r="C81" s="4">
        <v>0</v>
      </c>
    </row>
    <row spans="1:3" r="82">
      <c t="s" r="A82" s="3">
        <v>26</v>
      </c>
    </row>
    <row spans="1:3" r="83">
      <c t="s" r="A83" s="6">
        <v>59</v>
      </c>
    </row>
    <row spans="1:3" r="84">
      <c t="s" r="A84" s="3">
        <v>61</v>
      </c>
      <c t="n" r="B84" s="7">
        <v>4</v>
      </c>
      <c t="n" r="C84" s="7">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15</v>
      </c>
      <c t="s" r="B1" s="2">
        <v>1</v>
      </c>
    </row>
    <row spans="1:2" r="2">
      <c t="s" r="B2" s="2">
        <v>29</v>
      </c>
    </row>
    <row spans="1:2" r="3">
      <c t="s" r="A3" s="3">
        <v>215</v>
      </c>
      <c t="s" r="B3" s="3">
        <v>216</v>
      </c>
    </row>
    <row spans="1:2" r="4">
      <c t="s" r="A4" s="3">
        <v>21</v>
      </c>
    </row>
    <row spans="1:2" r="5">
      <c t="s" r="A5" s="3">
        <v>215</v>
      </c>
      <c t="s" r="B5" s="3">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9</v>
      </c>
    </row>
    <row spans="1:2" r="3">
      <c t="s" r="A3" s="3">
        <v>218</v>
      </c>
      <c t="s" r="B3" s="3">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20</v>
      </c>
      <c t="s" r="B1" s="2">
        <v>1</v>
      </c>
    </row>
    <row spans="1:2" r="2">
      <c t="s" r="B2" s="2">
        <v>29</v>
      </c>
    </row>
    <row spans="1:2" r="3">
      <c t="s" r="A3" s="3">
        <v>220</v>
      </c>
      <c t="s" r="B3" s="3">
        <v>221</v>
      </c>
    </row>
    <row spans="1:2" r="4">
      <c t="s" r="A4" s="3">
        <v>21</v>
      </c>
    </row>
    <row spans="1:2" r="5">
      <c t="s" r="A5" s="3">
        <v>220</v>
      </c>
      <c t="s" r="B5" s="3">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9</v>
      </c>
    </row>
    <row spans="1:2" r="3">
      <c t="s" r="A3" s="6">
        <v>224</v>
      </c>
    </row>
    <row spans="1:2" r="4">
      <c t="s" r="A4" s="3">
        <v>223</v>
      </c>
      <c t="s" r="B4" s="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6</v>
      </c>
      <c t="s" r="B1" s="2">
        <v>1</v>
      </c>
    </row>
    <row spans="1:2" r="2">
      <c t="s" r="B2" s="2">
        <v>29</v>
      </c>
    </row>
    <row spans="1:2" r="3">
      <c t="s" r="A3" s="6">
        <v>194</v>
      </c>
    </row>
    <row spans="1:2" r="4">
      <c t="s" r="A4" s="3">
        <v>227</v>
      </c>
      <c t="s" r="B4" s="3">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9</v>
      </c>
      <c t="s" r="B1" s="2">
        <v>1</v>
      </c>
    </row>
    <row spans="1:2" r="2">
      <c t="s" r="B2" s="2">
        <v>29</v>
      </c>
    </row>
    <row spans="1:2" r="3">
      <c t="s" r="A3" s="3">
        <v>21</v>
      </c>
    </row>
    <row spans="1:2" r="4">
      <c t="s" r="A4" s="3">
        <v>230</v>
      </c>
      <c t="s" r="B4" s="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32</v>
      </c>
      <c t="s" r="B1" s="2">
        <v>1</v>
      </c>
    </row>
    <row spans="1:2" r="2">
      <c t="s" r="B2" s="2">
        <v>29</v>
      </c>
    </row>
    <row spans="1:2" r="3">
      <c t="s" r="A3" s="3">
        <v>200</v>
      </c>
      <c t="s" r="B3" s="3">
        <v>233</v>
      </c>
    </row>
    <row spans="1:2" r="4">
      <c t="s" r="A4" s="3">
        <v>21</v>
      </c>
    </row>
    <row spans="1:2" r="5">
      <c t="s" r="A5" s="3">
        <v>200</v>
      </c>
      <c t="s" r="B5" s="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9</v>
      </c>
    </row>
    <row spans="1:2" r="3">
      <c t="s" r="A3" s="3">
        <v>236</v>
      </c>
      <c t="s" r="B3" s="3">
        <v>237</v>
      </c>
    </row>
    <row spans="1:2" r="4">
      <c t="s" r="A4" s="3">
        <v>238</v>
      </c>
      <c t="s" r="B4" s="3">
        <v>239</v>
      </c>
    </row>
    <row spans="1:2" r="5">
      <c t="s" r="A5" s="3">
        <v>21</v>
      </c>
    </row>
    <row spans="1:2" r="6">
      <c t="s" r="A6" s="3">
        <v>236</v>
      </c>
      <c t="s" r="B6" s="3">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9</v>
      </c>
    </row>
    <row spans="1:2" r="3">
      <c t="s" r="A3" s="3">
        <v>242</v>
      </c>
      <c t="s" r="B3" s="3">
        <v>243</v>
      </c>
    </row>
    <row spans="1:2" r="4">
      <c t="s" r="A4" s="3">
        <v>244</v>
      </c>
      <c t="s" r="B4" s="3">
        <v>245</v>
      </c>
    </row>
    <row spans="1:2" r="5">
      <c t="s" r="A5" s="3">
        <v>21</v>
      </c>
    </row>
    <row spans="1:2" r="6">
      <c t="s" r="A6" s="3">
        <v>244</v>
      </c>
      <c t="s" r="B6" s="3">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46</v>
      </c>
      <c t="s" r="B1" s="2">
        <v>1</v>
      </c>
    </row>
    <row spans="1:2" r="2">
      <c t="s" r="B2" s="2">
        <v>29</v>
      </c>
    </row>
    <row spans="1:2" r="3">
      <c t="s" r="A3" s="3">
        <v>247</v>
      </c>
      <c t="s" r="B3" s="3">
        <v>248</v>
      </c>
    </row>
    <row spans="1:2" r="4">
      <c t="s" r="A4" s="3">
        <v>21</v>
      </c>
    </row>
    <row spans="1:2" r="5">
      <c t="s" r="A5" s="3">
        <v>247</v>
      </c>
      <c t="s" r="B5" s="3">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8</v>
      </c>
      <c t="s" r="B1" s="2">
        <v>29</v>
      </c>
      <c t="s" r="C1" s="2">
        <v>30</v>
      </c>
    </row>
    <row spans="1:3" r="2">
      <c t="s" r="A2" s="3">
        <v>79</v>
      </c>
      <c t="n" r="B2" s="4">
        <v>20000000</v>
      </c>
      <c t="n" r="C2" s="4">
        <v>20000000</v>
      </c>
    </row>
    <row spans="1:3" r="3">
      <c t="s" r="A3" s="3">
        <v>80</v>
      </c>
      <c t="n" r="B3" s="4">
        <v>0</v>
      </c>
      <c t="n" r="C3" s="4">
        <v>0</v>
      </c>
    </row>
    <row spans="1:3" r="4">
      <c t="s" r="A4" s="3">
        <v>81</v>
      </c>
      <c t="n" r="B4" s="7">
        <v>47460</v>
      </c>
      <c t="n" r="C4" s="7">
        <v>45410</v>
      </c>
    </row>
    <row spans="1:3" r="5">
      <c t="s" r="A5" s="3">
        <v>82</v>
      </c>
      <c t="n" r="B5" s="4">
        <v>11251</v>
      </c>
      <c t="n" r="C5" s="4">
        <v>10170</v>
      </c>
    </row>
    <row spans="1:3" r="6">
      <c t="s" r="A6" s="3">
        <v>21</v>
      </c>
    </row>
    <row spans="1:3" r="7">
      <c t="s" r="A7" s="3">
        <v>81</v>
      </c>
      <c t="n" r="B7" s="4">
        <v>2618</v>
      </c>
      <c t="n" r="C7" s="4">
        <v>2167</v>
      </c>
    </row>
    <row spans="1:3" r="8">
      <c t="s" r="A8" s="3">
        <v>82</v>
      </c>
      <c t="n" r="B8" s="7">
        <v>5444</v>
      </c>
      <c t="n" r="C8" s="7">
        <v>4829</v>
      </c>
    </row>
    <row spans="1:3" r="9">
      <c t="s" r="A9" s="3">
        <v>24</v>
      </c>
    </row>
    <row spans="1:3" r="10">
      <c t="s" r="A10" s="3">
        <v>83</v>
      </c>
      <c t="n" r="B10" s="8">
        <v>0.01</v>
      </c>
      <c t="n" r="C10" s="8">
        <v>0.01</v>
      </c>
    </row>
    <row spans="1:3" r="11">
      <c t="s" r="A11" s="3">
        <v>84</v>
      </c>
      <c t="n" r="B11" s="4">
        <v>7500000000</v>
      </c>
      <c t="n" r="C11" s="4">
        <v>7500000000</v>
      </c>
    </row>
    <row spans="1:3" r="12">
      <c t="s" r="A12" s="3">
        <v>85</v>
      </c>
      <c t="n" r="B12" s="4">
        <v>2465919210</v>
      </c>
      <c t="n" r="C12" s="4">
        <v>2496598612</v>
      </c>
    </row>
    <row spans="1:3" r="13">
      <c t="s" r="A13" s="3">
        <v>86</v>
      </c>
      <c t="n" r="B13" s="4">
        <v>2100458460</v>
      </c>
      <c t="n" r="C13" s="4">
        <v>2131137862</v>
      </c>
    </row>
    <row spans="1:3" r="14">
      <c t="s" r="A14" s="3">
        <v>87</v>
      </c>
      <c t="n" r="B14" s="4">
        <v>365460750</v>
      </c>
      <c t="n" r="C14" s="4">
        <v>365460750</v>
      </c>
    </row>
    <row spans="1:3" r="15">
      <c t="s" r="A15" s="3">
        <v>26</v>
      </c>
    </row>
    <row spans="1:3" r="16">
      <c t="s" r="A16" s="3">
        <v>83</v>
      </c>
      <c t="n" r="B16" s="8">
        <v>0.01</v>
      </c>
      <c t="n" r="C16" s="8">
        <v>0.01</v>
      </c>
    </row>
    <row spans="1:3" r="17">
      <c t="s" r="A17" s="3">
        <v>84</v>
      </c>
      <c t="n" r="B17" s="4">
        <v>7500000000</v>
      </c>
      <c t="n" r="C17" s="4">
        <v>7500000000</v>
      </c>
    </row>
    <row spans="1:3" r="18">
      <c t="s" r="A18" s="3">
        <v>85</v>
      </c>
      <c t="n" r="B18" s="4">
        <v>418261452</v>
      </c>
      <c t="n" r="C18" s="4">
        <v>471419601</v>
      </c>
    </row>
    <row spans="1:3" r="19">
      <c t="s" r="A19" s="3">
        <v>86</v>
      </c>
      <c t="n" r="B19" s="4">
        <v>347326688</v>
      </c>
      <c t="n" r="C19" s="4">
        <v>400484837</v>
      </c>
    </row>
    <row spans="1:3" r="20">
      <c t="s" r="A20" s="3">
        <v>87</v>
      </c>
      <c t="n" r="B20" s="4">
        <v>70934764</v>
      </c>
      <c t="n" r="C20" s="4">
        <v>70934764</v>
      </c>
    </row>
    <row spans="1:3" r="21">
      <c t="s" r="A21" s="3">
        <v>27</v>
      </c>
    </row>
    <row spans="1:3" r="22">
      <c t="s" r="A22" s="3">
        <v>83</v>
      </c>
      <c t="n" r="B22" s="8">
        <v>0.01</v>
      </c>
      <c t="n" r="C22" s="8">
        <v>0.01</v>
      </c>
    </row>
    <row spans="1:3" r="23">
      <c t="s" r="A23" s="3">
        <v>84</v>
      </c>
      <c t="n" r="B23" s="4">
        <v>75000000</v>
      </c>
      <c t="n" r="C23" s="4">
        <v>75000000</v>
      </c>
    </row>
    <row spans="1:3" r="24">
      <c t="s" r="A24" s="3">
        <v>85</v>
      </c>
      <c t="n" r="B24" s="4">
        <v>9444375</v>
      </c>
      <c t="n" r="C24" s="4">
        <v>9444375</v>
      </c>
    </row>
    <row spans="1:3" r="25">
      <c t="s" r="A25" s="3">
        <v>86</v>
      </c>
      <c t="n" r="B25" s="4">
        <v>9444375</v>
      </c>
      <c t="n" r="C25" s="4">
        <v>94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9</v>
      </c>
    </row>
    <row spans="1:2" r="3">
      <c t="s" r="A3" s="3">
        <v>251</v>
      </c>
      <c t="s" r="B3" s="3">
        <v>252</v>
      </c>
    </row>
    <row spans="1:2" r="4">
      <c t="s" r="A4" s="3">
        <v>253</v>
      </c>
      <c t="s" r="B4" s="3">
        <v>254</v>
      </c>
    </row>
    <row spans="1:2" r="5">
      <c t="s" r="A5" s="3">
        <v>255</v>
      </c>
      <c t="s" r="B5" s="3">
        <v>256</v>
      </c>
    </row>
    <row spans="1:2" r="6">
      <c t="s" r="A6" s="3">
        <v>257</v>
      </c>
      <c t="s" r="B6" s="3">
        <v>258</v>
      </c>
    </row>
    <row spans="1:2" r="7">
      <c t="s" r="A7" s="3">
        <v>21</v>
      </c>
    </row>
    <row spans="1:2" r="8">
      <c t="s" r="A8" s="3">
        <v>251</v>
      </c>
      <c t="s" r="B8" s="3">
        <v>259</v>
      </c>
    </row>
    <row spans="1:2" r="9">
      <c t="s" r="A9" s="3">
        <v>253</v>
      </c>
      <c t="s" r="B9" s="3">
        <v>260</v>
      </c>
    </row>
    <row spans="1:2" r="10">
      <c t="s" r="A10" s="3">
        <v>255</v>
      </c>
      <c t="s" r="B10" s="3">
        <v>261</v>
      </c>
    </row>
    <row spans="1:2" r="11">
      <c t="s" r="A11" s="3">
        <v>257</v>
      </c>
      <c t="s" r="B11" s="3">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63</v>
      </c>
      <c t="s" r="B1" s="2">
        <v>1</v>
      </c>
    </row>
    <row spans="1:2" r="2">
      <c t="s" r="B2" s="2">
        <v>29</v>
      </c>
    </row>
    <row spans="1:2" r="3">
      <c t="s" r="A3" s="3">
        <v>220</v>
      </c>
      <c t="s" r="B3" s="3">
        <v>264</v>
      </c>
    </row>
    <row spans="1:2" r="4">
      <c t="s" r="A4" s="3">
        <v>265</v>
      </c>
      <c t="s" r="B4" s="3">
        <v>266</v>
      </c>
    </row>
    <row spans="1:2" r="5">
      <c t="s" r="A5" s="3">
        <v>21</v>
      </c>
    </row>
    <row spans="1:2" r="6">
      <c t="s" r="A6" s="3">
        <v>220</v>
      </c>
      <c t="s" r="B6" s="3">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8</v>
      </c>
      <c t="s" r="B1" s="2">
        <v>1</v>
      </c>
    </row>
    <row spans="1:2" r="2">
      <c t="s" r="B2" s="2">
        <v>29</v>
      </c>
    </row>
    <row spans="1:2" r="3">
      <c t="s" r="A3" s="6">
        <v>224</v>
      </c>
    </row>
    <row spans="1:2" r="4">
      <c t="s" r="A4" s="3">
        <v>269</v>
      </c>
      <c t="s" r="B4" s="3">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89</v>
      </c>
      <c t="s" r="D1" s="2">
        <v>1</v>
      </c>
    </row>
    <row spans="1:5" r="2">
      <c t="s" r="B2" s="2">
        <v>29</v>
      </c>
      <c t="s" r="C2" s="2">
        <v>90</v>
      </c>
      <c t="s" r="D2" s="2">
        <v>29</v>
      </c>
      <c t="s" r="E2" s="2">
        <v>90</v>
      </c>
    </row>
    <row spans="1:5" r="3">
      <c t="s" r="A3" s="6">
        <v>194</v>
      </c>
    </row>
    <row spans="1:5" r="4">
      <c t="s" r="A4" s="3">
        <v>110</v>
      </c>
      <c t="n" r="B4" s="7">
        <v>1996</v>
      </c>
      <c t="n" r="C4" s="7">
        <v>2592</v>
      </c>
      <c t="n" r="D4" s="7">
        <v>6192</v>
      </c>
      <c t="n" r="E4" s="7">
        <v>6455</v>
      </c>
    </row>
    <row spans="1:5" r="5">
      <c t="s" r="A5" s="3">
        <v>272</v>
      </c>
      <c t="n" r="B5" s="4">
        <v>2472</v>
      </c>
      <c t="n" r="C5" s="4">
        <v>2580</v>
      </c>
      <c t="n" r="D5" s="4">
        <v>2498</v>
      </c>
      <c t="n" r="E5" s="4">
        <v>2592</v>
      </c>
    </row>
    <row spans="1:5" r="6">
      <c t="s" r="A6" s="3">
        <v>273</v>
      </c>
      <c t="n" r="B6" s="4">
        <v>30</v>
      </c>
      <c t="n" r="C6" s="4">
        <v>36</v>
      </c>
      <c t="n" r="D6" s="4">
        <v>32</v>
      </c>
      <c t="n" r="E6" s="4">
        <v>37</v>
      </c>
    </row>
    <row spans="1:5" r="7">
      <c t="s" r="A7" s="3">
        <v>274</v>
      </c>
      <c t="n" r="B7" s="4">
        <v>2502</v>
      </c>
      <c t="n" r="C7" s="4">
        <v>2616</v>
      </c>
      <c t="n" r="D7" s="4">
        <v>2530</v>
      </c>
      <c t="n" r="E7" s="4">
        <v>2629</v>
      </c>
    </row>
    <row spans="1:5" r="8">
      <c t="s" r="A8" s="3">
        <v>111</v>
      </c>
      <c t="n" r="B8" s="8">
        <v>0.8100000000000001</v>
      </c>
      <c t="n" r="C8" s="7">
        <v>1</v>
      </c>
      <c t="n" r="D8" s="8">
        <v>2.48</v>
      </c>
      <c t="n" r="E8" s="8">
        <v>2.49</v>
      </c>
    </row>
    <row spans="1:5" r="9">
      <c t="s" r="A9" s="3">
        <v>112</v>
      </c>
      <c t="n" r="B9" s="12">
        <v>0.8</v>
      </c>
      <c t="n" r="C9" s="8">
        <v>0.99</v>
      </c>
      <c t="n" r="D9" s="8">
        <v>2.45</v>
      </c>
      <c t="n" r="E9" s="8">
        <v>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r="A1" s="1">
        <v>275</v>
      </c>
      <c t="s" r="B1" s="2">
        <v>89</v>
      </c>
      <c t="s" r="C1" s="2">
        <v>1</v>
      </c>
    </row>
    <row spans="1:4" r="2">
      <c t="s" r="B2" s="2">
        <v>90</v>
      </c>
      <c t="s" r="C2" s="2">
        <v>29</v>
      </c>
      <c t="s" r="D2" s="2">
        <v>90</v>
      </c>
    </row>
    <row spans="1:4" r="3">
      <c t="s" r="A3" s="6">
        <v>276</v>
      </c>
    </row>
    <row spans="1:4" r="4">
      <c t="s" r="A4" s="3">
        <v>277</v>
      </c>
      <c t="n" r="B4" s="7">
        <v>77</v>
      </c>
      <c t="n" r="C4" s="7">
        <v>198</v>
      </c>
      <c t="n" r="D4" s="7">
        <v>138</v>
      </c>
    </row>
    <row spans="1:4" r="5">
      <c t="s" r="A5" s="3">
        <v>278</v>
      </c>
      <c t="n" r="C5" s="7">
        <v>2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9</v>
      </c>
      <c t="s" r="C1" s="2">
        <v>30</v>
      </c>
    </row>
    <row spans="1:3" r="2">
      <c t="s" r="A2" s="3">
        <v>55</v>
      </c>
      <c t="n" r="B2" s="7">
        <v>10694</v>
      </c>
      <c t="n" r="C2" s="7">
        <v>10819</v>
      </c>
    </row>
    <row spans="1:3" r="3">
      <c t="s" r="A3" s="3">
        <v>21</v>
      </c>
    </row>
    <row spans="1:3" r="4">
      <c t="s" r="A4" s="3">
        <v>55</v>
      </c>
      <c t="n" r="B4" s="4">
        <v>3834</v>
      </c>
      <c t="n" r="C4" s="7">
        <v>3722</v>
      </c>
    </row>
    <row spans="1:3" r="5">
      <c t="s" r="A5" s="3">
        <v>280</v>
      </c>
    </row>
    <row spans="1:3" r="6">
      <c t="s" r="A6" s="3">
        <v>55</v>
      </c>
      <c t="n" r="B6" s="7">
        <v>3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9</v>
      </c>
      <c t="s" r="C1" s="2">
        <v>30</v>
      </c>
    </row>
    <row spans="1:3" r="2">
      <c t="s" r="A2" s="3">
        <v>34</v>
      </c>
      <c t="n" r="B2" s="7">
        <v>6527</v>
      </c>
      <c t="n" r="C2" s="7">
        <v>6321</v>
      </c>
    </row>
    <row spans="1:3" r="3">
      <c t="s" r="A3" s="3">
        <v>47</v>
      </c>
      <c t="n" r="B3" s="4">
        <v>5996</v>
      </c>
      <c t="n" r="C3" s="4">
        <v>5638</v>
      </c>
    </row>
    <row spans="1:3" r="4">
      <c t="s" r="A4" s="3">
        <v>50</v>
      </c>
      <c t="n" r="B4" s="4">
        <v>5455</v>
      </c>
      <c t="n" r="C4" s="4">
        <v>5293</v>
      </c>
    </row>
    <row spans="1:3" r="5">
      <c t="s" r="A5" s="3">
        <v>55</v>
      </c>
      <c t="n" r="B5" s="4">
        <v>10694</v>
      </c>
      <c t="n" r="C5" s="4">
        <v>10819</v>
      </c>
    </row>
    <row spans="1:3" r="6">
      <c t="s" r="A6" s="3">
        <v>21</v>
      </c>
    </row>
    <row spans="1:3" r="7">
      <c t="s" r="A7" s="3">
        <v>34</v>
      </c>
      <c t="n" r="B7" s="4">
        <v>5056</v>
      </c>
      <c t="n" r="C7" s="4">
        <v>4842</v>
      </c>
    </row>
    <row spans="1:3" r="8">
      <c t="s" r="A8" s="3">
        <v>70</v>
      </c>
      <c t="n" r="B8" s="4">
        <v>77</v>
      </c>
      <c t="n" r="C8" s="4">
        <v>0</v>
      </c>
    </row>
    <row spans="1:3" r="9">
      <c t="s" r="A9" s="3">
        <v>47</v>
      </c>
      <c t="n" r="B9" s="4">
        <v>1473</v>
      </c>
      <c t="n" r="C9" s="4">
        <v>1388</v>
      </c>
    </row>
    <row spans="1:3" r="10">
      <c t="s" r="A10" s="3">
        <v>50</v>
      </c>
      <c t="n" r="B10" s="4">
        <v>1609</v>
      </c>
      <c t="n" r="C10" s="4">
        <v>1422</v>
      </c>
    </row>
    <row spans="1:3" r="11">
      <c t="s" r="A11" s="3">
        <v>73</v>
      </c>
      <c t="n" r="B11" s="4">
        <v>0</v>
      </c>
      <c t="n" r="C11" s="4">
        <v>865</v>
      </c>
    </row>
    <row spans="1:3" r="12">
      <c t="s" r="A12" s="3">
        <v>55</v>
      </c>
      <c t="n" r="B12" s="4">
        <v>3834</v>
      </c>
      <c t="n" r="C12" s="4">
        <v>3722</v>
      </c>
    </row>
    <row spans="1:3" r="13">
      <c t="s" r="A13" s="3">
        <v>282</v>
      </c>
    </row>
    <row spans="1:3" r="14">
      <c t="s" r="A14" s="3">
        <v>34</v>
      </c>
      <c t="n" r="B14" s="4">
        <v>236</v>
      </c>
      <c t="n" r="C14" s="4">
        <v>229</v>
      </c>
    </row>
    <row spans="1:3" r="15">
      <c t="s" r="A15" s="3">
        <v>70</v>
      </c>
      <c t="n" r="B15" s="4">
        <v>77</v>
      </c>
      <c t="n" r="C15" s="4">
        <v>0</v>
      </c>
    </row>
    <row spans="1:3" r="16">
      <c t="s" r="A16" s="3">
        <v>47</v>
      </c>
      <c t="n" r="B16" s="4">
        <v>58</v>
      </c>
      <c t="n" r="C16" s="4">
        <v>47</v>
      </c>
    </row>
    <row spans="1:3" r="17">
      <c t="s" r="A17" s="3">
        <v>50</v>
      </c>
      <c t="n" r="B17" s="4">
        <v>43</v>
      </c>
      <c t="n" r="C17" s="4">
        <v>8</v>
      </c>
    </row>
    <row spans="1:3" r="18">
      <c t="s" r="A18" s="3">
        <v>73</v>
      </c>
      <c t="n" r="B18" s="4">
        <v>0</v>
      </c>
      <c t="n" r="C18" s="4">
        <v>865</v>
      </c>
    </row>
    <row spans="1:3" r="19">
      <c t="s" r="A19" s="3">
        <v>55</v>
      </c>
      <c t="n" r="B19" s="7">
        <v>383</v>
      </c>
      <c t="n" r="C19" s="7">
        <v>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89</v>
      </c>
      <c t="s" r="D1" s="2">
        <v>1</v>
      </c>
    </row>
    <row spans="1:5" r="2">
      <c t="s" r="B2" s="2">
        <v>29</v>
      </c>
      <c t="s" r="C2" s="2">
        <v>90</v>
      </c>
      <c t="s" r="D2" s="2">
        <v>29</v>
      </c>
      <c t="s" r="E2" s="2">
        <v>90</v>
      </c>
    </row>
    <row spans="1:5" r="3">
      <c t="s" r="A3" s="3">
        <v>91</v>
      </c>
      <c t="n" r="B3" s="7">
        <v>18669</v>
      </c>
      <c t="n" r="C3" s="7">
        <v>16791</v>
      </c>
      <c t="n" r="D3" s="7">
        <v>55265</v>
      </c>
      <c t="n" r="E3" s="7">
        <v>51043</v>
      </c>
    </row>
    <row spans="1:5" r="4">
      <c t="s" r="A4" s="3">
        <v>21</v>
      </c>
    </row>
    <row spans="1:5" r="5">
      <c t="s" r="A5" s="3">
        <v>91</v>
      </c>
      <c t="n" r="B5" s="4">
        <v>7151</v>
      </c>
      <c t="n" r="C5" s="4">
        <v>5921</v>
      </c>
      <c t="n" r="D5" s="4">
        <v>20985</v>
      </c>
      <c t="n" r="E5" s="4">
        <v>18813</v>
      </c>
    </row>
    <row spans="1:5" r="6">
      <c t="s" r="A6" s="3">
        <v>282</v>
      </c>
    </row>
    <row spans="1:5" r="7">
      <c t="s" r="A7" s="3">
        <v>91</v>
      </c>
      <c t="n" r="B7" s="4">
        <v>334</v>
      </c>
      <c t="n" r="C7" s="4">
        <v>316</v>
      </c>
      <c t="n" r="D7" s="4">
        <v>1006</v>
      </c>
      <c t="n" r="E7" s="4">
        <v>989</v>
      </c>
    </row>
    <row spans="1:5" r="8">
      <c t="s" r="A8" s="3">
        <v>284</v>
      </c>
      <c t="n" r="B8" s="4">
        <v>-71</v>
      </c>
      <c t="n" r="C8" s="4">
        <v>-32</v>
      </c>
      <c t="n" r="D8" s="4">
        <v>-164</v>
      </c>
      <c t="n" r="E8" s="4">
        <v>-96</v>
      </c>
    </row>
    <row spans="1:5" r="9">
      <c t="s" r="A9" s="3">
        <v>285</v>
      </c>
      <c t="n" r="B9" s="7">
        <v>-7</v>
      </c>
      <c t="n" r="C9" s="7">
        <v>-10</v>
      </c>
      <c t="n" r="D9" s="7">
        <v>-25</v>
      </c>
      <c t="n" r="E9" s="7">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9</v>
      </c>
      <c t="s" r="C1" s="2">
        <v>30</v>
      </c>
    </row>
    <row spans="1:3" r="2">
      <c t="s" r="A2" s="6">
        <v>287</v>
      </c>
    </row>
    <row spans="1:3" r="3">
      <c t="s" r="A3" s="3">
        <v>288</v>
      </c>
      <c t="n" r="B3" s="7">
        <v>1365</v>
      </c>
      <c t="n" r="C3" s="7">
        <v>1371</v>
      </c>
    </row>
    <row spans="1:3" r="4">
      <c t="s" r="A4" s="3">
        <v>289</v>
      </c>
      <c t="n" r="B4" s="4">
        <v>208</v>
      </c>
      <c t="n" r="C4" s="4">
        <v>71</v>
      </c>
    </row>
    <row spans="1:3" r="5">
      <c t="s" r="A5" s="3">
        <v>290</v>
      </c>
      <c t="n" r="B5" s="4">
        <v>768</v>
      </c>
      <c t="n" r="C5" s="4">
        <v>1189</v>
      </c>
    </row>
    <row spans="1:3" r="6">
      <c t="s" r="A6" s="3">
        <v>291</v>
      </c>
      <c t="n" r="B6" s="4">
        <v>2341</v>
      </c>
      <c t="n" r="C6" s="4">
        <v>2631</v>
      </c>
    </row>
    <row spans="1:3" r="7">
      <c t="s" r="A7" s="6">
        <v>292</v>
      </c>
    </row>
    <row spans="1:3" r="8">
      <c t="s" r="A8" s="3">
        <v>288</v>
      </c>
      <c t="n" r="B8" s="4">
        <v>1505</v>
      </c>
      <c t="n" r="C8" s="4">
        <v>1273</v>
      </c>
    </row>
    <row spans="1:3" r="9">
      <c t="s" r="A9" s="3">
        <v>290</v>
      </c>
      <c t="n" r="B9" s="4">
        <v>699</v>
      </c>
      <c t="n" r="C9" s="4">
        <v>505</v>
      </c>
    </row>
    <row spans="1:3" r="10">
      <c t="s" r="A10" s="3">
        <v>293</v>
      </c>
      <c t="n" r="B10" s="4">
        <v>2204</v>
      </c>
      <c t="n" r="C10" s="4">
        <v>1778</v>
      </c>
    </row>
    <row spans="1:3" r="11">
      <c t="s" r="A11" s="3">
        <v>294</v>
      </c>
      <c t="n" r="B11" s="4">
        <v>2297</v>
      </c>
      <c t="n" r="C11" s="4">
        <v>2157</v>
      </c>
    </row>
    <row spans="1:3" r="12">
      <c t="s" r="A12" s="3">
        <v>295</v>
      </c>
      <c t="n" r="B12" s="4">
        <v>6842</v>
      </c>
      <c t="n" r="C12" s="4">
        <v>6566</v>
      </c>
    </row>
    <row spans="1:3" r="13">
      <c t="s" r="A13" s="3">
        <v>296</v>
      </c>
      <c t="n" r="B13" s="4">
        <v>1130</v>
      </c>
      <c t="n" r="C13" s="4">
        <v>839</v>
      </c>
    </row>
    <row spans="1:3" r="14">
      <c t="s" r="A14" s="3">
        <v>38</v>
      </c>
      <c t="n" r="B14" s="4">
        <v>5712</v>
      </c>
      <c t="n" r="C14" s="4">
        <v>5727</v>
      </c>
    </row>
    <row spans="1:3" r="15">
      <c t="s" r="A15" s="3">
        <v>21</v>
      </c>
    </row>
    <row spans="1:3" r="16">
      <c t="s" r="A16" s="6">
        <v>287</v>
      </c>
    </row>
    <row spans="1:3" r="17">
      <c t="s" r="A17" s="3">
        <v>288</v>
      </c>
      <c t="n" r="B17" s="4">
        <v>1365</v>
      </c>
      <c t="n" r="C17" s="4">
        <v>1371</v>
      </c>
    </row>
    <row spans="1:3" r="18">
      <c t="s" r="A18" s="3">
        <v>289</v>
      </c>
      <c t="n" r="B18" s="4">
        <v>208</v>
      </c>
      <c t="n" r="C18" s="4">
        <v>71</v>
      </c>
    </row>
    <row spans="1:3" r="19">
      <c t="s" r="A19" s="3">
        <v>290</v>
      </c>
      <c t="n" r="B19" s="4">
        <v>768</v>
      </c>
      <c t="n" r="C19" s="4">
        <v>1189</v>
      </c>
    </row>
    <row spans="1:3" r="20">
      <c t="s" r="A20" s="3">
        <v>291</v>
      </c>
      <c t="n" r="B20" s="4">
        <v>2341</v>
      </c>
      <c t="n" r="C20" s="4">
        <v>2631</v>
      </c>
    </row>
    <row spans="1:3" r="21">
      <c t="s" r="A21" s="6">
        <v>292</v>
      </c>
    </row>
    <row spans="1:3" r="22">
      <c t="s" r="A22" s="3">
        <v>288</v>
      </c>
      <c t="n" r="B22" s="4">
        <v>1505</v>
      </c>
      <c t="n" r="C22" s="4">
        <v>1273</v>
      </c>
    </row>
    <row spans="1:3" r="23">
      <c t="s" r="A23" s="3">
        <v>290</v>
      </c>
      <c t="n" r="B23" s="4">
        <v>699</v>
      </c>
      <c t="n" r="C23" s="4">
        <v>505</v>
      </c>
    </row>
    <row spans="1:3" r="24">
      <c t="s" r="A24" s="3">
        <v>293</v>
      </c>
      <c t="n" r="B24" s="4">
        <v>2204</v>
      </c>
      <c t="n" r="C24" s="4">
        <v>1778</v>
      </c>
    </row>
    <row spans="1:3" r="25">
      <c t="s" r="A25" s="3">
        <v>294</v>
      </c>
      <c t="n" r="B25" s="4">
        <v>2279</v>
      </c>
      <c t="n" r="C25" s="4">
        <v>2130</v>
      </c>
    </row>
    <row spans="1:3" r="26">
      <c t="s" r="A26" s="3">
        <v>295</v>
      </c>
      <c t="n" r="B26" s="4">
        <v>6824</v>
      </c>
      <c t="n" r="C26" s="4">
        <v>6539</v>
      </c>
    </row>
    <row spans="1:3" r="27">
      <c t="s" r="A27" s="3">
        <v>296</v>
      </c>
      <c t="n" r="B27" s="4">
        <v>1116</v>
      </c>
      <c t="n" r="C27" s="4">
        <v>825</v>
      </c>
    </row>
    <row spans="1:3" r="28">
      <c t="s" r="A28" s="3">
        <v>38</v>
      </c>
      <c t="n" r="B28" s="7">
        <v>5708</v>
      </c>
      <c t="n" r="C28" s="7">
        <v>57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97</v>
      </c>
      <c t="s" r="B1" s="2">
        <v>29</v>
      </c>
      <c t="s" r="C1" s="2">
        <v>30</v>
      </c>
    </row>
    <row spans="1:3" r="2">
      <c t="s" r="A2" s="3">
        <v>298</v>
      </c>
      <c t="n" r="B2" s="7">
        <v>167</v>
      </c>
      <c t="n" r="C2" s="7">
        <v>662</v>
      </c>
    </row>
    <row spans="1:3" r="3">
      <c t="s" r="A3" s="3">
        <v>299</v>
      </c>
      <c t="n" r="B3" s="4">
        <v>801</v>
      </c>
      <c t="n" r="C3" s="4">
        <v>1019</v>
      </c>
    </row>
    <row spans="1:3" r="4">
      <c t="s" r="A4" s="3">
        <v>300</v>
      </c>
      <c t="n" r="B4" s="4">
        <v>2492</v>
      </c>
      <c t="n" r="C4" s="4">
        <v>2056</v>
      </c>
    </row>
    <row spans="1:3" r="5">
      <c t="s" r="A5" s="3">
        <v>301</v>
      </c>
      <c t="n" r="B5" s="4">
        <v>3460</v>
      </c>
      <c t="n" r="C5" s="4">
        <v>3737</v>
      </c>
    </row>
    <row spans="1:3" r="6">
      <c t="s" r="A6" s="3">
        <v>302</v>
      </c>
      <c t="n" r="B6" s="4">
        <v>137</v>
      </c>
      <c t="n" r="C6" s="4">
        <v>602</v>
      </c>
    </row>
    <row spans="1:3" r="7">
      <c t="s" r="A7" s="3">
        <v>303</v>
      </c>
      <c t="n" r="B7" s="4">
        <v>3323</v>
      </c>
      <c t="n" r="C7" s="4">
        <v>3135</v>
      </c>
    </row>
    <row spans="1:3" r="8">
      <c t="s" r="A8" s="3">
        <v>21</v>
      </c>
    </row>
    <row spans="1:3" r="9">
      <c t="s" r="A9" s="3">
        <v>298</v>
      </c>
      <c t="n" r="B9" s="4">
        <v>10</v>
      </c>
      <c t="n" r="C9" s="4">
        <v>10</v>
      </c>
    </row>
    <row spans="1:3" r="10">
      <c t="s" r="A10" s="3">
        <v>299</v>
      </c>
      <c t="n" r="B10" s="4">
        <v>626</v>
      </c>
      <c t="n" r="C10" s="4">
        <v>840</v>
      </c>
    </row>
    <row spans="1:3" r="11">
      <c t="s" r="A11" s="3">
        <v>300</v>
      </c>
      <c t="n" r="B11" s="4">
        <v>456</v>
      </c>
      <c t="n" r="C11" s="4">
        <v>32</v>
      </c>
    </row>
    <row spans="1:3" r="12">
      <c t="s" r="A12" s="3">
        <v>301</v>
      </c>
      <c t="n" r="B12" s="4">
        <v>1092</v>
      </c>
      <c t="n" r="C12" s="4">
        <v>882</v>
      </c>
    </row>
    <row spans="1:3" r="13">
      <c t="s" r="A13" s="3">
        <v>304</v>
      </c>
    </row>
    <row spans="1:3" r="14">
      <c t="s" r="A14" s="3">
        <v>300</v>
      </c>
      <c t="n" r="B14" s="4">
        <v>1579</v>
      </c>
      <c t="n" r="C14" s="4">
        <v>1568</v>
      </c>
    </row>
    <row spans="1:3" r="15">
      <c t="s" r="A15" s="3">
        <v>305</v>
      </c>
    </row>
    <row spans="1:3" r="16">
      <c t="s" r="A16" s="3">
        <v>299</v>
      </c>
      <c t="n" r="B16" s="4">
        <v>473</v>
      </c>
      <c t="n" r="C16" s="4">
        <v>517</v>
      </c>
    </row>
    <row spans="1:3" r="17">
      <c t="s" r="A17" s="3">
        <v>300</v>
      </c>
      <c t="n" r="B17" s="4">
        <v>913</v>
      </c>
      <c t="n" r="C17" s="4">
        <v>488</v>
      </c>
    </row>
    <row spans="1:3" r="18">
      <c t="s" r="A18" s="3">
        <v>306</v>
      </c>
    </row>
    <row spans="1:3" r="19">
      <c t="s" r="A19" s="3">
        <v>299</v>
      </c>
      <c t="n" r="B19" s="4">
        <v>298</v>
      </c>
      <c t="n" r="C19" s="4">
        <v>338</v>
      </c>
    </row>
    <row spans="1:3" r="20">
      <c t="s" r="A20" s="3">
        <v>307</v>
      </c>
    </row>
    <row spans="1:3" r="21">
      <c t="s" r="A21" s="3">
        <v>299</v>
      </c>
      <c t="n" r="B21" s="4">
        <v>81</v>
      </c>
      <c t="n" r="C21" s="4">
        <v>335</v>
      </c>
    </row>
    <row spans="1:3" r="22">
      <c t="s" r="A22" s="3">
        <v>308</v>
      </c>
    </row>
    <row spans="1:3" r="23">
      <c t="s" r="A23" s="3">
        <v>299</v>
      </c>
      <c t="n" r="B23" s="4">
        <v>81</v>
      </c>
      <c t="n" r="C23" s="4">
        <v>335</v>
      </c>
    </row>
    <row spans="1:3" r="24">
      <c t="s" r="A24" s="3">
        <v>309</v>
      </c>
    </row>
    <row spans="1:3" r="25">
      <c t="s" r="A25" s="3">
        <v>299</v>
      </c>
      <c t="n" r="B25" s="4">
        <v>247</v>
      </c>
      <c t="n" r="C25" s="4">
        <v>167</v>
      </c>
    </row>
    <row spans="1:3" r="26">
      <c t="s" r="A26" s="3">
        <v>310</v>
      </c>
    </row>
    <row spans="1:3" r="27">
      <c t="s" r="A27" s="3">
        <v>299</v>
      </c>
      <c t="n" r="B27" s="7">
        <v>247</v>
      </c>
      <c t="n" r="C27" s="7">
        <v>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89</v>
      </c>
      <c t="s" r="D1" s="2">
        <v>1</v>
      </c>
    </row>
    <row spans="1:5" r="2">
      <c t="s" r="B2" s="2">
        <v>29</v>
      </c>
      <c t="s" r="C2" s="2">
        <v>90</v>
      </c>
      <c t="s" r="D2" s="2">
        <v>29</v>
      </c>
      <c t="s" r="E2" s="2">
        <v>90</v>
      </c>
    </row>
    <row spans="1:5" r="3">
      <c t="s" r="A3" s="3">
        <v>91</v>
      </c>
      <c t="n" r="B3" s="7">
        <v>18669</v>
      </c>
      <c t="n" r="C3" s="7">
        <v>16791</v>
      </c>
      <c t="n" r="D3" s="7">
        <v>55265</v>
      </c>
      <c t="n" r="E3" s="7">
        <v>51043</v>
      </c>
    </row>
    <row spans="1:5" r="4">
      <c t="s" r="A4" s="6">
        <v>92</v>
      </c>
    </row>
    <row spans="1:5" r="5">
      <c t="s" r="A5" s="3">
        <v>93</v>
      </c>
      <c t="n" r="B5" s="4">
        <v>5582</v>
      </c>
      <c t="n" r="C5" s="4">
        <v>4772</v>
      </c>
      <c t="n" r="D5" s="4">
        <v>16714</v>
      </c>
      <c t="n" r="E5" s="4">
        <v>15554</v>
      </c>
    </row>
    <row spans="1:5" r="6">
      <c t="s" r="A6" s="3">
        <v>94</v>
      </c>
      <c t="n" r="B6" s="4">
        <v>5394</v>
      </c>
      <c t="n" r="C6" s="4">
        <v>5017</v>
      </c>
      <c t="n" r="D6" s="4">
        <v>15753</v>
      </c>
      <c t="n" r="E6" s="4">
        <v>14688</v>
      </c>
    </row>
    <row spans="1:5" r="7">
      <c t="s" r="A7" s="3">
        <v>95</v>
      </c>
      <c t="n" r="B7" s="4">
        <v>1509</v>
      </c>
      <c t="n" r="C7" s="4">
        <v>1298</v>
      </c>
      <c t="n" r="D7" s="4">
        <v>4392</v>
      </c>
      <c t="n" r="E7" s="4">
        <v>3755</v>
      </c>
    </row>
    <row spans="1:5" r="8">
      <c t="s" r="A8" s="3">
        <v>96</v>
      </c>
      <c t="n" r="B8" s="4">
        <v>1697</v>
      </c>
      <c t="n" r="C8" s="4">
        <v>1539</v>
      </c>
      <c t="n" r="D8" s="4">
        <v>5005</v>
      </c>
      <c t="n" r="E8" s="4">
        <v>4707</v>
      </c>
    </row>
    <row spans="1:5" r="9">
      <c t="s" r="A9" s="3">
        <v>97</v>
      </c>
      <c t="n" r="B9" s="4">
        <v>486</v>
      </c>
      <c t="n" r="C9" s="4">
        <v>420</v>
      </c>
      <c t="n" r="D9" s="4">
        <v>1405</v>
      </c>
      <c t="n" r="E9" s="4">
        <v>1222</v>
      </c>
    </row>
    <row spans="1:5" r="10">
      <c t="s" r="A10" s="3">
        <v>98</v>
      </c>
      <c t="n" r="B10" s="4">
        <v>14668</v>
      </c>
      <c t="n" r="C10" s="4">
        <v>13046</v>
      </c>
      <c t="n" r="D10" s="4">
        <v>43269</v>
      </c>
      <c t="n" r="E10" s="4">
        <v>39926</v>
      </c>
    </row>
    <row spans="1:5" r="11">
      <c t="s" r="A11" s="3">
        <v>99</v>
      </c>
      <c t="n" r="B11" s="4">
        <v>4001</v>
      </c>
      <c t="n" r="C11" s="4">
        <v>3745</v>
      </c>
      <c t="n" r="D11" s="4">
        <v>11996</v>
      </c>
      <c t="n" r="E11" s="4">
        <v>11117</v>
      </c>
    </row>
    <row spans="1:5" r="12">
      <c t="s" r="A12" s="6">
        <v>100</v>
      </c>
    </row>
    <row spans="1:5" r="13">
      <c t="s" r="A13" s="3">
        <v>101</v>
      </c>
      <c t="n" r="B13" s="4">
        <v>-659</v>
      </c>
      <c t="n" r="C13" s="4">
        <v>-663</v>
      </c>
      <c t="n" r="D13" s="4">
        <v>-2028</v>
      </c>
      <c t="n" r="E13" s="4">
        <v>-1953</v>
      </c>
    </row>
    <row spans="1:5" r="14">
      <c t="s" r="A14" s="3">
        <v>102</v>
      </c>
      <c t="n" r="B14" s="4">
        <v>-26</v>
      </c>
      <c t="n" r="C14" s="4">
        <v>21</v>
      </c>
      <c t="n" r="D14" s="4">
        <v>24</v>
      </c>
      <c t="n" r="E14" s="4">
        <v>254</v>
      </c>
    </row>
    <row spans="1:5" r="15">
      <c t="s" r="A15" s="3">
        <v>103</v>
      </c>
      <c t="n" r="B15" s="4">
        <v>1</v>
      </c>
      <c t="n" r="C15" s="4">
        <v>33</v>
      </c>
      <c t="n" r="D15" s="4">
        <v>-202</v>
      </c>
      <c t="n" r="E15" s="4">
        <v>87</v>
      </c>
    </row>
    <row spans="1:5" r="16">
      <c t="s" r="A16" s="3">
        <v>104</v>
      </c>
      <c t="n" r="B16" s="4">
        <v>-53</v>
      </c>
      <c t="n" r="C16" s="4">
        <v>-96</v>
      </c>
      <c t="n" r="D16" s="4">
        <v>364</v>
      </c>
      <c t="n" r="E16" s="4">
        <v>-150</v>
      </c>
    </row>
    <row spans="1:5" r="17">
      <c t="s" r="A17" s="3">
        <v>105</v>
      </c>
      <c t="n" r="B17" s="4">
        <v>-737</v>
      </c>
      <c t="n" r="C17" s="4">
        <v>-705</v>
      </c>
      <c t="n" r="D17" s="4">
        <v>-1842</v>
      </c>
      <c t="n" r="E17" s="4">
        <v>-1762</v>
      </c>
    </row>
    <row spans="1:5" r="18">
      <c t="s" r="A18" s="3">
        <v>106</v>
      </c>
      <c t="n" r="B18" s="4">
        <v>3264</v>
      </c>
      <c t="n" r="C18" s="4">
        <v>3040</v>
      </c>
      <c t="n" r="D18" s="4">
        <v>10154</v>
      </c>
      <c t="n" r="E18" s="4">
        <v>9355</v>
      </c>
    </row>
    <row spans="1:5" r="19">
      <c t="s" r="A19" s="3">
        <v>107</v>
      </c>
      <c t="n" r="B19" s="4">
        <v>-1223</v>
      </c>
      <c t="n" r="C19" s="4">
        <v>-407</v>
      </c>
      <c t="n" r="D19" s="4">
        <v>-3797</v>
      </c>
      <c t="n" r="E19" s="4">
        <v>-2759</v>
      </c>
    </row>
    <row spans="1:5" r="20">
      <c t="s" r="A20" s="3">
        <v>108</v>
      </c>
      <c t="n" r="B20" s="4">
        <v>2041</v>
      </c>
      <c t="n" r="C20" s="4">
        <v>2633</v>
      </c>
      <c t="n" r="D20" s="4">
        <v>6357</v>
      </c>
      <c t="n" r="E20" s="4">
        <v>6596</v>
      </c>
    </row>
    <row spans="1:5" r="21">
      <c t="s" r="A21" s="3">
        <v>109</v>
      </c>
      <c t="n" r="B21" s="4">
        <v>-45</v>
      </c>
      <c t="n" r="C21" s="4">
        <v>-41</v>
      </c>
      <c t="n" r="D21" s="4">
        <v>-165</v>
      </c>
      <c t="n" r="E21" s="4">
        <v>-141</v>
      </c>
    </row>
    <row spans="1:5" r="22">
      <c t="s" r="A22" s="3">
        <v>110</v>
      </c>
      <c t="n" r="B22" s="7">
        <v>1996</v>
      </c>
      <c t="n" r="C22" s="7">
        <v>2592</v>
      </c>
      <c t="n" r="D22" s="7">
        <v>6192</v>
      </c>
      <c t="n" r="E22" s="7">
        <v>6455</v>
      </c>
    </row>
    <row spans="1:5" r="23">
      <c t="s" r="A23" s="3">
        <v>111</v>
      </c>
      <c t="n" r="B23" s="8">
        <v>0.8100000000000001</v>
      </c>
      <c t="n" r="C23" s="7">
        <v>1</v>
      </c>
      <c t="n" r="D23" s="8">
        <v>2.48</v>
      </c>
      <c t="n" r="E23" s="8">
        <v>2.49</v>
      </c>
    </row>
    <row spans="1:5" r="24">
      <c t="s" r="A24" s="3">
        <v>112</v>
      </c>
      <c t="n" r="B24" s="9">
        <v>0.8</v>
      </c>
      <c t="n" r="C24" s="10">
        <v>0.99</v>
      </c>
      <c t="n" r="D24" s="10">
        <v>2.45</v>
      </c>
      <c t="n" r="E24" s="10">
        <v>2.46</v>
      </c>
    </row>
    <row spans="1:5" r="25">
      <c t="s" r="A25" s="3">
        <v>113</v>
      </c>
      <c t="n" r="B25" s="8">
        <v>0.25</v>
      </c>
      <c t="n" r="C25" s="11">
        <v>0.225</v>
      </c>
      <c t="n" r="D25" s="8">
        <v>0.75</v>
      </c>
      <c t="n" r="E25" s="11">
        <v>0.675</v>
      </c>
    </row>
    <row spans="1:5" r="26">
      <c t="s" r="A26" s="3">
        <v>21</v>
      </c>
    </row>
    <row spans="1:5" r="27">
      <c t="s" r="A27" s="3">
        <v>91</v>
      </c>
      <c t="n" r="B27" s="7">
        <v>7151</v>
      </c>
      <c t="n" r="C27" s="7">
        <v>5921</v>
      </c>
      <c t="n" r="D27" s="7">
        <v>20985</v>
      </c>
      <c t="n" r="E27" s="7">
        <v>18813</v>
      </c>
    </row>
    <row spans="1:5" r="28">
      <c t="s" r="A28" s="6">
        <v>92</v>
      </c>
    </row>
    <row spans="1:5" r="29">
      <c t="s" r="A29" s="3">
        <v>93</v>
      </c>
      <c t="n" r="B29" s="4">
        <v>3312</v>
      </c>
      <c t="n" r="C29" s="4">
        <v>2633</v>
      </c>
      <c t="n" r="D29" s="4">
        <v>9822</v>
      </c>
      <c t="n" r="E29" s="4">
        <v>9117</v>
      </c>
    </row>
    <row spans="1:5" r="30">
      <c t="s" r="A30" s="3">
        <v>94</v>
      </c>
      <c t="n" r="B30" s="4">
        <v>1534</v>
      </c>
      <c t="n" r="C30" s="4">
        <v>1363</v>
      </c>
      <c t="n" r="D30" s="4">
        <v>4306</v>
      </c>
      <c t="n" r="E30" s="4">
        <v>3977</v>
      </c>
    </row>
    <row spans="1:5" r="31">
      <c t="s" r="A31" s="3">
        <v>95</v>
      </c>
      <c t="n" r="B31" s="4">
        <v>704</v>
      </c>
      <c t="n" r="C31" s="4">
        <v>509</v>
      </c>
      <c t="n" r="D31" s="4">
        <v>2050</v>
      </c>
      <c t="n" r="E31" s="4">
        <v>1558</v>
      </c>
    </row>
    <row spans="1:5" r="32">
      <c t="s" r="A32" s="3">
        <v>96</v>
      </c>
      <c t="n" r="B32" s="4">
        <v>163</v>
      </c>
      <c t="n" r="C32" s="4">
        <v>160</v>
      </c>
      <c t="n" r="D32" s="4">
        <v>493</v>
      </c>
      <c t="n" r="E32" s="4">
        <v>498</v>
      </c>
    </row>
    <row spans="1:5" r="33">
      <c t="s" r="A33" s="3">
        <v>97</v>
      </c>
      <c t="n" r="B33" s="4">
        <v>217</v>
      </c>
      <c t="n" r="C33" s="4">
        <v>211</v>
      </c>
      <c t="n" r="D33" s="4">
        <v>656</v>
      </c>
      <c t="n" r="E33" s="4">
        <v>608</v>
      </c>
    </row>
    <row spans="1:5" r="34">
      <c t="s" r="A34" s="3">
        <v>98</v>
      </c>
      <c t="n" r="B34" s="4">
        <v>5930</v>
      </c>
      <c t="n" r="C34" s="4">
        <v>4876</v>
      </c>
      <c t="n" r="D34" s="4">
        <v>17327</v>
      </c>
      <c t="n" r="E34" s="4">
        <v>15758</v>
      </c>
    </row>
    <row spans="1:5" r="35">
      <c t="s" r="A35" s="3">
        <v>99</v>
      </c>
      <c t="n" r="B35" s="4">
        <v>1221</v>
      </c>
      <c t="n" r="C35" s="4">
        <v>1045</v>
      </c>
      <c t="n" r="D35" s="4">
        <v>3658</v>
      </c>
      <c t="n" r="E35" s="4">
        <v>3055</v>
      </c>
    </row>
    <row spans="1:5" r="36">
      <c t="s" r="A36" s="6">
        <v>100</v>
      </c>
    </row>
    <row spans="1:5" r="37">
      <c t="s" r="A37" s="3">
        <v>101</v>
      </c>
      <c t="n" r="B37" s="4">
        <v>-116</v>
      </c>
      <c t="n" r="C37" s="4">
        <v>-125</v>
      </c>
      <c t="n" r="D37" s="4">
        <v>-361</v>
      </c>
      <c t="n" r="E37" s="4">
        <v>-381</v>
      </c>
    </row>
    <row spans="1:5" r="38">
      <c t="s" r="A38" s="3">
        <v>102</v>
      </c>
      <c t="n" r="B38" s="4">
        <v>0</v>
      </c>
      <c t="n" r="C38" s="4">
        <v>3</v>
      </c>
      <c t="n" r="D38" s="4">
        <v>-4</v>
      </c>
      <c t="n" r="E38" s="4">
        <v>18</v>
      </c>
    </row>
    <row spans="1:5" r="39">
      <c t="s" r="A39" s="3">
        <v>103</v>
      </c>
      <c t="n" r="B39" s="4">
        <v>-14</v>
      </c>
      <c t="n" r="C39" s="4">
        <v>20</v>
      </c>
      <c t="n" r="D39" s="4">
        <v>-241</v>
      </c>
      <c t="n" r="E39" s="4">
        <v>49</v>
      </c>
    </row>
    <row spans="1:5" r="40">
      <c t="s" r="A40" s="3">
        <v>104</v>
      </c>
      <c t="n" r="B40" s="4">
        <v>-69</v>
      </c>
      <c t="n" r="C40" s="4">
        <v>-59</v>
      </c>
      <c t="n" r="D40" s="4">
        <v>-57</v>
      </c>
      <c t="n" r="E40" s="4">
        <v>-136</v>
      </c>
    </row>
    <row spans="1:5" r="41">
      <c t="s" r="A41" s="3">
        <v>105</v>
      </c>
      <c t="n" r="B41" s="4">
        <v>-199</v>
      </c>
      <c t="n" r="C41" s="4">
        <v>-161</v>
      </c>
      <c t="n" r="D41" s="4">
        <v>-663</v>
      </c>
      <c t="n" r="E41" s="4">
        <v>-450</v>
      </c>
    </row>
    <row spans="1:5" r="42">
      <c t="s" r="A42" s="3">
        <v>106</v>
      </c>
      <c t="n" r="B42" s="4">
        <v>1022</v>
      </c>
      <c t="n" r="C42" s="4">
        <v>884</v>
      </c>
      <c t="n" r="D42" s="4">
        <v>2995</v>
      </c>
      <c t="n" r="E42" s="4">
        <v>2605</v>
      </c>
    </row>
    <row spans="1:5" r="43">
      <c t="s" r="A43" s="3">
        <v>107</v>
      </c>
      <c t="n" r="B43" s="4">
        <v>-60</v>
      </c>
      <c t="n" r="C43" s="4">
        <v>-51</v>
      </c>
      <c t="n" r="D43" s="4">
        <v>-171</v>
      </c>
      <c t="n" r="E43" s="4">
        <v>-189</v>
      </c>
    </row>
    <row spans="1:5" r="44">
      <c t="s" r="A44" s="3">
        <v>108</v>
      </c>
      <c t="n" r="B44" s="4">
        <v>962</v>
      </c>
      <c t="n" r="C44" s="4">
        <v>833</v>
      </c>
      <c t="n" r="D44" s="4">
        <v>2824</v>
      </c>
      <c t="n" r="E44" s="4">
        <v>2416</v>
      </c>
    </row>
    <row spans="1:5" r="45">
      <c t="s" r="A45" s="3">
        <v>110</v>
      </c>
      <c t="n" r="B45" s="7">
        <v>927</v>
      </c>
      <c t="n" r="C45" s="7">
        <v>802</v>
      </c>
      <c t="n" r="D45" s="7">
        <v>2691</v>
      </c>
      <c t="n" r="E45" s="7">
        <v>2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89</v>
      </c>
      <c t="s" r="D1" s="2">
        <v>1</v>
      </c>
    </row>
    <row spans="1:5" r="2">
      <c t="s" r="B2" s="2">
        <v>29</v>
      </c>
      <c t="s" r="C2" s="2">
        <v>90</v>
      </c>
      <c t="s" r="D2" s="2">
        <v>29</v>
      </c>
      <c t="s" r="E2" s="2">
        <v>90</v>
      </c>
    </row>
    <row spans="1:5" r="3">
      <c t="s" r="A3" s="3">
        <v>312</v>
      </c>
      <c t="n" r="B3" s="7">
        <v>3</v>
      </c>
      <c t="n" r="C3" s="7">
        <v>3</v>
      </c>
      <c t="n" r="D3" s="7">
        <v>7</v>
      </c>
      <c t="n" r="E3" s="7">
        <v>176</v>
      </c>
    </row>
    <row spans="1:5" r="4">
      <c t="s" r="A4" s="3">
        <v>313</v>
      </c>
      <c t="n" r="B4" s="4">
        <v>-15</v>
      </c>
      <c t="n" r="C4" s="4">
        <v>-6</v>
      </c>
      <c t="n" r="D4" s="4">
        <v>-46</v>
      </c>
      <c t="n" r="E4" s="4">
        <v>-30</v>
      </c>
    </row>
    <row spans="1:5" r="5">
      <c t="s" r="A5" s="3">
        <v>314</v>
      </c>
      <c t="n" r="B5" s="4">
        <v>0</v>
      </c>
      <c t="n" r="C5" s="4">
        <v>15</v>
      </c>
      <c t="n" r="D5" s="4">
        <v>42</v>
      </c>
      <c t="n" r="E5" s="4">
        <v>-13</v>
      </c>
    </row>
    <row spans="1:5" r="6">
      <c t="s" r="A6" s="3">
        <v>315</v>
      </c>
      <c t="n" r="B6" s="4">
        <v>-5</v>
      </c>
      <c t="n" r="C6" s="4">
        <v>-13</v>
      </c>
      <c t="n" r="D6" s="4">
        <v>-42</v>
      </c>
      <c t="n" r="E6" s="4">
        <v>19</v>
      </c>
    </row>
    <row spans="1:5" r="7">
      <c t="s" r="A7" s="3">
        <v>316</v>
      </c>
      <c t="n" r="B7" s="4">
        <v>27</v>
      </c>
      <c t="n" r="C7" s="4">
        <v>29</v>
      </c>
      <c t="n" r="D7" s="4">
        <v>83</v>
      </c>
      <c t="n" r="E7" s="4">
        <v>85</v>
      </c>
    </row>
    <row spans="1:5" r="8">
      <c t="s" r="A8" s="3">
        <v>317</v>
      </c>
      <c t="n" r="B8" s="4">
        <v>-36</v>
      </c>
      <c t="n" r="C8" s="4">
        <v>-7</v>
      </c>
      <c t="n" r="D8" s="4">
        <v>-20</v>
      </c>
      <c t="n" r="E8" s="4">
        <v>17</v>
      </c>
    </row>
    <row spans="1:5" r="9">
      <c t="s" r="A9" s="3">
        <v>102</v>
      </c>
      <c t="n" r="B9" s="4">
        <v>-26</v>
      </c>
      <c t="n" r="C9" s="4">
        <v>21</v>
      </c>
      <c t="n" r="D9" s="4">
        <v>24</v>
      </c>
      <c t="n" r="E9" s="4">
        <v>254</v>
      </c>
    </row>
    <row spans="1:5" r="10">
      <c t="s" r="A10" s="3">
        <v>21</v>
      </c>
    </row>
    <row spans="1:5" r="11">
      <c t="s" r="A11" s="3">
        <v>102</v>
      </c>
      <c t="n" r="B11" s="7">
        <v>0</v>
      </c>
      <c t="n" r="C11" s="7">
        <v>3</v>
      </c>
      <c t="n" r="D11" s="7">
        <v>-4</v>
      </c>
      <c t="n" r="E11" s="7">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318</v>
      </c>
      <c t="s" r="B1" s="2">
        <v>1</v>
      </c>
    </row>
    <row spans="1:2" r="2">
      <c t="s" r="B2" s="2">
        <v>319</v>
      </c>
    </row>
    <row spans="1:2" r="3">
      <c t="s" r="A3" s="3">
        <v>320</v>
      </c>
      <c t="n" r="B3" s="7">
        <v>0</v>
      </c>
    </row>
    <row spans="1:2" r="4">
      <c t="s" r="A4" s="3">
        <v>321</v>
      </c>
      <c t="n" r="B4" s="7">
        <v>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2</v>
      </c>
      <c t="s" r="B1" s="2">
        <v>1</v>
      </c>
    </row>
    <row spans="1:2" r="2">
      <c t="s" r="B2" s="2">
        <v>319</v>
      </c>
    </row>
    <row spans="1:2" r="3">
      <c t="s" r="A3" s="3">
        <v>323</v>
      </c>
      <c t="n" r="B3" s="7">
        <v>252</v>
      </c>
    </row>
    <row spans="1:2" r="4">
      <c t="s" r="A4" s="3">
        <v>21</v>
      </c>
    </row>
    <row spans="1:2" r="5">
      <c t="s" r="A5" s="3">
        <v>323</v>
      </c>
      <c t="n" r="B5" s="7">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t="s" r="A1" s="1">
        <v>324</v>
      </c>
      <c t="s" r="B1" s="2">
        <v>319</v>
      </c>
    </row>
    <row spans="1:2" r="2">
      <c t="s" r="A2" s="3">
        <v>325</v>
      </c>
    </row>
    <row spans="1:2" r="3">
      <c t="s" r="A3" s="3">
        <v>326</v>
      </c>
      <c t="n" r="B3" s="7">
        <v>200</v>
      </c>
    </row>
    <row spans="1:2" r="4">
      <c t="s" r="A4" s="3">
        <v>327</v>
      </c>
    </row>
    <row spans="1:2" r="5">
      <c t="s" r="A5" s="3">
        <v>326</v>
      </c>
      <c t="n" r="B5" s="4">
        <v>200</v>
      </c>
    </row>
    <row spans="1:2" r="6">
      <c t="s" r="A6" s="3">
        <v>328</v>
      </c>
    </row>
    <row spans="1:2" r="7">
      <c t="s" r="A7" s="3">
        <v>326</v>
      </c>
      <c t="n" r="B7" s="4">
        <v>200</v>
      </c>
    </row>
    <row spans="1:2" r="8">
      <c t="s" r="A8" s="3">
        <v>329</v>
      </c>
    </row>
    <row spans="1:2" r="9">
      <c t="s" r="A9" s="3">
        <v>326</v>
      </c>
      <c t="n" r="B9" s="4">
        <v>200</v>
      </c>
    </row>
    <row spans="1:2" r="10">
      <c t="s" r="A10" s="3">
        <v>304</v>
      </c>
    </row>
    <row spans="1:2" r="11">
      <c t="s" r="A11" s="3">
        <v>330</v>
      </c>
      <c t="n" r="B11" s="4">
        <v>1700</v>
      </c>
    </row>
    <row spans="1:2" r="12">
      <c t="s" r="A12" s="3">
        <v>331</v>
      </c>
      <c t="n" r="B12" s="7">
        <v>1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332</v>
      </c>
      <c t="s" r="B1" s="2">
        <v>1</v>
      </c>
    </row>
    <row spans="1:2" r="2">
      <c t="s" r="B2" s="2">
        <v>319</v>
      </c>
    </row>
    <row spans="1:2" r="3">
      <c t="s" r="A3" s="3">
        <v>333</v>
      </c>
      <c t="n" r="B3" s="7">
        <v>47800</v>
      </c>
    </row>
    <row spans="1:2" r="4">
      <c t="s" r="A4" s="3">
        <v>334</v>
      </c>
      <c t="n" r="B4" s="4">
        <v>53200</v>
      </c>
    </row>
    <row spans="1:2" r="5">
      <c t="s" r="A5" s="3">
        <v>335</v>
      </c>
      <c t="n" r="B5" s="4">
        <v>6700</v>
      </c>
    </row>
    <row spans="1:2" r="6">
      <c t="s" r="A6" s="3">
        <v>21</v>
      </c>
    </row>
    <row spans="1:2" r="7">
      <c t="s" r="A7" s="3">
        <v>333</v>
      </c>
      <c t="n" r="B7" s="4">
        <v>9300</v>
      </c>
    </row>
    <row spans="1:2" r="8">
      <c t="s" r="A8" s="3">
        <v>334</v>
      </c>
      <c t="n" r="B8" s="7">
        <v>10200</v>
      </c>
    </row>
    <row spans="1:2" r="9">
      <c t="s" r="A9" s="3">
        <v>336</v>
      </c>
      <c t="s" r="B9" s="3">
        <v>337</v>
      </c>
    </row>
    <row spans="1:2" r="10">
      <c t="s" r="A10" s="3">
        <v>338</v>
      </c>
    </row>
    <row spans="1:2" r="11">
      <c t="s" r="A11" s="3">
        <v>339</v>
      </c>
      <c t="n" r="B11" s="7">
        <v>635</v>
      </c>
    </row>
    <row spans="1:2" r="12">
      <c t="s" r="A12" s="3">
        <v>340</v>
      </c>
    </row>
    <row spans="1:2" r="13">
      <c t="s" r="A13" s="3">
        <v>341</v>
      </c>
      <c t="n" r="B13" s="4">
        <v>4000</v>
      </c>
    </row>
    <row spans="1:2" r="14">
      <c t="s" r="A14" s="3">
        <v>342</v>
      </c>
      <c t="n" r="B14" s="4">
        <v>1350</v>
      </c>
    </row>
    <row spans="1:2" r="15">
      <c t="s" r="A15" s="3">
        <v>343</v>
      </c>
      <c t="n" r="B15" s="4">
        <v>725</v>
      </c>
    </row>
    <row spans="1:2" r="16">
      <c t="s" r="A16" s="3">
        <v>344</v>
      </c>
    </row>
    <row spans="1:2" r="17">
      <c t="s" r="A17" s="3">
        <v>335</v>
      </c>
      <c t="n" r="B17" s="4">
        <v>715</v>
      </c>
    </row>
    <row spans="1:2" r="18">
      <c t="s" r="A18" s="3">
        <v>345</v>
      </c>
    </row>
    <row spans="1:2" r="19">
      <c t="s" r="A19" s="3">
        <v>346</v>
      </c>
      <c t="n" r="B19" s="7">
        <v>33200</v>
      </c>
    </row>
    <row spans="1:2" r="20">
      <c t="s" r="A20" s="3">
        <v>347</v>
      </c>
    </row>
    <row spans="1:2" r="21">
      <c t="s" r="A21" s="3">
        <v>348</v>
      </c>
      <c t="n" r="B21" s="13">
        <v>2017</v>
      </c>
    </row>
    <row spans="1:2" r="22">
      <c t="s" r="A22" s="3">
        <v>346</v>
      </c>
      <c t="n" r="B22" s="7">
        <v>6250</v>
      </c>
    </row>
    <row spans="1:2" r="23">
      <c t="s" r="A23" s="3">
        <v>349</v>
      </c>
    </row>
    <row spans="1:2" r="24">
      <c t="s" r="A24" s="3">
        <v>348</v>
      </c>
      <c t="n" r="B24" s="13">
        <v>2017</v>
      </c>
    </row>
    <row spans="1:2" r="25">
      <c t="s" r="A25" s="3">
        <v>350</v>
      </c>
      <c t="n" r="B25" s="7">
        <v>0</v>
      </c>
    </row>
    <row spans="1:2" r="26">
      <c t="s" r="A26" s="3">
        <v>346</v>
      </c>
      <c t="n" r="B26" s="7">
        <v>6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spans="1:2" r="1">
      <c t="s" r="A1" s="1">
        <v>351</v>
      </c>
      <c t="s" r="B1" s="2">
        <v>1</v>
      </c>
    </row>
    <row spans="1:2" r="2">
      <c t="s" r="B2" s="2">
        <v>319</v>
      </c>
    </row>
    <row spans="1:2" r="3">
      <c t="s" r="A3" s="3">
        <v>352</v>
      </c>
    </row>
    <row spans="1:2" r="4">
      <c t="s" r="A4" s="3">
        <v>353</v>
      </c>
      <c t="n" r="B4" s="7">
        <v>1500</v>
      </c>
    </row>
    <row spans="1:2" r="5">
      <c t="s" r="A5" s="3">
        <v>354</v>
      </c>
      <c t="s" r="B5" s="3">
        <v>355</v>
      </c>
    </row>
    <row spans="1:2" r="6">
      <c t="s" r="A6" s="3">
        <v>356</v>
      </c>
      <c t="n" r="B6" s="4">
        <v>2025</v>
      </c>
    </row>
    <row spans="1:2" r="7">
      <c t="s" r="A7" s="3">
        <v>357</v>
      </c>
    </row>
    <row spans="1:2" r="8">
      <c t="s" r="A8" s="3">
        <v>353</v>
      </c>
      <c t="n" r="B8" s="7">
        <v>800</v>
      </c>
    </row>
    <row spans="1:2" r="9">
      <c t="s" r="A9" s="3">
        <v>354</v>
      </c>
      <c t="s" r="B9" s="3">
        <v>358</v>
      </c>
    </row>
    <row spans="1:2" r="10">
      <c t="s" r="A10" s="3">
        <v>356</v>
      </c>
      <c t="n" r="B10" s="4">
        <v>2035</v>
      </c>
    </row>
    <row spans="1:2" r="11">
      <c t="s" r="A11" s="3">
        <v>359</v>
      </c>
    </row>
    <row spans="1:2" r="12">
      <c t="s" r="A12" s="3">
        <v>353</v>
      </c>
      <c t="n" r="B12" s="7">
        <v>1700</v>
      </c>
    </row>
    <row spans="1:2" r="13">
      <c t="s" r="A13" s="3">
        <v>354</v>
      </c>
      <c t="s" r="B13" s="3">
        <v>360</v>
      </c>
    </row>
    <row spans="1:2" r="14">
      <c t="s" r="A14" s="3">
        <v>356</v>
      </c>
      <c t="n" r="B14" s="4">
        <v>20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61</v>
      </c>
      <c t="s" r="B1" s="2">
        <v>1</v>
      </c>
    </row>
    <row spans="1:3" r="2">
      <c t="s" r="B2" s="2">
        <v>29</v>
      </c>
      <c t="s" r="C2" s="2">
        <v>90</v>
      </c>
    </row>
    <row spans="1:3" r="3">
      <c t="s" r="A3" s="3">
        <v>148</v>
      </c>
      <c t="n" r="B3" s="7">
        <v>4353</v>
      </c>
      <c t="n" r="C3" s="7">
        <v>3172</v>
      </c>
    </row>
    <row spans="1:3" r="4">
      <c t="s" r="A4" s="3">
        <v>362</v>
      </c>
      <c t="n" r="B4" s="4">
        <v>47</v>
      </c>
    </row>
    <row spans="1:3" r="5">
      <c t="s" r="A5" s="3">
        <v>21</v>
      </c>
    </row>
    <row spans="1:3" r="6">
      <c t="s" r="A6" s="3">
        <v>148</v>
      </c>
      <c t="n" r="B6" s="4">
        <v>1004</v>
      </c>
      <c t="n" r="C6" s="7">
        <v>904</v>
      </c>
    </row>
    <row spans="1:3" r="7">
      <c t="s" r="A7" s="3">
        <v>363</v>
      </c>
    </row>
    <row spans="1:3" r="8">
      <c t="s" r="A8" s="3">
        <v>148</v>
      </c>
      <c t="n" r="B8" s="7">
        <v>673</v>
      </c>
    </row>
    <row spans="1:3" r="9">
      <c t="s" r="A9" s="3">
        <v>354</v>
      </c>
      <c t="s" r="B9" s="3">
        <v>364</v>
      </c>
    </row>
    <row spans="1:3" r="10">
      <c t="s" r="A10" s="3">
        <v>356</v>
      </c>
      <c t="n" r="B10" s="4">
        <v>2015</v>
      </c>
    </row>
    <row spans="1:3" r="11">
      <c t="s" r="A11" s="3">
        <v>365</v>
      </c>
    </row>
    <row spans="1:3" r="12">
      <c t="s" r="A12" s="3">
        <v>148</v>
      </c>
      <c t="n" r="B12" s="7">
        <v>900</v>
      </c>
    </row>
    <row spans="1:3" r="13">
      <c t="s" r="A13" s="3">
        <v>354</v>
      </c>
      <c t="s" r="B13" s="3">
        <v>366</v>
      </c>
    </row>
    <row spans="1:3" r="14">
      <c t="s" r="A14" s="3">
        <v>356</v>
      </c>
      <c t="n" r="B14" s="4">
        <v>2015</v>
      </c>
    </row>
    <row spans="1:3" r="15">
      <c t="s" r="A15" s="3">
        <v>367</v>
      </c>
    </row>
    <row spans="1:3" r="16">
      <c t="s" r="A16" s="3">
        <v>148</v>
      </c>
      <c t="n" r="B16" s="7">
        <v>1000</v>
      </c>
    </row>
    <row spans="1:3" r="17">
      <c t="s" r="A17" s="3">
        <v>354</v>
      </c>
      <c t="s" r="B17" s="3">
        <v>368</v>
      </c>
    </row>
    <row spans="1:3" r="18">
      <c t="s" r="A18" s="3">
        <v>356</v>
      </c>
      <c t="n" r="B18" s="4">
        <v>2015</v>
      </c>
    </row>
    <row spans="1:3" r="19">
      <c t="s" r="A19" s="3">
        <v>369</v>
      </c>
    </row>
    <row spans="1:3" r="20">
      <c t="s" r="A20" s="3">
        <v>148</v>
      </c>
      <c t="n" r="B20" s="7">
        <v>1000</v>
      </c>
    </row>
    <row spans="1:3" r="21">
      <c t="s" r="A21" s="3">
        <v>354</v>
      </c>
      <c t="s" r="B21" s="3">
        <v>368</v>
      </c>
    </row>
    <row spans="1:3" r="22">
      <c t="s" r="A22" s="3">
        <v>356</v>
      </c>
      <c t="n" r="B22" s="4">
        <v>2015</v>
      </c>
    </row>
    <row spans="1:3" r="23">
      <c t="s" r="A23" s="3">
        <v>370</v>
      </c>
    </row>
    <row spans="1:3" r="24">
      <c t="s" r="A24" s="3">
        <v>371</v>
      </c>
      <c t="n" r="B24" s="7">
        <v>750</v>
      </c>
    </row>
    <row spans="1:3" r="25">
      <c t="s" r="A25" s="3">
        <v>354</v>
      </c>
      <c t="s" r="B25" s="3">
        <v>372</v>
      </c>
    </row>
    <row spans="1:3" r="26">
      <c t="s" r="A26" s="3">
        <v>356</v>
      </c>
      <c t="n" r="B26" s="14">
        <v>2015</v>
      </c>
    </row>
    <row spans="1:3" r="27">
      <c t="s" r="A27" s="3">
        <v>373</v>
      </c>
    </row>
    <row spans="1:3" r="28">
      <c t="s" r="A28" s="3">
        <v>371</v>
      </c>
      <c t="n" r="B28" s="7">
        <v>1000</v>
      </c>
    </row>
    <row spans="1:3" r="29">
      <c t="s" r="A29" s="3">
        <v>354</v>
      </c>
      <c t="s" r="B29" s="3">
        <v>374</v>
      </c>
    </row>
    <row spans="1:3" r="30">
      <c t="s" r="A30" s="3">
        <v>356</v>
      </c>
      <c t="n" r="B30" s="15">
        <v>2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9</v>
      </c>
      <c t="s" r="C1" s="2">
        <v>30</v>
      </c>
    </row>
    <row spans="1:3" r="2">
      <c t="s" r="A2" s="3">
        <v>376</v>
      </c>
      <c t="n" r="B2" s="7">
        <v>27</v>
      </c>
      <c t="n" r="C2" s="7">
        <v>523</v>
      </c>
    </row>
    <row spans="1:3" r="3">
      <c t="s" r="A3" s="3">
        <v>377</v>
      </c>
      <c t="n" r="B3" s="4">
        <v>132</v>
      </c>
      <c t="n" r="C3" s="4">
        <v>132</v>
      </c>
    </row>
    <row spans="1:3" r="4">
      <c t="s" r="A4" s="3">
        <v>378</v>
      </c>
      <c t="n" r="B4" s="4">
        <v>80</v>
      </c>
      <c t="n" r="C4" s="4">
        <v>84</v>
      </c>
    </row>
    <row spans="1:3" r="5">
      <c t="s" r="A5" s="3">
        <v>379</v>
      </c>
      <c t="n" r="B5" s="4">
        <v>29</v>
      </c>
      <c t="n" r="C5" s="4">
        <v>71</v>
      </c>
    </row>
    <row spans="1:3" r="6">
      <c t="s" r="A6" s="3">
        <v>380</v>
      </c>
      <c t="n" r="B6" s="4">
        <v>268</v>
      </c>
      <c t="n" r="C6" s="4">
        <v>810</v>
      </c>
    </row>
    <row spans="1:3" r="7">
      <c t="s" r="A7" s="3">
        <v>381</v>
      </c>
      <c t="n" r="B7" s="4">
        <v>7</v>
      </c>
      <c t="n" r="C7" s="4">
        <v>361</v>
      </c>
    </row>
    <row spans="1:3" r="8">
      <c t="s" r="A8" s="3">
        <v>382</v>
      </c>
      <c t="n" r="B8" s="4">
        <v>1056</v>
      </c>
      <c t="n" r="C8" s="4">
        <v>883</v>
      </c>
    </row>
    <row spans="1:3" r="9">
      <c t="s" r="A9" s="3">
        <v>383</v>
      </c>
      <c t="n" r="B9" s="4">
        <v>0</v>
      </c>
      <c t="n" r="C9" s="4">
        <v>644</v>
      </c>
    </row>
    <row spans="1:3" r="10">
      <c t="s" r="A10" s="3">
        <v>384</v>
      </c>
      <c t="n" r="B10" s="4">
        <v>41</v>
      </c>
      <c t="n" r="C10" s="4">
        <v>8</v>
      </c>
    </row>
    <row spans="1:3" r="11">
      <c t="s" r="A11" s="3">
        <v>385</v>
      </c>
      <c t="n" r="B11" s="4">
        <v>1104</v>
      </c>
      <c t="n" r="C11" s="7">
        <v>1896</v>
      </c>
    </row>
    <row spans="1:3" r="12">
      <c t="s" r="A12" s="3">
        <v>386</v>
      </c>
    </row>
    <row spans="1:3" r="13">
      <c t="s" r="A13" s="3">
        <v>376</v>
      </c>
      <c t="n" r="B13" s="4">
        <v>27</v>
      </c>
    </row>
    <row spans="1:3" r="14">
      <c t="s" r="A14" s="3">
        <v>377</v>
      </c>
      <c t="n" r="B14" s="4">
        <v>0</v>
      </c>
    </row>
    <row spans="1:3" r="15">
      <c t="s" r="A15" s="3">
        <v>378</v>
      </c>
      <c t="n" r="B15" s="4">
        <v>0</v>
      </c>
    </row>
    <row spans="1:3" r="16">
      <c t="s" r="A16" s="3">
        <v>379</v>
      </c>
      <c t="n" r="B16" s="4">
        <v>0</v>
      </c>
    </row>
    <row spans="1:3" r="17">
      <c t="s" r="A17" s="3">
        <v>380</v>
      </c>
      <c t="n" r="B17" s="4">
        <v>27</v>
      </c>
    </row>
    <row spans="1:3" r="18">
      <c t="s" r="A18" s="3">
        <v>381</v>
      </c>
      <c t="n" r="B18" s="4">
        <v>0</v>
      </c>
    </row>
    <row spans="1:3" r="19">
      <c t="s" r="A19" s="3">
        <v>382</v>
      </c>
      <c t="n" r="B19" s="4">
        <v>0</v>
      </c>
    </row>
    <row spans="1:3" r="20">
      <c t="s" r="A20" s="3">
        <v>383</v>
      </c>
      <c t="n" r="B20" s="4">
        <v>0</v>
      </c>
    </row>
    <row spans="1:3" r="21">
      <c t="s" r="A21" s="3">
        <v>384</v>
      </c>
      <c t="n" r="B21" s="4">
        <v>0</v>
      </c>
    </row>
    <row spans="1:3" r="22">
      <c t="s" r="A22" s="3">
        <v>385</v>
      </c>
      <c t="n" r="B22" s="4">
        <v>0</v>
      </c>
    </row>
    <row spans="1:3" r="23">
      <c t="s" r="A23" s="3">
        <v>387</v>
      </c>
    </row>
    <row spans="1:3" r="24">
      <c t="s" r="A24" s="3">
        <v>376</v>
      </c>
      <c t="n" r="B24" s="4">
        <v>0</v>
      </c>
    </row>
    <row spans="1:3" r="25">
      <c t="s" r="A25" s="3">
        <v>377</v>
      </c>
      <c t="n" r="B25" s="4">
        <v>122</v>
      </c>
    </row>
    <row spans="1:3" r="26">
      <c t="s" r="A26" s="3">
        <v>378</v>
      </c>
      <c t="n" r="B26" s="4">
        <v>80</v>
      </c>
    </row>
    <row spans="1:3" r="27">
      <c t="s" r="A27" s="3">
        <v>379</v>
      </c>
      <c t="n" r="B27" s="4">
        <v>21</v>
      </c>
    </row>
    <row spans="1:3" r="28">
      <c t="s" r="A28" s="3">
        <v>380</v>
      </c>
      <c t="n" r="B28" s="4">
        <v>223</v>
      </c>
    </row>
    <row spans="1:3" r="29">
      <c t="s" r="A29" s="3">
        <v>381</v>
      </c>
      <c t="n" r="B29" s="4">
        <v>7</v>
      </c>
    </row>
    <row spans="1:3" r="30">
      <c t="s" r="A30" s="3">
        <v>382</v>
      </c>
      <c t="n" r="B30" s="4">
        <v>0</v>
      </c>
    </row>
    <row spans="1:3" r="31">
      <c t="s" r="A31" s="3">
        <v>383</v>
      </c>
      <c t="n" r="B31" s="4">
        <v>0</v>
      </c>
    </row>
    <row spans="1:3" r="32">
      <c t="s" r="A32" s="3">
        <v>384</v>
      </c>
      <c t="n" r="B32" s="4">
        <v>41</v>
      </c>
    </row>
    <row spans="1:3" r="33">
      <c t="s" r="A33" s="3">
        <v>385</v>
      </c>
      <c t="n" r="B33" s="4">
        <v>48</v>
      </c>
    </row>
    <row spans="1:3" r="34">
      <c t="s" r="A34" s="3">
        <v>388</v>
      </c>
    </row>
    <row spans="1:3" r="35">
      <c t="s" r="A35" s="3">
        <v>376</v>
      </c>
      <c t="n" r="B35" s="4">
        <v>0</v>
      </c>
    </row>
    <row spans="1:3" r="36">
      <c t="s" r="A36" s="3">
        <v>377</v>
      </c>
      <c t="n" r="B36" s="4">
        <v>10</v>
      </c>
    </row>
    <row spans="1:3" r="37">
      <c t="s" r="A37" s="3">
        <v>378</v>
      </c>
      <c t="n" r="B37" s="4">
        <v>0</v>
      </c>
    </row>
    <row spans="1:3" r="38">
      <c t="s" r="A38" s="3">
        <v>379</v>
      </c>
      <c t="n" r="B38" s="4">
        <v>8</v>
      </c>
    </row>
    <row spans="1:3" r="39">
      <c t="s" r="A39" s="3">
        <v>380</v>
      </c>
      <c t="n" r="B39" s="4">
        <v>18</v>
      </c>
    </row>
    <row spans="1:3" r="40">
      <c t="s" r="A40" s="3">
        <v>381</v>
      </c>
      <c t="n" r="B40" s="4">
        <v>0</v>
      </c>
    </row>
    <row spans="1:3" r="41">
      <c t="s" r="A41" s="3">
        <v>382</v>
      </c>
      <c t="n" r="B41" s="4">
        <v>1056</v>
      </c>
    </row>
    <row spans="1:3" r="42">
      <c t="s" r="A42" s="3">
        <v>383</v>
      </c>
      <c t="n" r="B42" s="4">
        <v>0</v>
      </c>
    </row>
    <row spans="1:3" r="43">
      <c t="s" r="A43" s="3">
        <v>384</v>
      </c>
      <c t="n" r="B43" s="4">
        <v>0</v>
      </c>
    </row>
    <row spans="1:3" r="44">
      <c t="s" r="A44" s="3">
        <v>385</v>
      </c>
      <c t="n" r="B44" s="7">
        <v>10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t="s" r="A1" s="1">
        <v>389</v>
      </c>
      <c t="s" r="B1" s="2">
        <v>1</v>
      </c>
    </row>
    <row spans="1:2" r="2">
      <c t="s" r="B2" s="2">
        <v>319</v>
      </c>
    </row>
    <row spans="1:2" r="3">
      <c t="s" r="A3" s="3">
        <v>338</v>
      </c>
    </row>
    <row spans="1:2" r="4">
      <c t="s" r="A4" s="3">
        <v>390</v>
      </c>
      <c t="n" r="B4" s="7">
        <v>762</v>
      </c>
    </row>
    <row spans="1:2" r="5">
      <c t="s" r="A5" s="3">
        <v>391</v>
      </c>
    </row>
    <row spans="1:2" r="6">
      <c t="s" r="A6" s="3">
        <v>392</v>
      </c>
      <c t="n" r="B6" s="4">
        <v>450</v>
      </c>
    </row>
    <row spans="1:2" r="7">
      <c t="s" r="A7" s="3">
        <v>393</v>
      </c>
      <c t="n" r="B7" s="7">
        <v>240</v>
      </c>
    </row>
    <row spans="1:2" r="8">
      <c t="s" r="A8" s="3">
        <v>394</v>
      </c>
    </row>
    <row spans="1:2" r="9">
      <c t="s" r="A9" s="3">
        <v>395</v>
      </c>
      <c t="s" r="B9" s="3">
        <v>396</v>
      </c>
    </row>
    <row spans="1:2" r="10">
      <c t="s" r="A10" s="3">
        <v>397</v>
      </c>
    </row>
    <row spans="1:2" r="11">
      <c t="s" r="A11" s="3">
        <v>395</v>
      </c>
      <c t="s" r="B11" s="3">
        <v>396</v>
      </c>
    </row>
    <row spans="1:2" r="12">
      <c t="s" r="A12" s="3">
        <v>398</v>
      </c>
    </row>
    <row spans="1:2" r="13">
      <c t="s" r="A13" s="3">
        <v>395</v>
      </c>
      <c t="s" r="B13" s="3">
        <v>399</v>
      </c>
    </row>
    <row spans="1:2" r="14">
      <c t="s" r="A14" s="3">
        <v>400</v>
      </c>
    </row>
    <row spans="1:2" r="15">
      <c t="s" r="A15" s="3">
        <v>395</v>
      </c>
      <c t="s" r="B15" s="3">
        <v>399</v>
      </c>
    </row>
    <row spans="1:2" r="16">
      <c t="s" r="A16" s="3">
        <v>401</v>
      </c>
    </row>
    <row spans="1:2" r="17">
      <c t="s" r="A17" s="3">
        <v>402</v>
      </c>
      <c t="n" r="B17" s="7">
        <v>883</v>
      </c>
    </row>
    <row spans="1:2" r="18">
      <c t="s" r="A18" s="3">
        <v>403</v>
      </c>
      <c t="n" r="B18" s="4">
        <v>236</v>
      </c>
    </row>
    <row spans="1:2" r="19">
      <c t="s" r="A19" s="3">
        <v>404</v>
      </c>
      <c t="n" r="B19" s="4">
        <v>-63</v>
      </c>
    </row>
    <row spans="1:2" r="20">
      <c t="s" r="A20" s="3">
        <v>405</v>
      </c>
      <c t="n" r="B20" s="4">
        <v>1056</v>
      </c>
    </row>
    <row spans="1:2" r="21">
      <c t="s" r="A21" s="3">
        <v>406</v>
      </c>
    </row>
    <row spans="1:2" r="22">
      <c t="s" r="A22" s="3">
        <v>402</v>
      </c>
      <c t="n" r="B22" s="4">
        <v>883</v>
      </c>
    </row>
    <row spans="1:2" r="23">
      <c t="s" r="A23" s="3">
        <v>403</v>
      </c>
      <c t="n" r="B23" s="4">
        <v>236</v>
      </c>
    </row>
    <row spans="1:2" r="24">
      <c t="s" r="A24" s="3">
        <v>404</v>
      </c>
      <c t="n" r="B24" s="4">
        <v>-63</v>
      </c>
    </row>
    <row spans="1:2" r="25">
      <c t="s" r="A25" s="3">
        <v>405</v>
      </c>
      <c t="n" r="B25" s="7">
        <v>10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407</v>
      </c>
      <c t="s" r="B1" s="2">
        <v>1</v>
      </c>
    </row>
    <row spans="1:2" r="2">
      <c t="s" r="B2" s="2">
        <v>408</v>
      </c>
    </row>
    <row spans="1:2" r="3">
      <c t="s" r="A3" s="3">
        <v>409</v>
      </c>
      <c t="n" r="B3" s="9">
        <v>17.6</v>
      </c>
    </row>
    <row spans="1:2" r="4">
      <c t="s" r="A4" s="3">
        <v>410</v>
      </c>
      <c t="n" r="B4" s="9">
        <v>5.1</v>
      </c>
    </row>
    <row spans="1:2" r="5">
      <c t="s" r="A5" s="3">
        <v>411</v>
      </c>
      <c t="n" r="B5" s="8">
        <v>11.79</v>
      </c>
    </row>
    <row spans="1:2" r="6">
      <c t="s" r="A6" s="3">
        <v>412</v>
      </c>
      <c t="n" r="B6" s="12">
        <v>59.5</v>
      </c>
    </row>
    <row spans="1:2" r="7">
      <c t="s" r="A7" s="3">
        <v>413</v>
      </c>
    </row>
    <row spans="1:2" r="8">
      <c t="s" r="A8" s="3">
        <v>414</v>
      </c>
      <c t="n" r="B8" s="7">
        <v>385</v>
      </c>
    </row>
    <row spans="1:2" r="9">
      <c t="s" r="A9" s="3">
        <v>415</v>
      </c>
    </row>
    <row spans="1:2" r="10">
      <c t="s" r="A10" s="3">
        <v>414</v>
      </c>
      <c t="n" r="B10" s="7">
        <v>6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89</v>
      </c>
      <c t="s" r="D1" s="2">
        <v>1</v>
      </c>
    </row>
    <row spans="1:5" r="2">
      <c t="s" r="B2" s="2">
        <v>29</v>
      </c>
      <c t="s" r="C2" s="2">
        <v>90</v>
      </c>
      <c t="s" r="D2" s="2">
        <v>29</v>
      </c>
      <c t="s" r="E2" s="2">
        <v>90</v>
      </c>
    </row>
    <row spans="1:5" r="3">
      <c t="s" r="A3" s="3">
        <v>91</v>
      </c>
      <c t="n" r="B3" s="7">
        <v>18669</v>
      </c>
      <c t="n" r="C3" s="7">
        <v>16791</v>
      </c>
      <c t="n" r="D3" s="7">
        <v>55265</v>
      </c>
      <c t="n" r="E3" s="7">
        <v>51043</v>
      </c>
    </row>
    <row spans="1:5" r="4">
      <c t="s" r="A4" s="6">
        <v>92</v>
      </c>
    </row>
    <row spans="1:5" r="5">
      <c t="s" r="A5" s="3">
        <v>93</v>
      </c>
      <c t="n" r="B5" s="4">
        <v>5582</v>
      </c>
      <c t="n" r="C5" s="4">
        <v>4772</v>
      </c>
      <c t="n" r="D5" s="4">
        <v>16714</v>
      </c>
      <c t="n" r="E5" s="4">
        <v>15554</v>
      </c>
    </row>
    <row spans="1:5" r="6">
      <c t="s" r="A6" s="3">
        <v>94</v>
      </c>
      <c t="n" r="B6" s="4">
        <v>5394</v>
      </c>
      <c t="n" r="C6" s="4">
        <v>5017</v>
      </c>
      <c t="n" r="D6" s="4">
        <v>15753</v>
      </c>
      <c t="n" r="E6" s="4">
        <v>14688</v>
      </c>
    </row>
    <row spans="1:5" r="7">
      <c t="s" r="A7" s="3">
        <v>95</v>
      </c>
      <c t="n" r="B7" s="4">
        <v>1509</v>
      </c>
      <c t="n" r="C7" s="4">
        <v>1298</v>
      </c>
      <c t="n" r="D7" s="4">
        <v>4392</v>
      </c>
      <c t="n" r="E7" s="4">
        <v>3755</v>
      </c>
    </row>
    <row spans="1:5" r="8">
      <c t="s" r="A8" s="3">
        <v>96</v>
      </c>
      <c t="n" r="B8" s="4">
        <v>1697</v>
      </c>
      <c t="n" r="C8" s="4">
        <v>1539</v>
      </c>
      <c t="n" r="D8" s="4">
        <v>5005</v>
      </c>
      <c t="n" r="E8" s="4">
        <v>4707</v>
      </c>
    </row>
    <row spans="1:5" r="9">
      <c t="s" r="A9" s="3">
        <v>97</v>
      </c>
      <c t="n" r="B9" s="4">
        <v>486</v>
      </c>
      <c t="n" r="C9" s="4">
        <v>420</v>
      </c>
      <c t="n" r="D9" s="4">
        <v>1405</v>
      </c>
      <c t="n" r="E9" s="4">
        <v>1222</v>
      </c>
    </row>
    <row spans="1:5" r="10">
      <c t="s" r="A10" s="3">
        <v>98</v>
      </c>
      <c t="n" r="B10" s="4">
        <v>14668</v>
      </c>
      <c t="n" r="C10" s="4">
        <v>13046</v>
      </c>
      <c t="n" r="D10" s="4">
        <v>43269</v>
      </c>
      <c t="n" r="E10" s="4">
        <v>39926</v>
      </c>
    </row>
    <row spans="1:5" r="11">
      <c t="s" r="A11" s="3">
        <v>99</v>
      </c>
      <c t="n" r="B11" s="4">
        <v>4001</v>
      </c>
      <c t="n" r="C11" s="4">
        <v>3745</v>
      </c>
      <c t="n" r="D11" s="4">
        <v>11996</v>
      </c>
      <c t="n" r="E11" s="4">
        <v>11117</v>
      </c>
    </row>
    <row spans="1:5" r="12">
      <c t="s" r="A12" s="6">
        <v>100</v>
      </c>
    </row>
    <row spans="1:5" r="13">
      <c t="s" r="A13" s="3">
        <v>101</v>
      </c>
      <c t="n" r="B13" s="4">
        <v>-659</v>
      </c>
      <c t="n" r="C13" s="4">
        <v>-663</v>
      </c>
      <c t="n" r="D13" s="4">
        <v>-2028</v>
      </c>
      <c t="n" r="E13" s="4">
        <v>-1953</v>
      </c>
    </row>
    <row spans="1:5" r="14">
      <c t="s" r="A14" s="3">
        <v>102</v>
      </c>
      <c t="n" r="B14" s="4">
        <v>-26</v>
      </c>
      <c t="n" r="C14" s="4">
        <v>21</v>
      </c>
      <c t="n" r="D14" s="4">
        <v>24</v>
      </c>
      <c t="n" r="E14" s="4">
        <v>254</v>
      </c>
    </row>
    <row spans="1:5" r="15">
      <c t="s" r="A15" s="3">
        <v>103</v>
      </c>
      <c t="n" r="B15" s="4">
        <v>1</v>
      </c>
      <c t="n" r="C15" s="4">
        <v>33</v>
      </c>
      <c t="n" r="D15" s="4">
        <v>-202</v>
      </c>
      <c t="n" r="E15" s="4">
        <v>87</v>
      </c>
    </row>
    <row spans="1:5" r="16">
      <c t="s" r="A16" s="3">
        <v>104</v>
      </c>
      <c t="n" r="B16" s="4">
        <v>-53</v>
      </c>
      <c t="n" r="C16" s="4">
        <v>-96</v>
      </c>
      <c t="n" r="D16" s="4">
        <v>364</v>
      </c>
      <c t="n" r="E16" s="4">
        <v>-150</v>
      </c>
    </row>
    <row spans="1:5" r="17">
      <c t="s" r="A17" s="3">
        <v>105</v>
      </c>
      <c t="n" r="B17" s="4">
        <v>-737</v>
      </c>
      <c t="n" r="C17" s="4">
        <v>-705</v>
      </c>
      <c t="n" r="D17" s="4">
        <v>-1842</v>
      </c>
      <c t="n" r="E17" s="4">
        <v>-1762</v>
      </c>
    </row>
    <row spans="1:5" r="18">
      <c t="s" r="A18" s="3">
        <v>106</v>
      </c>
      <c t="n" r="B18" s="4">
        <v>3264</v>
      </c>
      <c t="n" r="C18" s="4">
        <v>3040</v>
      </c>
      <c t="n" r="D18" s="4">
        <v>10154</v>
      </c>
      <c t="n" r="E18" s="4">
        <v>9355</v>
      </c>
    </row>
    <row spans="1:5" r="19">
      <c t="s" r="A19" s="3">
        <v>107</v>
      </c>
      <c t="n" r="B19" s="4">
        <v>-1223</v>
      </c>
      <c t="n" r="C19" s="4">
        <v>-407</v>
      </c>
      <c t="n" r="D19" s="4">
        <v>-3797</v>
      </c>
      <c t="n" r="E19" s="4">
        <v>-2759</v>
      </c>
    </row>
    <row spans="1:5" r="20">
      <c t="s" r="A20" s="3">
        <v>108</v>
      </c>
      <c t="n" r="B20" s="4">
        <v>2041</v>
      </c>
      <c t="n" r="C20" s="4">
        <v>2633</v>
      </c>
      <c t="n" r="D20" s="4">
        <v>6357</v>
      </c>
      <c t="n" r="E20" s="4">
        <v>6596</v>
      </c>
    </row>
    <row spans="1:5" r="21">
      <c t="s" r="A21" s="3">
        <v>110</v>
      </c>
      <c t="n" r="B21" s="4">
        <v>1996</v>
      </c>
      <c t="n" r="C21" s="4">
        <v>2592</v>
      </c>
      <c t="n" r="D21" s="4">
        <v>6192</v>
      </c>
      <c t="n" r="E21" s="4">
        <v>6455</v>
      </c>
    </row>
    <row spans="1:5" r="22">
      <c t="s" r="A22" s="3">
        <v>21</v>
      </c>
    </row>
    <row spans="1:5" r="23">
      <c t="s" r="A23" s="3">
        <v>91</v>
      </c>
      <c t="n" r="B23" s="4">
        <v>7151</v>
      </c>
      <c t="n" r="C23" s="4">
        <v>5921</v>
      </c>
      <c t="n" r="D23" s="4">
        <v>20985</v>
      </c>
      <c t="n" r="E23" s="4">
        <v>18813</v>
      </c>
    </row>
    <row spans="1:5" r="24">
      <c t="s" r="A24" s="6">
        <v>92</v>
      </c>
    </row>
    <row spans="1:5" r="25">
      <c t="s" r="A25" s="3">
        <v>93</v>
      </c>
      <c t="n" r="B25" s="4">
        <v>3312</v>
      </c>
      <c t="n" r="C25" s="4">
        <v>2633</v>
      </c>
      <c t="n" r="D25" s="4">
        <v>9822</v>
      </c>
      <c t="n" r="E25" s="4">
        <v>9117</v>
      </c>
    </row>
    <row spans="1:5" r="26">
      <c t="s" r="A26" s="3">
        <v>94</v>
      </c>
      <c t="n" r="B26" s="4">
        <v>1534</v>
      </c>
      <c t="n" r="C26" s="4">
        <v>1363</v>
      </c>
      <c t="n" r="D26" s="4">
        <v>4306</v>
      </c>
      <c t="n" r="E26" s="4">
        <v>3977</v>
      </c>
    </row>
    <row spans="1:5" r="27">
      <c t="s" r="A27" s="3">
        <v>95</v>
      </c>
      <c t="n" r="B27" s="4">
        <v>704</v>
      </c>
      <c t="n" r="C27" s="4">
        <v>509</v>
      </c>
      <c t="n" r="D27" s="4">
        <v>2050</v>
      </c>
      <c t="n" r="E27" s="4">
        <v>1558</v>
      </c>
    </row>
    <row spans="1:5" r="28">
      <c t="s" r="A28" s="3">
        <v>96</v>
      </c>
      <c t="n" r="B28" s="4">
        <v>163</v>
      </c>
      <c t="n" r="C28" s="4">
        <v>160</v>
      </c>
      <c t="n" r="D28" s="4">
        <v>493</v>
      </c>
      <c t="n" r="E28" s="4">
        <v>498</v>
      </c>
    </row>
    <row spans="1:5" r="29">
      <c t="s" r="A29" s="3">
        <v>97</v>
      </c>
      <c t="n" r="B29" s="4">
        <v>217</v>
      </c>
      <c t="n" r="C29" s="4">
        <v>211</v>
      </c>
      <c t="n" r="D29" s="4">
        <v>656</v>
      </c>
      <c t="n" r="E29" s="4">
        <v>608</v>
      </c>
    </row>
    <row spans="1:5" r="30">
      <c t="s" r="A30" s="3">
        <v>98</v>
      </c>
      <c t="n" r="B30" s="4">
        <v>5930</v>
      </c>
      <c t="n" r="C30" s="4">
        <v>4876</v>
      </c>
      <c t="n" r="D30" s="4">
        <v>17327</v>
      </c>
      <c t="n" r="E30" s="4">
        <v>15758</v>
      </c>
    </row>
    <row spans="1:5" r="31">
      <c t="s" r="A31" s="3">
        <v>99</v>
      </c>
      <c t="n" r="B31" s="4">
        <v>1221</v>
      </c>
      <c t="n" r="C31" s="4">
        <v>1045</v>
      </c>
      <c t="n" r="D31" s="4">
        <v>3658</v>
      </c>
      <c t="n" r="E31" s="4">
        <v>3055</v>
      </c>
    </row>
    <row spans="1:5" r="32">
      <c t="s" r="A32" s="6">
        <v>100</v>
      </c>
    </row>
    <row spans="1:5" r="33">
      <c t="s" r="A33" s="3">
        <v>101</v>
      </c>
      <c t="n" r="B33" s="4">
        <v>-116</v>
      </c>
      <c t="n" r="C33" s="4">
        <v>-125</v>
      </c>
      <c t="n" r="D33" s="4">
        <v>-361</v>
      </c>
      <c t="n" r="E33" s="4">
        <v>-381</v>
      </c>
    </row>
    <row spans="1:5" r="34">
      <c t="s" r="A34" s="3">
        <v>102</v>
      </c>
      <c t="n" r="B34" s="4">
        <v>0</v>
      </c>
      <c t="n" r="C34" s="4">
        <v>3</v>
      </c>
      <c t="n" r="D34" s="4">
        <v>-4</v>
      </c>
      <c t="n" r="E34" s="4">
        <v>18</v>
      </c>
    </row>
    <row spans="1:5" r="35">
      <c t="s" r="A35" s="3">
        <v>103</v>
      </c>
      <c t="n" r="B35" s="4">
        <v>-14</v>
      </c>
      <c t="n" r="C35" s="4">
        <v>20</v>
      </c>
      <c t="n" r="D35" s="4">
        <v>-241</v>
      </c>
      <c t="n" r="E35" s="4">
        <v>49</v>
      </c>
    </row>
    <row spans="1:5" r="36">
      <c t="s" r="A36" s="3">
        <v>104</v>
      </c>
      <c t="n" r="B36" s="4">
        <v>-69</v>
      </c>
      <c t="n" r="C36" s="4">
        <v>-59</v>
      </c>
      <c t="n" r="D36" s="4">
        <v>-57</v>
      </c>
      <c t="n" r="E36" s="4">
        <v>-136</v>
      </c>
    </row>
    <row spans="1:5" r="37">
      <c t="s" r="A37" s="3">
        <v>105</v>
      </c>
      <c t="n" r="B37" s="4">
        <v>-199</v>
      </c>
      <c t="n" r="C37" s="4">
        <v>-161</v>
      </c>
      <c t="n" r="D37" s="4">
        <v>-663</v>
      </c>
      <c t="n" r="E37" s="4">
        <v>-450</v>
      </c>
    </row>
    <row spans="1:5" r="38">
      <c t="s" r="A38" s="3">
        <v>106</v>
      </c>
      <c t="n" r="B38" s="4">
        <v>1022</v>
      </c>
      <c t="n" r="C38" s="4">
        <v>884</v>
      </c>
      <c t="n" r="D38" s="4">
        <v>2995</v>
      </c>
      <c t="n" r="E38" s="4">
        <v>2605</v>
      </c>
    </row>
    <row spans="1:5" r="39">
      <c t="s" r="A39" s="3">
        <v>107</v>
      </c>
      <c t="n" r="B39" s="4">
        <v>-60</v>
      </c>
      <c t="n" r="C39" s="4">
        <v>-51</v>
      </c>
      <c t="n" r="D39" s="4">
        <v>-171</v>
      </c>
      <c t="n" r="E39" s="4">
        <v>-189</v>
      </c>
    </row>
    <row spans="1:5" r="40">
      <c t="s" r="A40" s="3">
        <v>108</v>
      </c>
      <c t="n" r="B40" s="4">
        <v>962</v>
      </c>
      <c t="n" r="C40" s="4">
        <v>833</v>
      </c>
      <c t="n" r="D40" s="4">
        <v>2824</v>
      </c>
      <c t="n" r="E40" s="4">
        <v>2416</v>
      </c>
    </row>
    <row spans="1:5" r="41">
      <c t="s" r="A41" s="3">
        <v>115</v>
      </c>
      <c t="n" r="B41" s="4">
        <v>-35</v>
      </c>
      <c t="n" r="C41" s="4">
        <v>-31</v>
      </c>
      <c t="n" r="D41" s="4">
        <v>-133</v>
      </c>
      <c t="n" r="E41" s="4">
        <v>-118</v>
      </c>
    </row>
    <row spans="1:5" r="42">
      <c t="s" r="A42" s="3">
        <v>110</v>
      </c>
      <c t="n" r="B42" s="7">
        <v>927</v>
      </c>
      <c t="n" r="C42" s="7">
        <v>802</v>
      </c>
      <c t="n" r="D42" s="7">
        <v>2691</v>
      </c>
      <c t="n" r="E42" s="7">
        <v>2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89</v>
      </c>
      <c t="s" r="D1" s="2">
        <v>1</v>
      </c>
    </row>
    <row spans="1:5" r="2">
      <c t="s" r="B2" s="2">
        <v>29</v>
      </c>
      <c t="s" r="C2" s="2">
        <v>90</v>
      </c>
      <c t="s" r="D2" s="2">
        <v>29</v>
      </c>
      <c t="s" r="E2" s="2">
        <v>90</v>
      </c>
    </row>
    <row spans="1:5" r="3">
      <c t="s" r="A3" s="3">
        <v>417</v>
      </c>
      <c t="n" r="B3" s="7">
        <v>113</v>
      </c>
      <c t="n" r="C3" s="7">
        <v>98</v>
      </c>
      <c t="n" r="D3" s="7">
        <v>343</v>
      </c>
      <c t="n" r="E3" s="7">
        <v>310</v>
      </c>
    </row>
    <row spans="1:5" r="4">
      <c t="s" r="A4" s="3">
        <v>21</v>
      </c>
    </row>
    <row spans="1:5" r="5">
      <c t="s" r="A5" s="3">
        <v>417</v>
      </c>
      <c t="n" r="B5" s="4">
        <v>24</v>
      </c>
      <c t="n" r="C5" s="4">
        <v>20</v>
      </c>
      <c t="n" r="D5" s="4">
        <v>74</v>
      </c>
      <c t="n" r="E5" s="4">
        <v>70</v>
      </c>
    </row>
    <row spans="1:5" r="6">
      <c t="s" r="A6" s="3">
        <v>413</v>
      </c>
    </row>
    <row spans="1:5" r="7">
      <c t="s" r="A7" s="3">
        <v>417</v>
      </c>
      <c t="n" r="B7" s="4">
        <v>40</v>
      </c>
      <c t="n" r="C7" s="4">
        <v>38</v>
      </c>
      <c t="n" r="D7" s="4">
        <v>118</v>
      </c>
      <c t="n" r="E7" s="4">
        <v>121</v>
      </c>
    </row>
    <row spans="1:5" r="8">
      <c t="s" r="A8" s="3">
        <v>418</v>
      </c>
    </row>
    <row spans="1:5" r="9">
      <c t="s" r="A9" s="3">
        <v>417</v>
      </c>
      <c t="n" r="B9" s="4">
        <v>3</v>
      </c>
      <c t="n" r="C9" s="4">
        <v>4</v>
      </c>
      <c t="n" r="D9" s="4">
        <v>8</v>
      </c>
      <c t="n" r="E9" s="4">
        <v>13</v>
      </c>
    </row>
    <row spans="1:5" r="10">
      <c t="s" r="A10" s="3">
        <v>415</v>
      </c>
    </row>
    <row spans="1:5" r="11">
      <c t="s" r="A11" s="3">
        <v>417</v>
      </c>
      <c t="n" r="B11" s="4">
        <v>67</v>
      </c>
      <c t="n" r="C11" s="4">
        <v>55</v>
      </c>
      <c t="n" r="D11" s="4">
        <v>205</v>
      </c>
      <c t="n" r="E11" s="4">
        <v>171</v>
      </c>
    </row>
    <row spans="1:5" r="12">
      <c t="s" r="A12" s="3">
        <v>419</v>
      </c>
    </row>
    <row spans="1:5" r="13">
      <c t="s" r="A13" s="3">
        <v>417</v>
      </c>
      <c t="n" r="B13" s="4">
        <v>20</v>
      </c>
      <c t="n" r="C13" s="4">
        <v>15</v>
      </c>
      <c t="n" r="D13" s="4">
        <v>61</v>
      </c>
      <c t="n" r="E13" s="4">
        <v>52</v>
      </c>
    </row>
    <row spans="1:5" r="14">
      <c t="s" r="A14" s="3">
        <v>420</v>
      </c>
    </row>
    <row spans="1:5" r="15">
      <c t="s" r="A15" s="3">
        <v>417</v>
      </c>
      <c t="n" r="B15" s="4">
        <v>6</v>
      </c>
      <c t="n" r="C15" s="4">
        <v>5</v>
      </c>
      <c t="n" r="D15" s="4">
        <v>20</v>
      </c>
      <c t="n" r="E15" s="4">
        <v>18</v>
      </c>
    </row>
    <row spans="1:5" r="16">
      <c t="s" r="A16" s="3">
        <v>421</v>
      </c>
    </row>
    <row spans="1:5" r="17">
      <c t="s" r="A17" s="3">
        <v>417</v>
      </c>
      <c t="n" r="B17" s="7">
        <v>1</v>
      </c>
      <c t="n" r="C17" s="7">
        <v>1</v>
      </c>
      <c t="n" r="D17" s="7">
        <v>5</v>
      </c>
      <c t="n" r="E17" s="7">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9</v>
      </c>
      <c t="s" r="C1" s="2">
        <v>30</v>
      </c>
    </row>
    <row spans="1:3" r="2">
      <c t="s" r="A2" s="3">
        <v>423</v>
      </c>
      <c t="n" r="B2" s="7">
        <v>7052</v>
      </c>
      <c t="n" r="C2" s="7">
        <v>6885</v>
      </c>
    </row>
    <row spans="1:3" r="3">
      <c t="s" r="A3" s="3">
        <v>424</v>
      </c>
      <c t="n" r="B3" s="4">
        <v>289</v>
      </c>
      <c t="n" r="C3" s="4">
        <v>359</v>
      </c>
    </row>
    <row spans="1:3" r="4">
      <c t="s" r="A4" s="3">
        <v>425</v>
      </c>
      <c t="n" r="B4" s="4">
        <v>236</v>
      </c>
      <c t="n" r="C4" s="4">
        <v>205</v>
      </c>
    </row>
    <row spans="1:3" r="5">
      <c t="s" r="A5" s="3">
        <v>34</v>
      </c>
      <c t="n" r="B5" s="4">
        <v>6527</v>
      </c>
      <c t="n" r="C5" s="4">
        <v>6321</v>
      </c>
    </row>
    <row spans="1:3" r="6">
      <c t="s" r="A6" s="3">
        <v>21</v>
      </c>
    </row>
    <row spans="1:3" r="7">
      <c t="s" r="A7" s="3">
        <v>423</v>
      </c>
      <c t="n" r="B7" s="4">
        <v>5417</v>
      </c>
      <c t="n" r="C7" s="4">
        <v>5258</v>
      </c>
    </row>
    <row spans="1:3" r="8">
      <c t="s" r="A8" s="3">
        <v>424</v>
      </c>
      <c t="n" r="B8" s="4">
        <v>286</v>
      </c>
      <c t="n" r="C8" s="4">
        <v>356</v>
      </c>
    </row>
    <row spans="1:3" r="9">
      <c t="s" r="A9" s="3">
        <v>425</v>
      </c>
      <c t="n" r="B9" s="4">
        <v>75</v>
      </c>
      <c t="n" r="C9" s="4">
        <v>60</v>
      </c>
    </row>
    <row spans="1:3" r="10">
      <c t="s" r="A10" s="3">
        <v>34</v>
      </c>
      <c t="n" r="B10" s="7">
        <v>5056</v>
      </c>
      <c t="n" r="C10" s="7">
        <v>48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6</v>
      </c>
      <c t="s" r="B1" s="2">
        <v>29</v>
      </c>
      <c t="s" r="C1" s="2">
        <v>30</v>
      </c>
      <c t="s" r="D1" s="2">
        <v>90</v>
      </c>
    </row>
    <row spans="1:4" r="2">
      <c t="s" r="A2" s="3">
        <v>427</v>
      </c>
      <c t="n" r="B2" s="7">
        <v>1</v>
      </c>
      <c t="n" r="D2" s="7">
        <v>3</v>
      </c>
    </row>
    <row spans="1:4" r="3">
      <c t="s" r="A3" s="3">
        <v>428</v>
      </c>
      <c t="n" r="B3" s="4">
        <v>-29</v>
      </c>
      <c t="n" r="D3" s="4">
        <v>-29</v>
      </c>
    </row>
    <row spans="1:4" r="4">
      <c t="s" r="A4" s="3">
        <v>429</v>
      </c>
      <c t="n" r="B4" s="4">
        <v>-54</v>
      </c>
      <c t="n" r="D4" s="4">
        <v>70</v>
      </c>
    </row>
    <row spans="1:4" r="5">
      <c t="s" r="A5" s="3">
        <v>430</v>
      </c>
      <c t="n" r="B5" s="4">
        <v>-113</v>
      </c>
      <c t="n" r="D5" s="4">
        <v>-41</v>
      </c>
    </row>
    <row spans="1:4" r="6">
      <c t="s" r="A6" s="3">
        <v>431</v>
      </c>
      <c t="n" r="B6" s="4">
        <v>-195</v>
      </c>
      <c t="n" r="C6" s="7">
        <v>-146</v>
      </c>
      <c t="n" r="D6" s="4">
        <v>3</v>
      </c>
    </row>
    <row spans="1:4" r="7">
      <c t="s" r="A7" s="3">
        <v>21</v>
      </c>
    </row>
    <row spans="1:4" r="8">
      <c t="s" r="A8" s="3">
        <v>427</v>
      </c>
      <c t="n" r="B8" s="4">
        <v>0</v>
      </c>
      <c t="n" r="D8" s="4">
        <v>3</v>
      </c>
    </row>
    <row spans="1:4" r="9">
      <c t="s" r="A9" s="3">
        <v>428</v>
      </c>
      <c t="n" r="B9" s="4">
        <v>8</v>
      </c>
      <c t="n" r="D9" s="4">
        <v>4</v>
      </c>
    </row>
    <row spans="1:4" r="10">
      <c t="s" r="A10" s="3">
        <v>429</v>
      </c>
      <c t="n" r="B10" s="4">
        <v>-39</v>
      </c>
      <c t="n" r="D10" s="4">
        <v>45</v>
      </c>
    </row>
    <row spans="1:4" r="11">
      <c t="s" r="A11" s="3">
        <v>430</v>
      </c>
      <c t="n" r="B11" s="4">
        <v>-180</v>
      </c>
      <c t="n" r="D11" s="4">
        <v>-64</v>
      </c>
    </row>
    <row spans="1:4" r="12">
      <c t="s" r="A12" s="3">
        <v>431</v>
      </c>
      <c t="n" r="B12" s="7">
        <v>-211</v>
      </c>
      <c t="n" r="C12" s="7">
        <v>-159</v>
      </c>
      <c t="n" r="D12" s="7">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89</v>
      </c>
      <c t="s" r="D1" s="2">
        <v>1</v>
      </c>
    </row>
    <row spans="1:5" r="2">
      <c t="s" r="B2" s="2">
        <v>29</v>
      </c>
      <c t="s" r="C2" s="2">
        <v>90</v>
      </c>
      <c t="s" r="D2" s="2">
        <v>29</v>
      </c>
      <c t="s" r="E2" s="2">
        <v>90</v>
      </c>
    </row>
    <row spans="1:5" r="3">
      <c t="s" r="A3" s="3">
        <v>108</v>
      </c>
      <c t="n" r="B3" s="7">
        <v>2041</v>
      </c>
      <c t="n" r="C3" s="7">
        <v>2633</v>
      </c>
      <c t="n" r="D3" s="7">
        <v>6357</v>
      </c>
      <c t="n" r="E3" s="7">
        <v>6596</v>
      </c>
    </row>
    <row spans="1:5" r="4">
      <c t="s" r="A4" s="6">
        <v>433</v>
      </c>
    </row>
    <row spans="1:5" r="5">
      <c t="s" r="A5" s="3">
        <v>434</v>
      </c>
      <c t="n" r="B5" s="4">
        <v>2183</v>
      </c>
      <c t="n" r="C5" s="4">
        <v>1959</v>
      </c>
      <c t="n" r="D5" s="4">
        <v>6410</v>
      </c>
      <c t="n" r="E5" s="4">
        <v>5929</v>
      </c>
    </row>
    <row spans="1:5" r="6">
      <c t="s" r="A6" s="3">
        <v>435</v>
      </c>
      <c t="n" r="D6" s="4">
        <v>430</v>
      </c>
      <c t="n" r="E6" s="4">
        <v>386</v>
      </c>
    </row>
    <row spans="1:5" r="7">
      <c t="s" r="A7" s="3">
        <v>436</v>
      </c>
      <c t="n" r="D7" s="4">
        <v>147</v>
      </c>
      <c t="n" r="E7" s="4">
        <v>132</v>
      </c>
    </row>
    <row spans="1:5" r="8">
      <c t="s" r="A8" s="3">
        <v>437</v>
      </c>
      <c t="n" r="B8" s="4">
        <v>-1</v>
      </c>
      <c t="n" r="C8" s="4">
        <v>-33</v>
      </c>
      <c t="n" r="D8" s="4">
        <v>202</v>
      </c>
      <c t="n" r="E8" s="4">
        <v>-87</v>
      </c>
    </row>
    <row spans="1:5" r="9">
      <c t="s" r="A9" s="3">
        <v>438</v>
      </c>
      <c t="n" r="D9" s="4">
        <v>139</v>
      </c>
      <c t="n" r="E9" s="4">
        <v>71</v>
      </c>
    </row>
    <row spans="1:5" r="10">
      <c t="s" r="A10" s="3">
        <v>439</v>
      </c>
      <c t="n" r="D10" s="4">
        <v>-344</v>
      </c>
      <c t="n" r="E10" s="4">
        <v>-24</v>
      </c>
    </row>
    <row spans="1:5" r="11">
      <c t="s" r="A11" s="3">
        <v>54</v>
      </c>
      <c t="n" r="D11" s="4">
        <v>67</v>
      </c>
      <c t="n" r="E11" s="4">
        <v>358</v>
      </c>
    </row>
    <row spans="1:5" r="12">
      <c t="s" r="A12" s="6">
        <v>440</v>
      </c>
    </row>
    <row spans="1:5" r="13">
      <c t="s" r="A13" s="3">
        <v>441</v>
      </c>
      <c t="n" r="D13" s="4">
        <v>-322</v>
      </c>
      <c t="n" r="E13" s="4">
        <v>89</v>
      </c>
    </row>
    <row spans="1:5" r="14">
      <c t="s" r="A14" s="3">
        <v>442</v>
      </c>
      <c t="n" r="D14" s="4">
        <v>-65</v>
      </c>
      <c t="n" r="E14" s="4">
        <v>-471</v>
      </c>
    </row>
    <row spans="1:5" r="15">
      <c t="s" r="A15" s="3">
        <v>443</v>
      </c>
      <c t="n" r="D15" s="4">
        <v>169</v>
      </c>
      <c t="n" r="E15" s="4">
        <v>119</v>
      </c>
    </row>
    <row spans="1:5" r="16">
      <c t="s" r="A16" s="3">
        <v>444</v>
      </c>
      <c t="n" r="D16" s="4">
        <v>623</v>
      </c>
      <c t="n" r="E16" s="4">
        <v>-796</v>
      </c>
    </row>
    <row spans="1:5" r="17">
      <c t="s" r="A17" s="3">
        <v>135</v>
      </c>
      <c t="n" r="D17" s="4">
        <v>13813</v>
      </c>
      <c t="n" r="E17" s="4">
        <v>12302</v>
      </c>
    </row>
    <row spans="1:5" r="18">
      <c t="s" r="A18" s="3">
        <v>21</v>
      </c>
    </row>
    <row spans="1:5" r="19">
      <c t="s" r="A19" s="3">
        <v>108</v>
      </c>
      <c t="n" r="B19" s="4">
        <v>962</v>
      </c>
      <c t="n" r="C19" s="4">
        <v>833</v>
      </c>
      <c t="n" r="D19" s="4">
        <v>2824</v>
      </c>
      <c t="n" r="E19" s="4">
        <v>2416</v>
      </c>
    </row>
    <row spans="1:5" r="20">
      <c t="s" r="A20" s="6">
        <v>433</v>
      </c>
    </row>
    <row spans="1:5" r="21">
      <c t="s" r="A21" s="3">
        <v>434</v>
      </c>
      <c t="n" r="B21" s="4">
        <v>380</v>
      </c>
      <c t="n" r="C21" s="4">
        <v>371</v>
      </c>
      <c t="n" r="D21" s="4">
        <v>1149</v>
      </c>
      <c t="n" r="E21" s="4">
        <v>1106</v>
      </c>
    </row>
    <row spans="1:5" r="22">
      <c t="s" r="A22" s="3">
        <v>437</v>
      </c>
      <c t="n" r="B22" s="7">
        <v>14</v>
      </c>
      <c t="n" r="C22" s="7">
        <v>-20</v>
      </c>
      <c t="n" r="D22" s="4">
        <v>241</v>
      </c>
      <c t="n" r="E22" s="4">
        <v>-49</v>
      </c>
    </row>
    <row spans="1:5" r="23">
      <c t="s" r="A23" s="3">
        <v>438</v>
      </c>
      <c t="n" r="D23" s="4">
        <v>43</v>
      </c>
      <c t="n" r="E23" s="4">
        <v>50</v>
      </c>
    </row>
    <row spans="1:5" r="24">
      <c t="s" r="A24" s="3">
        <v>439</v>
      </c>
      <c t="n" r="D24" s="4">
        <v>14</v>
      </c>
      <c t="n" r="E24" s="4">
        <v>83</v>
      </c>
    </row>
    <row spans="1:5" r="25">
      <c t="s" r="A25" s="3">
        <v>54</v>
      </c>
      <c t="n" r="D25" s="4">
        <v>-35</v>
      </c>
      <c t="n" r="E25" s="4">
        <v>52</v>
      </c>
    </row>
    <row spans="1:5" r="26">
      <c t="s" r="A26" s="6">
        <v>440</v>
      </c>
    </row>
    <row spans="1:5" r="27">
      <c t="s" r="A27" s="3">
        <v>441</v>
      </c>
      <c t="n" r="D27" s="4">
        <v>-346</v>
      </c>
      <c t="n" r="E27" s="4">
        <v>7</v>
      </c>
    </row>
    <row spans="1:5" r="28">
      <c t="s" r="A28" s="3">
        <v>442</v>
      </c>
      <c t="n" r="D28" s="4">
        <v>-74</v>
      </c>
      <c t="n" r="E28" s="4">
        <v>-483</v>
      </c>
    </row>
    <row spans="1:5" r="29">
      <c t="s" r="A29" s="3">
        <v>443</v>
      </c>
      <c t="n" r="D29" s="4">
        <v>97</v>
      </c>
      <c t="n" r="E29" s="4">
        <v>-183</v>
      </c>
    </row>
    <row spans="1:5" r="30">
      <c t="s" r="A30" s="3">
        <v>444</v>
      </c>
      <c t="n" r="D30" s="4">
        <v>405</v>
      </c>
      <c t="n" r="E30" s="4">
        <v>157</v>
      </c>
    </row>
    <row spans="1:5" r="31">
      <c t="s" r="A31" s="3">
        <v>135</v>
      </c>
      <c t="n" r="D31" s="7">
        <v>4318</v>
      </c>
      <c t="n" r="E31" s="7">
        <v>31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89</v>
      </c>
      <c t="s" r="D1" s="2">
        <v>1</v>
      </c>
    </row>
    <row spans="1:5" r="2">
      <c t="s" r="B2" s="2">
        <v>29</v>
      </c>
      <c t="s" r="C2" s="2">
        <v>90</v>
      </c>
      <c t="s" r="D2" s="2">
        <v>29</v>
      </c>
      <c t="s" r="E2" s="2">
        <v>90</v>
      </c>
    </row>
    <row spans="1:5" r="3">
      <c t="s" r="A3" s="3">
        <v>446</v>
      </c>
      <c t="n" r="B3" s="7">
        <v>673</v>
      </c>
      <c t="n" r="C3" s="7">
        <v>656</v>
      </c>
      <c t="n" r="D3" s="7">
        <v>1914</v>
      </c>
      <c t="n" r="E3" s="7">
        <v>1820</v>
      </c>
    </row>
    <row spans="1:5" r="4">
      <c t="s" r="A4" s="3">
        <v>447</v>
      </c>
      <c t="n" r="B4" s="4">
        <v>1146</v>
      </c>
      <c t="n" r="C4" s="4">
        <v>974</v>
      </c>
      <c t="n" r="D4" s="4">
        <v>3145</v>
      </c>
      <c t="n" r="E4" s="4">
        <v>2878</v>
      </c>
    </row>
    <row spans="1:5" r="5">
      <c t="s" r="A5" s="3">
        <v>21</v>
      </c>
    </row>
    <row spans="1:5" r="6">
      <c t="s" r="A6" s="3">
        <v>446</v>
      </c>
      <c t="n" r="B6" s="4">
        <v>35</v>
      </c>
      <c t="n" r="C6" s="4">
        <v>38</v>
      </c>
      <c t="n" r="D6" s="4">
        <v>277</v>
      </c>
      <c t="n" r="E6" s="4">
        <v>294</v>
      </c>
    </row>
    <row spans="1:5" r="7">
      <c t="s" r="A7" s="3">
        <v>447</v>
      </c>
      <c t="n" r="B7" s="7">
        <v>56</v>
      </c>
      <c t="n" r="C7" s="7">
        <v>31</v>
      </c>
      <c t="n" r="D7" s="7">
        <v>141</v>
      </c>
      <c t="n" r="E7" s="7">
        <v>1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448</v>
      </c>
      <c t="s" r="B1" s="2">
        <v>1</v>
      </c>
    </row>
    <row spans="1:2" r="2">
      <c t="s" r="B2" s="2">
        <v>449</v>
      </c>
    </row>
    <row spans="1:2" r="3">
      <c t="s" r="A3" s="3">
        <v>450</v>
      </c>
      <c t="n" r="B3" s="7">
        <v>617</v>
      </c>
    </row>
    <row spans="1:2" r="4">
      <c t="s" r="A4" s="3">
        <v>451</v>
      </c>
      <c t="n" r="B4" s="8">
        <v>0.25</v>
      </c>
    </row>
    <row spans="1:2" r="5">
      <c t="s" r="A5" s="3">
        <v>452</v>
      </c>
      <c t="n" r="B5" s="7">
        <v>1200</v>
      </c>
    </row>
    <row spans="1:2" r="6">
      <c t="s" r="A6" s="3">
        <v>321</v>
      </c>
      <c t="n" r="B6" s="4">
        <v>517</v>
      </c>
    </row>
    <row spans="1:2" r="7">
      <c t="s" r="A7" s="3">
        <v>21</v>
      </c>
    </row>
    <row spans="1:2" r="8">
      <c t="s" r="A8" s="3">
        <v>452</v>
      </c>
      <c t="n" r="B8" s="4">
        <v>281</v>
      </c>
    </row>
    <row spans="1:2" r="9">
      <c t="s" r="A9" s="3">
        <v>185</v>
      </c>
      <c t="n" r="B9" s="7">
        <v>2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89</v>
      </c>
      <c t="s" r="D1" s="2">
        <v>1</v>
      </c>
    </row>
    <row spans="1:5" r="2">
      <c t="s" r="B2" s="2">
        <v>29</v>
      </c>
      <c t="s" r="C2" s="2">
        <v>90</v>
      </c>
      <c t="s" r="D2" s="2">
        <v>29</v>
      </c>
      <c t="s" r="E2" s="2">
        <v>90</v>
      </c>
    </row>
    <row spans="1:5" r="3">
      <c t="s" r="A3" s="3">
        <v>91</v>
      </c>
      <c t="n" r="B3" s="7">
        <v>18669</v>
      </c>
      <c t="n" r="C3" s="7">
        <v>16791</v>
      </c>
      <c t="n" r="D3" s="7">
        <v>55265</v>
      </c>
      <c t="n" r="E3" s="7">
        <v>51043</v>
      </c>
    </row>
    <row spans="1:5" r="4">
      <c t="s" r="A4" s="3">
        <v>454</v>
      </c>
      <c t="n" r="B4" s="4">
        <v>6184</v>
      </c>
      <c t="n" r="C4" s="4">
        <v>5704</v>
      </c>
      <c t="n" r="D4" s="4">
        <v>18406</v>
      </c>
      <c t="n" r="E4" s="4">
        <v>17046</v>
      </c>
    </row>
    <row spans="1:5" r="5">
      <c t="s" r="A5" s="3">
        <v>434</v>
      </c>
      <c t="n" r="B5" s="4">
        <v>2183</v>
      </c>
      <c t="n" r="C5" s="4">
        <v>1959</v>
      </c>
      <c t="n" r="D5" s="4">
        <v>6410</v>
      </c>
      <c t="n" r="E5" s="4">
        <v>5929</v>
      </c>
    </row>
    <row spans="1:5" r="6">
      <c t="s" r="A6" s="3">
        <v>455</v>
      </c>
      <c t="n" r="B6" s="4">
        <v>4001</v>
      </c>
      <c t="n" r="C6" s="4">
        <v>3745</v>
      </c>
      <c t="n" r="D6" s="4">
        <v>11996</v>
      </c>
      <c t="n" r="E6" s="4">
        <v>11117</v>
      </c>
    </row>
    <row spans="1:5" r="7">
      <c t="s" r="A7" s="3">
        <v>137</v>
      </c>
      <c t="n" r="B7" s="7">
        <v>2165</v>
      </c>
      <c t="n" r="C7" s="7">
        <v>1950</v>
      </c>
      <c t="n" r="D7" s="7">
        <v>5862</v>
      </c>
      <c t="n" r="E7" s="7">
        <v>5196</v>
      </c>
    </row>
    <row spans="1:5" r="8">
      <c t="s" r="A8" s="3">
        <v>456</v>
      </c>
      <c t="s" r="B8" s="3">
        <v>337</v>
      </c>
      <c t="s" r="C8" s="3">
        <v>337</v>
      </c>
      <c t="s" r="D8" s="3">
        <v>337</v>
      </c>
      <c t="s" r="E8" s="3">
        <v>337</v>
      </c>
    </row>
    <row spans="1:5" r="9">
      <c t="s" r="A9" s="3">
        <v>21</v>
      </c>
    </row>
    <row spans="1:5" r="10">
      <c t="s" r="A10" s="3">
        <v>91</v>
      </c>
      <c t="n" r="B10" s="7">
        <v>7151</v>
      </c>
      <c t="n" r="C10" s="7">
        <v>5921</v>
      </c>
      <c t="n" r="D10" s="7">
        <v>20985</v>
      </c>
      <c t="n" r="E10" s="7">
        <v>18813</v>
      </c>
    </row>
    <row spans="1:5" r="11">
      <c t="s" r="A11" s="3">
        <v>454</v>
      </c>
      <c t="n" r="B11" s="4">
        <v>1601</v>
      </c>
      <c t="n" r="C11" s="4">
        <v>1416</v>
      </c>
      <c t="n" r="D11" s="4">
        <v>4807</v>
      </c>
      <c t="n" r="E11" s="4">
        <v>4161</v>
      </c>
    </row>
    <row spans="1:5" r="12">
      <c t="s" r="A12" s="3">
        <v>434</v>
      </c>
      <c t="n" r="B12" s="4">
        <v>380</v>
      </c>
      <c t="n" r="C12" s="4">
        <v>371</v>
      </c>
      <c t="n" r="D12" s="4">
        <v>1149</v>
      </c>
      <c t="n" r="E12" s="4">
        <v>1106</v>
      </c>
    </row>
    <row spans="1:5" r="13">
      <c t="s" r="A13" s="3">
        <v>455</v>
      </c>
      <c t="n" r="B13" s="4">
        <v>1221</v>
      </c>
      <c t="n" r="C13" s="4">
        <v>1045</v>
      </c>
      <c t="n" r="D13" s="4">
        <v>3658</v>
      </c>
      <c t="n" r="E13" s="4">
        <v>3055</v>
      </c>
    </row>
    <row spans="1:5" r="14">
      <c t="s" r="A14" s="3">
        <v>137</v>
      </c>
      <c t="n" r="B14" s="4">
        <v>289</v>
      </c>
      <c t="n" r="C14" s="4">
        <v>295</v>
      </c>
      <c t="n" r="D14" s="4">
        <v>829</v>
      </c>
      <c t="n" r="E14" s="4">
        <v>884</v>
      </c>
    </row>
    <row spans="1:5" r="15">
      <c t="s" r="A15" s="3">
        <v>457</v>
      </c>
    </row>
    <row spans="1:5" r="16">
      <c t="s" r="A16" s="3">
        <v>91</v>
      </c>
      <c t="n" r="B16" s="4">
        <v>11740</v>
      </c>
      <c t="n" r="C16" s="4">
        <v>11041</v>
      </c>
      <c t="n" r="D16" s="4">
        <v>34899</v>
      </c>
      <c t="n" r="E16" s="4">
        <v>32827</v>
      </c>
    </row>
    <row spans="1:5" r="17">
      <c t="s" r="A17" s="3">
        <v>454</v>
      </c>
      <c t="n" r="B17" s="4">
        <v>4748</v>
      </c>
      <c t="n" r="C17" s="4">
        <v>4464</v>
      </c>
      <c t="n" r="D17" s="4">
        <v>14220</v>
      </c>
      <c t="n" r="E17" s="4">
        <v>13428</v>
      </c>
    </row>
    <row spans="1:5" r="18">
      <c t="s" r="A18" s="3">
        <v>434</v>
      </c>
      <c t="n" r="B18" s="4">
        <v>1777</v>
      </c>
      <c t="n" r="C18" s="4">
        <v>1561</v>
      </c>
      <c t="n" r="D18" s="4">
        <v>5178</v>
      </c>
      <c t="n" r="E18" s="4">
        <v>4749</v>
      </c>
    </row>
    <row spans="1:5" r="19">
      <c t="s" r="A19" s="3">
        <v>455</v>
      </c>
      <c t="n" r="B19" s="4">
        <v>2971</v>
      </c>
      <c t="n" r="C19" s="4">
        <v>2903</v>
      </c>
      <c t="n" r="D19" s="4">
        <v>9042</v>
      </c>
      <c t="n" r="E19" s="4">
        <v>8679</v>
      </c>
    </row>
    <row spans="1:5" r="20">
      <c t="s" r="A20" s="3">
        <v>137</v>
      </c>
      <c t="n" r="B20" s="4">
        <v>1851</v>
      </c>
      <c t="n" r="C20" s="4">
        <v>1644</v>
      </c>
      <c t="n" r="D20" s="4">
        <v>4972</v>
      </c>
      <c t="n" r="E20" s="4">
        <v>4282</v>
      </c>
    </row>
    <row spans="1:5" r="21">
      <c t="s" r="A21" s="3">
        <v>458</v>
      </c>
    </row>
    <row spans="1:5" r="22">
      <c t="s" r="A22" s="3">
        <v>91</v>
      </c>
      <c t="n" r="B22" s="4">
        <v>2412</v>
      </c>
      <c t="n" r="C22" s="4">
        <v>2255</v>
      </c>
      <c t="n" r="D22" s="4">
        <v>7221</v>
      </c>
      <c t="n" r="E22" s="4">
        <v>7236</v>
      </c>
    </row>
    <row spans="1:5" r="23">
      <c t="s" r="A23" s="3">
        <v>454</v>
      </c>
      <c t="n" r="B23" s="4">
        <v>835</v>
      </c>
      <c t="n" r="C23" s="4">
        <v>868</v>
      </c>
      <c t="n" r="D23" s="4">
        <v>2605</v>
      </c>
      <c t="n" r="E23" s="4">
        <v>2677</v>
      </c>
    </row>
    <row spans="1:5" r="24">
      <c t="s" r="A24" s="3">
        <v>434</v>
      </c>
      <c t="n" r="B24" s="4">
        <v>193</v>
      </c>
      <c t="n" r="C24" s="4">
        <v>189</v>
      </c>
      <c t="n" r="D24" s="4">
        <v>588</v>
      </c>
      <c t="n" r="E24" s="4">
        <v>558</v>
      </c>
    </row>
    <row spans="1:5" r="25">
      <c t="s" r="A25" s="3">
        <v>455</v>
      </c>
      <c t="n" r="B25" s="4">
        <v>642</v>
      </c>
      <c t="n" r="C25" s="4">
        <v>679</v>
      </c>
      <c t="n" r="D25" s="4">
        <v>2017</v>
      </c>
      <c t="n" r="E25" s="4">
        <v>2119</v>
      </c>
    </row>
    <row spans="1:5" r="26">
      <c t="s" r="A26" s="3">
        <v>137</v>
      </c>
      <c t="n" r="B26" s="4">
        <v>9</v>
      </c>
      <c t="n" r="C26" s="4">
        <v>11</v>
      </c>
      <c t="n" r="D26" s="4">
        <v>20</v>
      </c>
      <c t="n" r="E26" s="4">
        <v>30</v>
      </c>
    </row>
    <row spans="1:5" r="27">
      <c t="s" r="A27" s="3">
        <v>459</v>
      </c>
    </row>
    <row spans="1:5" r="28">
      <c t="s" r="A28" s="3">
        <v>91</v>
      </c>
      <c t="n" r="B28" s="4">
        <v>2412</v>
      </c>
      <c t="n" r="C28" s="4">
        <v>2255</v>
      </c>
      <c t="n" r="D28" s="4">
        <v>7221</v>
      </c>
      <c t="n" r="E28" s="4">
        <v>7236</v>
      </c>
    </row>
    <row spans="1:5" r="29">
      <c t="s" r="A29" s="3">
        <v>454</v>
      </c>
      <c t="n" r="B29" s="4">
        <v>835</v>
      </c>
      <c t="n" r="C29" s="4">
        <v>868</v>
      </c>
      <c t="n" r="D29" s="4">
        <v>2605</v>
      </c>
      <c t="n" r="E29" s="4">
        <v>2677</v>
      </c>
    </row>
    <row spans="1:5" r="30">
      <c t="s" r="A30" s="3">
        <v>434</v>
      </c>
      <c t="n" r="B30" s="4">
        <v>193</v>
      </c>
      <c t="n" r="C30" s="4">
        <v>189</v>
      </c>
      <c t="n" r="D30" s="4">
        <v>588</v>
      </c>
      <c t="n" r="E30" s="4">
        <v>558</v>
      </c>
    </row>
    <row spans="1:5" r="31">
      <c t="s" r="A31" s="3">
        <v>455</v>
      </c>
      <c t="n" r="B31" s="4">
        <v>642</v>
      </c>
      <c t="n" r="C31" s="4">
        <v>679</v>
      </c>
      <c t="n" r="D31" s="4">
        <v>2017</v>
      </c>
      <c t="n" r="E31" s="4">
        <v>2119</v>
      </c>
    </row>
    <row spans="1:5" r="32">
      <c t="s" r="A32" s="3">
        <v>137</v>
      </c>
      <c t="n" r="B32" s="4">
        <v>9</v>
      </c>
      <c t="n" r="C32" s="4">
        <v>11</v>
      </c>
      <c t="n" r="D32" s="4">
        <v>20</v>
      </c>
      <c t="n" r="E32" s="4">
        <v>30</v>
      </c>
    </row>
    <row spans="1:5" r="33">
      <c t="s" r="A33" s="3">
        <v>460</v>
      </c>
    </row>
    <row spans="1:5" r="34">
      <c t="s" r="A34" s="3">
        <v>91</v>
      </c>
      <c t="n" r="B34" s="4">
        <v>1971</v>
      </c>
      <c t="n" r="C34" s="4">
        <v>1770</v>
      </c>
      <c t="n" r="D34" s="4">
        <v>6032</v>
      </c>
      <c t="n" r="E34" s="4">
        <v>6207</v>
      </c>
    </row>
    <row spans="1:5" r="35">
      <c t="s" r="A35" s="3">
        <v>454</v>
      </c>
      <c t="n" r="B35" s="4">
        <v>150</v>
      </c>
      <c t="n" r="C35" s="4">
        <v>142</v>
      </c>
      <c t="n" r="D35" s="4">
        <v>563</v>
      </c>
      <c t="n" r="E35" s="4">
        <v>504</v>
      </c>
    </row>
    <row spans="1:5" r="36">
      <c t="s" r="A36" s="3">
        <v>434</v>
      </c>
      <c t="n" r="B36" s="4">
        <v>26</v>
      </c>
      <c t="n" r="C36" s="4">
        <v>24</v>
      </c>
      <c t="n" r="D36" s="4">
        <v>85</v>
      </c>
      <c t="n" r="E36" s="4">
        <v>78</v>
      </c>
    </row>
    <row spans="1:5" r="37">
      <c t="s" r="A37" s="3">
        <v>455</v>
      </c>
      <c t="n" r="B37" s="4">
        <v>124</v>
      </c>
      <c t="n" r="C37" s="4">
        <v>118</v>
      </c>
      <c t="n" r="D37" s="4">
        <v>478</v>
      </c>
      <c t="n" r="E37" s="4">
        <v>426</v>
      </c>
    </row>
    <row spans="1:5" r="38">
      <c t="s" r="A38" s="3">
        <v>137</v>
      </c>
      <c t="n" r="B38" s="4">
        <v>28</v>
      </c>
      <c t="n" r="C38" s="4">
        <v>15</v>
      </c>
      <c t="n" r="D38" s="4">
        <v>53</v>
      </c>
      <c t="n" r="E38" s="4">
        <v>52</v>
      </c>
    </row>
    <row spans="1:5" r="39">
      <c t="s" r="A39" s="3">
        <v>461</v>
      </c>
    </row>
    <row spans="1:5" r="40">
      <c t="s" r="A40" s="3">
        <v>91</v>
      </c>
      <c t="n" r="B40" s="4">
        <v>1971</v>
      </c>
      <c t="n" r="C40" s="4">
        <v>1770</v>
      </c>
      <c t="n" r="D40" s="4">
        <v>6032</v>
      </c>
      <c t="n" r="E40" s="4">
        <v>6207</v>
      </c>
    </row>
    <row spans="1:5" r="41">
      <c t="s" r="A41" s="3">
        <v>454</v>
      </c>
      <c t="n" r="B41" s="4">
        <v>150</v>
      </c>
      <c t="n" r="C41" s="4">
        <v>142</v>
      </c>
      <c t="n" r="D41" s="4">
        <v>563</v>
      </c>
      <c t="n" r="E41" s="4">
        <v>504</v>
      </c>
    </row>
    <row spans="1:5" r="42">
      <c t="s" r="A42" s="3">
        <v>434</v>
      </c>
      <c t="n" r="B42" s="4">
        <v>26</v>
      </c>
      <c t="n" r="C42" s="4">
        <v>24</v>
      </c>
      <c t="n" r="D42" s="4">
        <v>85</v>
      </c>
      <c t="n" r="E42" s="4">
        <v>78</v>
      </c>
    </row>
    <row spans="1:5" r="43">
      <c t="s" r="A43" s="3">
        <v>455</v>
      </c>
      <c t="n" r="B43" s="4">
        <v>124</v>
      </c>
      <c t="n" r="C43" s="4">
        <v>118</v>
      </c>
      <c t="n" r="D43" s="4">
        <v>478</v>
      </c>
      <c t="n" r="E43" s="4">
        <v>426</v>
      </c>
    </row>
    <row spans="1:5" r="44">
      <c t="s" r="A44" s="3">
        <v>137</v>
      </c>
      <c t="n" r="B44" s="4">
        <v>28</v>
      </c>
      <c t="n" r="C44" s="4">
        <v>15</v>
      </c>
      <c t="n" r="D44" s="4">
        <v>53</v>
      </c>
      <c t="n" r="E44" s="4">
        <v>52</v>
      </c>
    </row>
    <row spans="1:5" r="45">
      <c t="s" r="A45" s="3">
        <v>462</v>
      </c>
    </row>
    <row spans="1:5" r="46">
      <c t="s" r="A46" s="3">
        <v>91</v>
      </c>
      <c t="n" r="B46" s="4">
        <v>1946</v>
      </c>
      <c t="n" r="C46" s="4">
        <v>1186</v>
      </c>
      <c t="n" r="D46" s="4">
        <v>5658</v>
      </c>
      <c t="n" r="E46" s="4">
        <v>3713</v>
      </c>
    </row>
    <row spans="1:5" r="47">
      <c t="s" r="A47" s="3">
        <v>454</v>
      </c>
      <c t="n" r="B47" s="4">
        <v>376</v>
      </c>
      <c t="n" r="C47" s="4">
        <v>151</v>
      </c>
      <c t="n" r="D47" s="4">
        <v>1091</v>
      </c>
      <c t="n" r="E47" s="4">
        <v>634</v>
      </c>
    </row>
    <row spans="1:5" r="48">
      <c t="s" r="A48" s="3">
        <v>434</v>
      </c>
      <c t="n" r="B48" s="4">
        <v>8</v>
      </c>
      <c t="n" r="C48" s="4">
        <v>6</v>
      </c>
      <c t="n" r="D48" s="4">
        <v>19</v>
      </c>
      <c t="n" r="E48" s="4">
        <v>16</v>
      </c>
    </row>
    <row spans="1:5" r="49">
      <c t="s" r="A49" s="3">
        <v>455</v>
      </c>
      <c t="n" r="B49" s="4">
        <v>368</v>
      </c>
      <c t="n" r="C49" s="4">
        <v>145</v>
      </c>
      <c t="n" r="D49" s="4">
        <v>1072</v>
      </c>
      <c t="n" r="E49" s="4">
        <v>618</v>
      </c>
    </row>
    <row spans="1:5" r="50">
      <c t="s" r="A50" s="3">
        <v>137</v>
      </c>
      <c t="n" r="B50" s="4">
        <v>2</v>
      </c>
      <c t="n" r="C50" s="4">
        <v>4</v>
      </c>
      <c t="n" r="D50" s="4">
        <v>7</v>
      </c>
      <c t="n" r="E50" s="4">
        <v>8</v>
      </c>
    </row>
    <row spans="1:5" r="51">
      <c t="s" r="A51" s="3">
        <v>463</v>
      </c>
    </row>
    <row spans="1:5" r="52">
      <c t="s" r="A52" s="3">
        <v>91</v>
      </c>
      <c t="n" r="B52" s="4">
        <v>1946</v>
      </c>
      <c t="n" r="C52" s="4">
        <v>1186</v>
      </c>
      <c t="n" r="D52" s="4">
        <v>5658</v>
      </c>
      <c t="n" r="E52" s="4">
        <v>3713</v>
      </c>
    </row>
    <row spans="1:5" r="53">
      <c t="s" r="A53" s="3">
        <v>454</v>
      </c>
      <c t="n" r="B53" s="4">
        <v>376</v>
      </c>
      <c t="n" r="C53" s="4">
        <v>151</v>
      </c>
      <c t="n" r="D53" s="4">
        <v>1091</v>
      </c>
      <c t="n" r="E53" s="4">
        <v>634</v>
      </c>
    </row>
    <row spans="1:5" r="54">
      <c t="s" r="A54" s="3">
        <v>434</v>
      </c>
      <c t="n" r="B54" s="4">
        <v>8</v>
      </c>
      <c t="n" r="C54" s="4">
        <v>6</v>
      </c>
      <c t="n" r="D54" s="4">
        <v>19</v>
      </c>
      <c t="n" r="E54" s="4">
        <v>16</v>
      </c>
    </row>
    <row spans="1:5" r="55">
      <c t="s" r="A55" s="3">
        <v>455</v>
      </c>
      <c t="n" r="B55" s="4">
        <v>368</v>
      </c>
      <c t="n" r="C55" s="4">
        <v>145</v>
      </c>
      <c t="n" r="D55" s="4">
        <v>1072</v>
      </c>
      <c t="n" r="E55" s="4">
        <v>618</v>
      </c>
    </row>
    <row spans="1:5" r="56">
      <c t="s" r="A56" s="3">
        <v>137</v>
      </c>
      <c t="n" r="B56" s="4">
        <v>2</v>
      </c>
      <c t="n" r="C56" s="4">
        <v>4</v>
      </c>
      <c t="n" r="D56" s="4">
        <v>7</v>
      </c>
      <c t="n" r="E56" s="4">
        <v>8</v>
      </c>
    </row>
    <row spans="1:5" r="57">
      <c t="s" r="A57" s="3">
        <v>464</v>
      </c>
    </row>
    <row spans="1:5" r="58">
      <c t="s" r="A58" s="3">
        <v>91</v>
      </c>
      <c t="n" r="B58" s="4">
        <v>896</v>
      </c>
      <c t="n" r="C58" s="4">
        <v>786</v>
      </c>
      <c t="n" r="D58" s="4">
        <v>2320</v>
      </c>
      <c t="n" r="E58" s="4">
        <v>1888</v>
      </c>
    </row>
    <row spans="1:5" r="59">
      <c t="s" r="A59" s="3">
        <v>454</v>
      </c>
      <c t="n" r="B59" s="4">
        <v>458</v>
      </c>
      <c t="n" r="C59" s="4">
        <v>402</v>
      </c>
      <c t="n" r="D59" s="4">
        <v>1075</v>
      </c>
      <c t="n" r="E59" s="4">
        <v>816</v>
      </c>
    </row>
    <row spans="1:5" r="60">
      <c t="s" r="A60" s="3">
        <v>434</v>
      </c>
      <c t="n" r="B60" s="4">
        <v>72</v>
      </c>
      <c t="n" r="C60" s="4">
        <v>68</v>
      </c>
      <c t="n" r="D60" s="4">
        <v>214</v>
      </c>
      <c t="n" r="E60" s="4">
        <v>210</v>
      </c>
    </row>
    <row spans="1:5" r="61">
      <c t="s" r="A61" s="3">
        <v>455</v>
      </c>
      <c t="n" r="B61" s="4">
        <v>386</v>
      </c>
      <c t="n" r="C61" s="4">
        <v>334</v>
      </c>
      <c t="n" r="D61" s="4">
        <v>861</v>
      </c>
      <c t="n" r="E61" s="4">
        <v>606</v>
      </c>
    </row>
    <row spans="1:5" r="62">
      <c t="s" r="A62" s="3">
        <v>137</v>
      </c>
      <c t="n" r="B62" s="4">
        <v>156</v>
      </c>
      <c t="n" r="C62" s="4">
        <v>184</v>
      </c>
      <c t="n" r="D62" s="4">
        <v>484</v>
      </c>
      <c t="n" r="E62" s="4">
        <v>486</v>
      </c>
    </row>
    <row spans="1:5" r="63">
      <c t="s" r="A63" s="3">
        <v>465</v>
      </c>
    </row>
    <row spans="1:5" r="64">
      <c t="s" r="A64" s="3">
        <v>91</v>
      </c>
      <c t="n" r="B64" s="4">
        <v>896</v>
      </c>
      <c t="n" r="C64" s="4">
        <v>786</v>
      </c>
      <c t="n" r="D64" s="4">
        <v>2320</v>
      </c>
      <c t="n" r="E64" s="4">
        <v>1888</v>
      </c>
    </row>
    <row spans="1:5" r="65">
      <c t="s" r="A65" s="3">
        <v>454</v>
      </c>
      <c t="n" r="B65" s="4">
        <v>458</v>
      </c>
      <c t="n" r="C65" s="4">
        <v>402</v>
      </c>
      <c t="n" r="D65" s="4">
        <v>1075</v>
      </c>
      <c t="n" r="E65" s="4">
        <v>816</v>
      </c>
    </row>
    <row spans="1:5" r="66">
      <c t="s" r="A66" s="3">
        <v>434</v>
      </c>
      <c t="n" r="B66" s="4">
        <v>72</v>
      </c>
      <c t="n" r="C66" s="4">
        <v>68</v>
      </c>
      <c t="n" r="D66" s="4">
        <v>214</v>
      </c>
      <c t="n" r="E66" s="4">
        <v>210</v>
      </c>
    </row>
    <row spans="1:5" r="67">
      <c t="s" r="A67" s="3">
        <v>455</v>
      </c>
      <c t="n" r="B67" s="4">
        <v>386</v>
      </c>
      <c t="n" r="C67" s="4">
        <v>334</v>
      </c>
      <c t="n" r="D67" s="4">
        <v>861</v>
      </c>
      <c t="n" r="E67" s="4">
        <v>606</v>
      </c>
    </row>
    <row spans="1:5" r="68">
      <c t="s" r="A68" s="3">
        <v>137</v>
      </c>
      <c t="n" r="B68" s="4">
        <v>156</v>
      </c>
      <c t="n" r="C68" s="4">
        <v>184</v>
      </c>
      <c t="n" r="D68" s="4">
        <v>484</v>
      </c>
      <c t="n" r="E68" s="4">
        <v>486</v>
      </c>
    </row>
    <row spans="1:5" r="69">
      <c t="s" r="A69" s="3">
        <v>466</v>
      </c>
    </row>
    <row spans="1:5" r="70">
      <c t="s" r="A70" s="3">
        <v>91</v>
      </c>
      <c t="n" r="B70" s="4">
        <v>5</v>
      </c>
      <c t="n" r="C70" s="4">
        <v>4</v>
      </c>
      <c t="n" r="D70" s="4">
        <v>12</v>
      </c>
      <c t="n" r="E70" s="4">
        <v>10</v>
      </c>
    </row>
    <row spans="1:5" r="71">
      <c t="s" r="A71" s="3">
        <v>454</v>
      </c>
      <c t="n" r="B71" s="4">
        <v>-164</v>
      </c>
      <c t="n" r="C71" s="4">
        <v>-142</v>
      </c>
      <c t="n" r="D71" s="4">
        <v>-473</v>
      </c>
      <c t="n" r="E71" s="4">
        <v>-464</v>
      </c>
    </row>
    <row spans="1:5" r="72">
      <c t="s" r="A72" s="3">
        <v>434</v>
      </c>
      <c t="n" r="B72" s="4">
        <v>81</v>
      </c>
      <c t="n" r="C72" s="4">
        <v>84</v>
      </c>
      <c t="n" r="D72" s="4">
        <v>243</v>
      </c>
      <c t="n" r="E72" s="4">
        <v>244</v>
      </c>
    </row>
    <row spans="1:5" r="73">
      <c t="s" r="A73" s="3">
        <v>455</v>
      </c>
      <c t="n" r="B73" s="4">
        <v>-245</v>
      </c>
      <c t="n" r="C73" s="4">
        <v>-226</v>
      </c>
      <c t="n" r="D73" s="4">
        <v>-716</v>
      </c>
      <c t="n" r="E73" s="4">
        <v>-708</v>
      </c>
    </row>
    <row spans="1:5" r="74">
      <c t="s" r="A74" s="3">
        <v>137</v>
      </c>
      <c t="n" r="B74" s="4">
        <v>94</v>
      </c>
      <c t="n" r="C74" s="4">
        <v>81</v>
      </c>
      <c t="n" r="D74" s="4">
        <v>265</v>
      </c>
      <c t="n" r="E74" s="4">
        <v>308</v>
      </c>
    </row>
    <row spans="1:5" r="75">
      <c t="s" r="A75" s="3">
        <v>467</v>
      </c>
    </row>
    <row spans="1:5" r="76">
      <c t="s" r="A76" s="3">
        <v>91</v>
      </c>
      <c t="n" r="B76" s="4">
        <v>5</v>
      </c>
      <c t="n" r="C76" s="4">
        <v>4</v>
      </c>
      <c t="n" r="D76" s="4">
        <v>12</v>
      </c>
      <c t="n" r="E76" s="4">
        <v>10</v>
      </c>
    </row>
    <row spans="1:5" r="77">
      <c t="s" r="A77" s="3">
        <v>454</v>
      </c>
      <c t="n" r="B77" s="4">
        <v>-164</v>
      </c>
      <c t="n" r="C77" s="4">
        <v>-142</v>
      </c>
      <c t="n" r="D77" s="4">
        <v>-473</v>
      </c>
      <c t="n" r="E77" s="4">
        <v>-464</v>
      </c>
    </row>
    <row spans="1:5" r="78">
      <c t="s" r="A78" s="3">
        <v>434</v>
      </c>
      <c t="n" r="B78" s="4">
        <v>81</v>
      </c>
      <c t="n" r="C78" s="4">
        <v>84</v>
      </c>
      <c t="n" r="D78" s="4">
        <v>243</v>
      </c>
      <c t="n" r="E78" s="4">
        <v>244</v>
      </c>
    </row>
    <row spans="1:5" r="79">
      <c t="s" r="A79" s="3">
        <v>455</v>
      </c>
      <c t="n" r="B79" s="4">
        <v>-245</v>
      </c>
      <c t="n" r="C79" s="4">
        <v>-226</v>
      </c>
      <c t="n" r="D79" s="4">
        <v>-716</v>
      </c>
      <c t="n" r="E79" s="4">
        <v>-708</v>
      </c>
    </row>
    <row spans="1:5" r="80">
      <c t="s" r="A80" s="3">
        <v>137</v>
      </c>
      <c t="n" r="B80" s="4">
        <v>94</v>
      </c>
      <c t="n" r="C80" s="4">
        <v>81</v>
      </c>
      <c t="n" r="D80" s="4">
        <v>265</v>
      </c>
      <c t="n" r="E80" s="4">
        <v>308</v>
      </c>
    </row>
    <row spans="1:5" r="81">
      <c t="s" r="A81" s="3">
        <v>468</v>
      </c>
    </row>
    <row spans="1:5" r="82">
      <c t="s" r="A82" s="3">
        <v>91</v>
      </c>
      <c t="n" r="B82" s="4">
        <v>-79</v>
      </c>
      <c t="n" r="C82" s="4">
        <v>-80</v>
      </c>
      <c t="n" r="D82" s="4">
        <v>-258</v>
      </c>
      <c t="n" r="E82" s="4">
        <v>-241</v>
      </c>
    </row>
    <row spans="1:5" r="83">
      <c t="s" r="A83" s="3">
        <v>454</v>
      </c>
      <c t="n" r="B83" s="4">
        <v>2</v>
      </c>
      <c t="n" r="C83" s="4">
        <v>-5</v>
      </c>
      <c t="n" r="D83" s="4">
        <v>2</v>
      </c>
      <c t="n" r="E83" s="4">
        <v>-6</v>
      </c>
    </row>
    <row spans="1:5" r="84">
      <c t="s" r="A84" s="3">
        <v>434</v>
      </c>
      <c t="n" r="B84" s="4">
        <v>0</v>
      </c>
      <c t="n" r="C84" s="4">
        <v>0</v>
      </c>
      <c t="n" r="D84" s="4">
        <v>0</v>
      </c>
      <c t="n" r="E84" s="4">
        <v>0</v>
      </c>
    </row>
    <row spans="1:5" r="85">
      <c t="s" r="A85" s="3">
        <v>455</v>
      </c>
      <c t="n" r="B85" s="4">
        <v>2</v>
      </c>
      <c t="n" r="C85" s="4">
        <v>-5</v>
      </c>
      <c t="n" r="D85" s="4">
        <v>2</v>
      </c>
      <c t="n" r="E85" s="4">
        <v>-6</v>
      </c>
    </row>
    <row spans="1:5" r="86">
      <c t="s" r="A86" s="3">
        <v>137</v>
      </c>
      <c t="n" r="B86" s="4">
        <v>0</v>
      </c>
      <c t="n" r="C86" s="4">
        <v>0</v>
      </c>
      <c t="n" r="D86" s="4">
        <v>0</v>
      </c>
      <c t="n" r="E86" s="4">
        <v>0</v>
      </c>
    </row>
    <row spans="1:5" r="87">
      <c t="s" r="A87" s="3">
        <v>469</v>
      </c>
    </row>
    <row spans="1:5" r="88">
      <c t="s" r="A88" s="3">
        <v>91</v>
      </c>
      <c t="n" r="B88" s="4">
        <v>-79</v>
      </c>
      <c t="n" r="C88" s="4">
        <v>-80</v>
      </c>
      <c t="n" r="D88" s="4">
        <v>-258</v>
      </c>
      <c t="n" r="E88" s="4">
        <v>-241</v>
      </c>
    </row>
    <row spans="1:5" r="89">
      <c t="s" r="A89" s="3">
        <v>454</v>
      </c>
      <c t="n" r="B89" s="4">
        <v>-54</v>
      </c>
      <c t="n" r="C89" s="4">
        <v>-5</v>
      </c>
      <c t="n" r="D89" s="4">
        <v>-54</v>
      </c>
      <c t="n" r="E89" s="4">
        <v>-6</v>
      </c>
    </row>
    <row spans="1:5" r="90">
      <c t="s" r="A90" s="3">
        <v>434</v>
      </c>
      <c t="n" r="B90" s="4">
        <v>0</v>
      </c>
      <c t="n" r="C90" s="4">
        <v>0</v>
      </c>
      <c t="n" r="D90" s="4">
        <v>0</v>
      </c>
      <c t="n" r="E90" s="4">
        <v>0</v>
      </c>
    </row>
    <row spans="1:5" r="91">
      <c t="s" r="A91" s="3">
        <v>455</v>
      </c>
      <c t="n" r="B91" s="4">
        <v>-54</v>
      </c>
      <c t="n" r="C91" s="4">
        <v>-5</v>
      </c>
      <c t="n" r="D91" s="4">
        <v>-54</v>
      </c>
      <c t="n" r="E91" s="4">
        <v>-6</v>
      </c>
    </row>
    <row spans="1:5" r="92">
      <c t="s" r="A92" s="3">
        <v>137</v>
      </c>
      <c t="n" r="B92" s="4">
        <v>0</v>
      </c>
      <c t="n" r="C92" s="4">
        <v>0</v>
      </c>
      <c t="n" r="D92" s="4">
        <v>0</v>
      </c>
      <c t="n" r="E92" s="4">
        <v>0</v>
      </c>
    </row>
    <row spans="1:5" r="93">
      <c t="s" r="A93" s="3">
        <v>470</v>
      </c>
    </row>
    <row spans="1:5" r="94">
      <c t="s" r="A94" s="3">
        <v>91</v>
      </c>
      <c t="n" r="B94" s="4">
        <v>7151</v>
      </c>
      <c t="n" r="C94" s="4">
        <v>5921</v>
      </c>
      <c t="n" r="D94" s="4">
        <v>20985</v>
      </c>
      <c t="n" r="E94" s="4">
        <v>18813</v>
      </c>
    </row>
    <row spans="1:5" r="95">
      <c t="s" r="A95" s="3">
        <v>454</v>
      </c>
      <c t="n" r="B95" s="4">
        <v>1657</v>
      </c>
      <c t="n" r="C95" s="4">
        <v>1416</v>
      </c>
      <c t="n" r="D95" s="4">
        <v>4863</v>
      </c>
      <c t="n" r="E95" s="4">
        <v>4161</v>
      </c>
    </row>
    <row spans="1:5" r="96">
      <c t="s" r="A96" s="3">
        <v>434</v>
      </c>
      <c t="n" r="B96" s="4">
        <v>380</v>
      </c>
      <c t="n" r="C96" s="4">
        <v>371</v>
      </c>
      <c t="n" r="D96" s="4">
        <v>1149</v>
      </c>
      <c t="n" r="E96" s="4">
        <v>1106</v>
      </c>
    </row>
    <row spans="1:5" r="97">
      <c t="s" r="A97" s="3">
        <v>455</v>
      </c>
      <c t="n" r="B97" s="4">
        <v>1277</v>
      </c>
      <c t="n" r="C97" s="4">
        <v>1045</v>
      </c>
      <c t="n" r="D97" s="4">
        <v>3714</v>
      </c>
      <c t="n" r="E97" s="4">
        <v>3055</v>
      </c>
    </row>
    <row spans="1:5" r="98">
      <c t="s" r="A98" s="3">
        <v>137</v>
      </c>
      <c t="n" r="B98" s="4">
        <v>289</v>
      </c>
      <c t="n" r="C98" s="4">
        <v>295</v>
      </c>
      <c t="n" r="D98" s="4">
        <v>829</v>
      </c>
      <c t="n" r="E98" s="4">
        <v>884</v>
      </c>
    </row>
    <row spans="1:5" r="99">
      <c t="s" r="A99" s="3">
        <v>471</v>
      </c>
    </row>
    <row spans="1:5" r="100">
      <c t="s" r="A100" s="3">
        <v>91</v>
      </c>
      <c t="n" r="B100" s="4">
        <v>180</v>
      </c>
      <c t="n" r="C100" s="4">
        <v>174</v>
      </c>
      <c t="n" r="D100" s="4">
        <v>560</v>
      </c>
      <c t="n" r="E100" s="4">
        <v>520</v>
      </c>
    </row>
    <row spans="1:5" r="101">
      <c t="s" r="A101" s="3">
        <v>454</v>
      </c>
      <c t="n" r="B101" s="4">
        <v>-232</v>
      </c>
      <c t="n" r="C101" s="4">
        <v>-197</v>
      </c>
      <c t="n" r="D101" s="4">
        <v>-709</v>
      </c>
      <c t="n" r="E101" s="4">
        <v>-532</v>
      </c>
    </row>
    <row spans="1:5" r="102">
      <c t="s" r="A102" s="3">
        <v>434</v>
      </c>
      <c t="n" r="B102" s="4">
        <v>26</v>
      </c>
      <c t="n" r="C102" s="4">
        <v>27</v>
      </c>
      <c t="n" r="D102" s="4">
        <v>83</v>
      </c>
      <c t="n" r="E102" s="4">
        <v>74</v>
      </c>
    </row>
    <row spans="1:5" r="103">
      <c t="s" r="A103" s="3">
        <v>455</v>
      </c>
      <c t="n" r="B103" s="4">
        <v>-258</v>
      </c>
      <c t="n" r="C103" s="4">
        <v>-224</v>
      </c>
      <c t="n" r="D103" s="4">
        <v>-792</v>
      </c>
      <c t="n" r="E103" s="4">
        <v>-606</v>
      </c>
    </row>
    <row spans="1:5" r="104">
      <c t="s" r="A104" s="3">
        <v>137</v>
      </c>
      <c t="n" r="B104" s="4">
        <v>25</v>
      </c>
      <c t="n" r="C104" s="4">
        <v>11</v>
      </c>
      <c t="n" r="D104" s="4">
        <v>61</v>
      </c>
      <c t="n" r="E104" s="4">
        <v>30</v>
      </c>
    </row>
    <row spans="1:5" r="105">
      <c t="s" r="A105" s="3">
        <v>472</v>
      </c>
    </row>
    <row spans="1:5" r="106">
      <c t="s" r="A106" s="3">
        <v>91</v>
      </c>
      <c t="n" r="B106" s="4">
        <v>-402</v>
      </c>
      <c t="n" r="C106" s="4">
        <v>-345</v>
      </c>
      <c t="n" r="D106" s="4">
        <v>-1179</v>
      </c>
      <c t="n" r="E106" s="4">
        <v>-1117</v>
      </c>
    </row>
    <row spans="1:5" r="107">
      <c t="s" r="A107" s="3">
        <v>454</v>
      </c>
      <c t="n" r="B107" s="4">
        <v>11</v>
      </c>
      <c t="n" r="C107" s="4">
        <v>21</v>
      </c>
      <c t="n" r="D107" s="4">
        <v>32</v>
      </c>
      <c t="n" r="E107" s="4">
        <v>-11</v>
      </c>
    </row>
    <row spans="1:5" r="108">
      <c t="s" r="A108" s="3">
        <v>434</v>
      </c>
      <c t="n" r="B108" s="4">
        <v>0</v>
      </c>
      <c t="n" r="C108" s="4">
        <v>0</v>
      </c>
      <c t="n" r="D108" s="4">
        <v>0</v>
      </c>
      <c t="n" r="E108" s="4">
        <v>0</v>
      </c>
    </row>
    <row spans="1:5" r="109">
      <c t="s" r="A109" s="3">
        <v>455</v>
      </c>
      <c t="n" r="B109" s="4">
        <v>11</v>
      </c>
      <c t="n" r="C109" s="4">
        <v>21</v>
      </c>
      <c t="n" r="D109" s="4">
        <v>32</v>
      </c>
      <c t="n" r="E109" s="4">
        <v>-11</v>
      </c>
    </row>
    <row spans="1:5" r="110">
      <c t="s" r="A110" s="3">
        <v>137</v>
      </c>
      <c t="n" r="B110" s="7">
        <v>0</v>
      </c>
      <c t="n" r="C110" s="7">
        <v>0</v>
      </c>
      <c t="n" r="D110" s="7">
        <v>0</v>
      </c>
      <c t="n" r="E110" s="7">
        <v>0</v>
      </c>
    </row>
    <row spans="1:5" r="111">
      <c t="s" r="A111" s="3">
        <v>473</v>
      </c>
    </row>
    <row spans="1:5" r="112">
      <c t="s" r="A112" s="3">
        <v>456</v>
      </c>
      <c t="s" r="B112" s="3">
        <v>474</v>
      </c>
      <c t="s" r="C112" s="3">
        <v>475</v>
      </c>
      <c t="s" r="D112" s="3">
        <v>476</v>
      </c>
      <c t="s" r="E112" s="3">
        <v>477</v>
      </c>
    </row>
    <row spans="1:5" r="113">
      <c t="s" r="A113" s="3">
        <v>478</v>
      </c>
    </row>
    <row spans="1:5" r="114">
      <c t="s" r="A114" s="3">
        <v>456</v>
      </c>
      <c t="s" r="B114" s="3">
        <v>479</v>
      </c>
      <c t="s" r="C114" s="3">
        <v>480</v>
      </c>
      <c t="s" r="D114" s="3">
        <v>481</v>
      </c>
      <c t="s" r="E114" s="3">
        <v>482</v>
      </c>
    </row>
    <row spans="1:5" r="115">
      <c t="s" r="A115" s="3">
        <v>483</v>
      </c>
    </row>
    <row spans="1:5" r="116">
      <c t="s" r="A116" s="3">
        <v>456</v>
      </c>
      <c t="s" r="B116" s="3">
        <v>484</v>
      </c>
      <c t="s" r="C116" s="3">
        <v>485</v>
      </c>
      <c t="s" r="D116" s="3">
        <v>486</v>
      </c>
      <c t="s" r="E116" s="3">
        <v>487</v>
      </c>
    </row>
    <row spans="1:5" r="117">
      <c t="s" r="A117" s="3">
        <v>488</v>
      </c>
    </row>
    <row spans="1:5" r="118">
      <c t="s" r="A118" s="3">
        <v>456</v>
      </c>
      <c t="s" r="B118" s="3">
        <v>489</v>
      </c>
      <c t="s" r="C118" s="3">
        <v>490</v>
      </c>
      <c t="s" r="D118" s="3">
        <v>491</v>
      </c>
      <c t="s" r="E118" s="3">
        <v>492</v>
      </c>
    </row>
    <row spans="1:5" r="119">
      <c t="s" r="A119" s="3">
        <v>493</v>
      </c>
    </row>
    <row spans="1:5" r="120">
      <c t="s" r="A120" s="3">
        <v>456</v>
      </c>
      <c t="s" r="B120" s="3">
        <v>494</v>
      </c>
      <c t="s" r="C120" s="3">
        <v>495</v>
      </c>
      <c t="s" r="D120" s="3">
        <v>496</v>
      </c>
      <c t="s" r="E120" s="3">
        <v>494</v>
      </c>
    </row>
    <row spans="1:5" r="121">
      <c t="s" r="A121" s="3">
        <v>497</v>
      </c>
    </row>
    <row spans="1:5" r="122">
      <c t="s" r="A122" s="3">
        <v>456</v>
      </c>
      <c t="s" r="B122" s="3">
        <v>360</v>
      </c>
      <c t="s" r="C122" s="3">
        <v>498</v>
      </c>
      <c t="s" r="D122" s="3">
        <v>360</v>
      </c>
      <c t="s" r="E122" s="3">
        <v>360</v>
      </c>
    </row>
    <row spans="1:5" r="123">
      <c t="s" r="A123" s="3">
        <v>499</v>
      </c>
    </row>
    <row spans="1:5" r="124">
      <c t="s" r="A124" s="3">
        <v>456</v>
      </c>
      <c t="s" r="B124" s="3">
        <v>500</v>
      </c>
      <c t="s" r="C124" s="3">
        <v>500</v>
      </c>
      <c t="s" r="D124" s="3">
        <v>500</v>
      </c>
      <c t="s" r="E124" s="3">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501</v>
      </c>
      <c t="s" r="B1" s="2">
        <v>1</v>
      </c>
    </row>
    <row spans="1:2" r="2">
      <c t="s" r="B2" s="2">
        <v>319</v>
      </c>
    </row>
    <row spans="1:2" r="3">
      <c t="s" r="A3" s="3">
        <v>502</v>
      </c>
    </row>
    <row spans="1:2" r="4">
      <c t="s" r="A4" s="3">
        <v>348</v>
      </c>
      <c t="n" r="B4" s="16">
        <v>2029</v>
      </c>
    </row>
    <row spans="1:2" r="5">
      <c t="s" r="A5" s="3">
        <v>503</v>
      </c>
      <c t="n" r="B5" s="7">
        <v>185</v>
      </c>
    </row>
    <row spans="1:2" r="6">
      <c t="s" r="A6" s="3">
        <v>504</v>
      </c>
    </row>
    <row spans="1:2" r="7">
      <c t="s" r="A7" s="3">
        <v>348</v>
      </c>
      <c t="n" r="B7" s="14">
        <v>2029</v>
      </c>
    </row>
    <row spans="1:2" r="8">
      <c t="s" r="A8" s="3">
        <v>505</v>
      </c>
      <c t="n" r="B8" s="7">
        <v>62</v>
      </c>
    </row>
    <row spans="1:2" r="9">
      <c t="s" r="A9" s="3">
        <v>344</v>
      </c>
    </row>
    <row spans="1:2" r="10">
      <c t="s" r="A10" s="3">
        <v>348</v>
      </c>
      <c t="n" r="B10" s="15">
        <v>2018</v>
      </c>
    </row>
    <row spans="1:2" r="11">
      <c t="s" r="A11" s="3">
        <v>503</v>
      </c>
      <c t="n" r="B11" s="7">
        <v>1350</v>
      </c>
    </row>
    <row spans="1:2" r="12">
      <c t="s" r="A12" s="3">
        <v>347</v>
      </c>
    </row>
    <row spans="1:2" r="13">
      <c t="s" r="A13" s="3">
        <v>348</v>
      </c>
      <c t="n" r="B13" s="13">
        <v>2017</v>
      </c>
    </row>
    <row spans="1:2" r="14">
      <c t="s" r="A14" s="3">
        <v>503</v>
      </c>
      <c t="n" r="B14" s="7">
        <v>6250</v>
      </c>
    </row>
    <row spans="1:2" r="15">
      <c t="s" r="A15" s="3">
        <v>506</v>
      </c>
    </row>
    <row spans="1:2" r="16">
      <c t="s" r="A16" s="3">
        <v>503</v>
      </c>
      <c t="n" r="B16" s="7">
        <v>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7</v>
      </c>
      <c t="s" r="B1" s="2">
        <v>29</v>
      </c>
      <c t="s" r="C1" s="2">
        <v>30</v>
      </c>
      <c t="s" r="D1" s="2">
        <v>90</v>
      </c>
      <c t="s" r="E1" s="2">
        <v>508</v>
      </c>
    </row>
    <row spans="1:5" r="2">
      <c t="s" r="A2" s="6">
        <v>509</v>
      </c>
    </row>
    <row spans="1:5" r="3">
      <c t="s" r="A3" s="3">
        <v>32</v>
      </c>
      <c t="n" r="B3" s="7">
        <v>1893</v>
      </c>
      <c t="n" r="C3" s="7">
        <v>3910</v>
      </c>
      <c t="n" r="D3" s="7">
        <v>4547</v>
      </c>
      <c t="n" r="E3" s="7">
        <v>1718</v>
      </c>
    </row>
    <row spans="1:5" r="4">
      <c t="s" r="A4" s="3">
        <v>33</v>
      </c>
      <c t="n" r="B4" s="4">
        <v>137</v>
      </c>
      <c t="n" r="C4" s="4">
        <v>602</v>
      </c>
    </row>
    <row spans="1:5" r="5">
      <c t="s" r="A5" s="3">
        <v>34</v>
      </c>
      <c t="n" r="B5" s="4">
        <v>6527</v>
      </c>
      <c t="n" r="C5" s="4">
        <v>6321</v>
      </c>
    </row>
    <row spans="1:5" r="6">
      <c t="s" r="A6" s="3">
        <v>35</v>
      </c>
      <c t="n" r="B6" s="4">
        <v>1130</v>
      </c>
      <c t="n" r="C6" s="4">
        <v>839</v>
      </c>
    </row>
    <row spans="1:5" r="7">
      <c t="s" r="A7" s="3">
        <v>36</v>
      </c>
      <c t="n" r="B7" s="4">
        <v>1814</v>
      </c>
      <c t="n" r="C7" s="4">
        <v>1859</v>
      </c>
    </row>
    <row spans="1:5" r="8">
      <c t="s" r="A8" s="3">
        <v>37</v>
      </c>
      <c t="n" r="B8" s="4">
        <v>11501</v>
      </c>
      <c t="n" r="C8" s="4">
        <v>13531</v>
      </c>
    </row>
    <row spans="1:5" r="9">
      <c t="s" r="A9" s="3">
        <v>38</v>
      </c>
      <c t="n" r="B9" s="4">
        <v>5712</v>
      </c>
      <c t="n" r="C9" s="4">
        <v>5727</v>
      </c>
    </row>
    <row spans="1:5" r="10">
      <c t="s" r="A10" s="3">
        <v>39</v>
      </c>
      <c t="n" r="B10" s="4">
        <v>3323</v>
      </c>
      <c t="n" r="C10" s="4">
        <v>3135</v>
      </c>
    </row>
    <row spans="1:5" r="11">
      <c t="s" r="A11" s="3">
        <v>510</v>
      </c>
      <c t="n" r="B11" s="4">
        <v>0</v>
      </c>
      <c t="n" r="C11" s="4">
        <v>0</v>
      </c>
    </row>
    <row spans="1:5" r="12">
      <c t="s" r="A12" s="3">
        <v>40</v>
      </c>
      <c t="n" r="B12" s="4">
        <v>32170</v>
      </c>
      <c t="n" r="C12" s="4">
        <v>30953</v>
      </c>
    </row>
    <row spans="1:5" r="13">
      <c t="s" r="A13" s="3">
        <v>41</v>
      </c>
      <c t="n" r="B13" s="4">
        <v>59364</v>
      </c>
      <c t="n" r="C13" s="4">
        <v>59364</v>
      </c>
    </row>
    <row spans="1:5" r="14">
      <c t="s" r="A14" s="3">
        <v>42</v>
      </c>
      <c t="n" r="B14" s="4">
        <v>27492</v>
      </c>
      <c t="n" r="C14" s="4">
        <v>27316</v>
      </c>
    </row>
    <row spans="1:5" r="15">
      <c t="s" r="A15" s="3">
        <v>43</v>
      </c>
      <c t="n" r="B15" s="4">
        <v>16896</v>
      </c>
      <c t="n" r="C15" s="4">
        <v>16980</v>
      </c>
    </row>
    <row spans="1:5" r="16">
      <c t="s" r="A16" s="3">
        <v>44</v>
      </c>
      <c t="n" r="B16" s="4">
        <v>2500</v>
      </c>
      <c t="n" r="C16" s="4">
        <v>2333</v>
      </c>
    </row>
    <row spans="1:5" r="17">
      <c t="s" r="A17" s="3">
        <v>45</v>
      </c>
      <c t="n" r="B17" s="4">
        <v>158958</v>
      </c>
      <c t="n" r="C17" s="4">
        <v>159339</v>
      </c>
    </row>
    <row spans="1:5" r="18">
      <c t="s" r="A18" s="6">
        <v>511</v>
      </c>
    </row>
    <row spans="1:5" r="19">
      <c t="s" r="A19" s="3">
        <v>47</v>
      </c>
      <c t="n" r="B19" s="4">
        <v>5996</v>
      </c>
      <c t="n" r="C19" s="4">
        <v>5638</v>
      </c>
    </row>
    <row spans="1:5" r="20">
      <c t="s" r="A20" s="3">
        <v>48</v>
      </c>
      <c t="n" r="B20" s="4">
        <v>1491</v>
      </c>
      <c t="n" r="C20" s="4">
        <v>1347</v>
      </c>
    </row>
    <row spans="1:5" r="21">
      <c t="s" r="A21" s="3">
        <v>512</v>
      </c>
      <c t="n" r="B21" s="4">
        <v>6720</v>
      </c>
      <c t="n" r="C21" s="4">
        <v>6208</v>
      </c>
    </row>
    <row spans="1:5" r="22">
      <c t="s" r="A22" s="3">
        <v>51</v>
      </c>
      <c t="n" r="B22" s="4">
        <v>3152</v>
      </c>
      <c t="n" r="C22" s="4">
        <v>4217</v>
      </c>
    </row>
    <row spans="1:5" r="23">
      <c t="s" r="A23" s="3">
        <v>52</v>
      </c>
      <c t="n" r="B23" s="4">
        <v>17359</v>
      </c>
      <c t="n" r="C23" s="4">
        <v>17410</v>
      </c>
    </row>
    <row spans="1:5" r="24">
      <c t="s" r="A24" s="3">
        <v>53</v>
      </c>
      <c t="n" r="B24" s="4">
        <v>44605</v>
      </c>
      <c t="n" r="C24" s="4">
        <v>44017</v>
      </c>
    </row>
    <row spans="1:5" r="25">
      <c t="s" r="A25" s="3">
        <v>54</v>
      </c>
      <c t="n" r="B25" s="4">
        <v>33131</v>
      </c>
      <c t="n" r="C25" s="4">
        <v>32959</v>
      </c>
    </row>
    <row spans="1:5" r="26">
      <c t="s" r="A26" s="3">
        <v>55</v>
      </c>
      <c t="n" r="B26" s="4">
        <v>10694</v>
      </c>
      <c t="n" r="C26" s="4">
        <v>10819</v>
      </c>
    </row>
    <row spans="1:5" r="27">
      <c t="s" r="A27" s="3">
        <v>58</v>
      </c>
      <c t="n" r="B27" s="4">
        <v>1204</v>
      </c>
      <c t="n" r="C27" s="4">
        <v>1066</v>
      </c>
    </row>
    <row spans="1:5" r="28">
      <c t="s" r="A28" s="6">
        <v>59</v>
      </c>
    </row>
    <row spans="1:5" r="29">
      <c t="s" r="A29" s="3">
        <v>61</v>
      </c>
      <c t="n" r="B29" s="4">
        <v>29</v>
      </c>
      <c t="n" r="C29" s="4">
        <v>30</v>
      </c>
    </row>
    <row spans="1:5" r="30">
      <c t="s" r="A30" s="3">
        <v>513</v>
      </c>
      <c t="n" r="B30" s="4">
        <v>51687</v>
      </c>
      <c t="n" r="C30" s="4">
        <v>52681</v>
      </c>
    </row>
    <row spans="1:5" r="31">
      <c t="s" r="A31" s="3">
        <v>66</v>
      </c>
      <c t="n" r="B31" s="4">
        <v>51716</v>
      </c>
      <c t="n" r="C31" s="4">
        <v>52711</v>
      </c>
    </row>
    <row spans="1:5" r="32">
      <c t="s" r="A32" s="3">
        <v>67</v>
      </c>
      <c t="n" r="B32" s="4">
        <v>249</v>
      </c>
      <c t="n" r="C32" s="4">
        <v>357</v>
      </c>
    </row>
    <row spans="1:5" r="33">
      <c t="s" r="A33" s="3">
        <v>68</v>
      </c>
      <c t="n" r="B33" s="4">
        <v>51965</v>
      </c>
      <c t="n" r="C33" s="4">
        <v>53068</v>
      </c>
      <c t="n" r="D33" s="4">
        <v>53653</v>
      </c>
      <c t="n" r="E33" s="4">
        <v>51058</v>
      </c>
    </row>
    <row spans="1:5" r="34">
      <c t="s" r="A34" s="3">
        <v>69</v>
      </c>
      <c t="n" r="B34" s="4">
        <v>158958</v>
      </c>
      <c t="n" r="C34" s="4">
        <v>159339</v>
      </c>
    </row>
    <row spans="1:5" r="35">
      <c t="s" r="A35" s="3">
        <v>514</v>
      </c>
    </row>
    <row spans="1:5" r="36">
      <c t="s" r="A36" s="6">
        <v>509</v>
      </c>
    </row>
    <row spans="1:5" r="37">
      <c t="s" r="A37" s="3">
        <v>32</v>
      </c>
      <c t="n" r="B37" s="4">
        <v>0</v>
      </c>
      <c t="n" r="C37" s="4">
        <v>0</v>
      </c>
      <c t="n" r="D37" s="4">
        <v>0</v>
      </c>
      <c t="n" r="E37" s="4">
        <v>0</v>
      </c>
    </row>
    <row spans="1:5" r="38">
      <c t="s" r="A38" s="3">
        <v>33</v>
      </c>
      <c t="n" r="B38" s="4">
        <v>0</v>
      </c>
      <c t="n" r="C38" s="4">
        <v>0</v>
      </c>
    </row>
    <row spans="1:5" r="39">
      <c t="s" r="A39" s="3">
        <v>34</v>
      </c>
      <c t="n" r="B39" s="4">
        <v>0</v>
      </c>
      <c t="n" r="C39" s="4">
        <v>0</v>
      </c>
    </row>
    <row spans="1:5" r="40">
      <c t="s" r="A40" s="3">
        <v>35</v>
      </c>
      <c t="n" r="B40" s="4">
        <v>0</v>
      </c>
      <c t="n" r="C40" s="4">
        <v>0</v>
      </c>
    </row>
    <row spans="1:5" r="41">
      <c t="s" r="A41" s="3">
        <v>36</v>
      </c>
      <c t="n" r="B41" s="4">
        <v>342</v>
      </c>
      <c t="n" r="C41" s="4">
        <v>267</v>
      </c>
    </row>
    <row spans="1:5" r="42">
      <c t="s" r="A42" s="3">
        <v>37</v>
      </c>
      <c t="n" r="B42" s="4">
        <v>342</v>
      </c>
      <c t="n" r="C42" s="4">
        <v>267</v>
      </c>
    </row>
    <row spans="1:5" r="43">
      <c t="s" r="A43" s="3">
        <v>38</v>
      </c>
      <c t="n" r="B43" s="4">
        <v>0</v>
      </c>
      <c t="n" r="C43" s="4">
        <v>0</v>
      </c>
    </row>
    <row spans="1:5" r="44">
      <c t="s" r="A44" s="3">
        <v>39</v>
      </c>
      <c t="n" r="B44" s="4">
        <v>30</v>
      </c>
      <c t="n" r="C44" s="4">
        <v>36</v>
      </c>
    </row>
    <row spans="1:5" r="45">
      <c t="s" r="A45" s="3">
        <v>510</v>
      </c>
      <c t="n" r="B45" s="4">
        <v>84507</v>
      </c>
      <c t="n" r="C45" s="4">
        <v>84142</v>
      </c>
    </row>
    <row spans="1:5" r="46">
      <c t="s" r="A46" s="3">
        <v>40</v>
      </c>
      <c t="n" r="B46" s="4">
        <v>204</v>
      </c>
      <c t="n" r="C46" s="4">
        <v>199</v>
      </c>
    </row>
    <row spans="1:5" r="47">
      <c t="s" r="A47" s="3">
        <v>41</v>
      </c>
      <c t="n" r="B47" s="4">
        <v>0</v>
      </c>
      <c t="n" r="C47" s="4">
        <v>0</v>
      </c>
    </row>
    <row spans="1:5" r="48">
      <c t="s" r="A48" s="3">
        <v>42</v>
      </c>
      <c t="n" r="B48" s="4">
        <v>0</v>
      </c>
      <c t="n" r="C48" s="4">
        <v>0</v>
      </c>
    </row>
    <row spans="1:5" r="49">
      <c t="s" r="A49" s="3">
        <v>43</v>
      </c>
      <c t="n" r="B49" s="4">
        <v>11</v>
      </c>
      <c t="n" r="C49" s="4">
        <v>11</v>
      </c>
    </row>
    <row spans="1:5" r="50">
      <c t="s" r="A50" s="3">
        <v>44</v>
      </c>
      <c t="n" r="B50" s="4">
        <v>1248</v>
      </c>
      <c t="n" r="C50" s="4">
        <v>1224</v>
      </c>
    </row>
    <row spans="1:5" r="51">
      <c t="s" r="A51" s="3">
        <v>45</v>
      </c>
      <c t="n" r="B51" s="4">
        <v>86342</v>
      </c>
      <c t="n" r="C51" s="4">
        <v>85879</v>
      </c>
    </row>
    <row spans="1:5" r="52">
      <c t="s" r="A52" s="6">
        <v>511</v>
      </c>
    </row>
    <row spans="1:5" r="53">
      <c t="s" r="A53" s="3">
        <v>47</v>
      </c>
      <c t="n" r="B53" s="4">
        <v>8</v>
      </c>
      <c t="n" r="C53" s="4">
        <v>19</v>
      </c>
    </row>
    <row spans="1:5" r="54">
      <c t="s" r="A54" s="3">
        <v>48</v>
      </c>
      <c t="n" r="B54" s="4">
        <v>0</v>
      </c>
      <c t="n" r="C54" s="4">
        <v>0</v>
      </c>
    </row>
    <row spans="1:5" r="55">
      <c t="s" r="A55" s="3">
        <v>512</v>
      </c>
      <c t="n" r="B55" s="4">
        <v>1634</v>
      </c>
      <c t="n" r="C55" s="4">
        <v>1547</v>
      </c>
    </row>
    <row spans="1:5" r="56">
      <c t="s" r="A56" s="3">
        <v>51</v>
      </c>
      <c t="n" r="B56" s="4">
        <v>750</v>
      </c>
      <c t="n" r="C56" s="4">
        <v>1650</v>
      </c>
    </row>
    <row spans="1:5" r="57">
      <c t="s" r="A57" s="3">
        <v>52</v>
      </c>
      <c t="n" r="B57" s="4">
        <v>2392</v>
      </c>
      <c t="n" r="C57" s="4">
        <v>3216</v>
      </c>
    </row>
    <row spans="1:5" r="58">
      <c t="s" r="A58" s="3">
        <v>53</v>
      </c>
      <c t="n" r="B58" s="4">
        <v>29829</v>
      </c>
      <c t="n" r="C58" s="4">
        <v>27616</v>
      </c>
    </row>
    <row spans="1:5" r="59">
      <c t="s" r="A59" s="3">
        <v>54</v>
      </c>
      <c t="n" r="B59" s="4">
        <v>0</v>
      </c>
      <c t="n" r="C59" s="4">
        <v>0</v>
      </c>
    </row>
    <row spans="1:5" r="60">
      <c t="s" r="A60" s="3">
        <v>55</v>
      </c>
      <c t="n" r="B60" s="4">
        <v>2405</v>
      </c>
      <c t="n" r="C60" s="4">
        <v>2336</v>
      </c>
    </row>
    <row spans="1:5" r="61">
      <c t="s" r="A61" s="3">
        <v>58</v>
      </c>
      <c t="n" r="B61" s="4">
        <v>0</v>
      </c>
      <c t="n" r="C61" s="4">
        <v>0</v>
      </c>
    </row>
    <row spans="1:5" r="62">
      <c t="s" r="A62" s="6">
        <v>59</v>
      </c>
    </row>
    <row spans="1:5" r="63">
      <c t="s" r="A63" s="3">
        <v>61</v>
      </c>
      <c t="n" r="B63" s="4">
        <v>29</v>
      </c>
      <c t="n" r="C63" s="4">
        <v>30</v>
      </c>
    </row>
    <row spans="1:5" r="64">
      <c t="s" r="A64" s="3">
        <v>513</v>
      </c>
      <c t="n" r="B64" s="4">
        <v>51687</v>
      </c>
      <c t="n" r="C64" s="4">
        <v>52681</v>
      </c>
    </row>
    <row spans="1:5" r="65">
      <c t="s" r="A65" s="3">
        <v>66</v>
      </c>
      <c t="n" r="B65" s="4">
        <v>51716</v>
      </c>
      <c t="n" r="C65" s="4">
        <v>52711</v>
      </c>
    </row>
    <row spans="1:5" r="66">
      <c t="s" r="A66" s="3">
        <v>67</v>
      </c>
      <c t="n" r="B66" s="4">
        <v>0</v>
      </c>
      <c t="n" r="C66" s="4">
        <v>0</v>
      </c>
    </row>
    <row spans="1:5" r="67">
      <c t="s" r="A67" s="3">
        <v>68</v>
      </c>
      <c t="n" r="B67" s="4">
        <v>51716</v>
      </c>
      <c t="n" r="C67" s="4">
        <v>52711</v>
      </c>
    </row>
    <row spans="1:5" r="68">
      <c t="s" r="A68" s="3">
        <v>69</v>
      </c>
      <c t="n" r="B68" s="4">
        <v>86342</v>
      </c>
      <c t="n" r="C68" s="4">
        <v>85879</v>
      </c>
    </row>
    <row spans="1:5" r="69">
      <c t="s" r="A69" s="3">
        <v>515</v>
      </c>
    </row>
    <row spans="1:5" r="70">
      <c t="s" r="A70" s="6">
        <v>509</v>
      </c>
    </row>
    <row spans="1:5" r="71">
      <c t="s" r="A71" s="3">
        <v>32</v>
      </c>
      <c t="n" r="B71" s="4">
        <v>0</v>
      </c>
      <c t="n" r="C71" s="4">
        <v>0</v>
      </c>
      <c t="n" r="D71" s="4">
        <v>0</v>
      </c>
      <c t="n" r="E71" s="4">
        <v>0</v>
      </c>
    </row>
    <row spans="1:5" r="72">
      <c t="s" r="A72" s="3">
        <v>33</v>
      </c>
      <c t="n" r="B72" s="4">
        <v>0</v>
      </c>
      <c t="n" r="C72" s="4">
        <v>0</v>
      </c>
    </row>
    <row spans="1:5" r="73">
      <c t="s" r="A73" s="3">
        <v>34</v>
      </c>
      <c t="n" r="B73" s="4">
        <v>0</v>
      </c>
      <c t="n" r="C73" s="4">
        <v>0</v>
      </c>
    </row>
    <row spans="1:5" r="74">
      <c t="s" r="A74" s="3">
        <v>35</v>
      </c>
      <c t="n" r="B74" s="4">
        <v>0</v>
      </c>
      <c t="n" r="C74" s="4">
        <v>0</v>
      </c>
    </row>
    <row spans="1:5" r="75">
      <c t="s" r="A75" s="3">
        <v>36</v>
      </c>
      <c t="n" r="B75" s="4">
        <v>0</v>
      </c>
      <c t="n" r="C75" s="4">
        <v>0</v>
      </c>
    </row>
    <row spans="1:5" r="76">
      <c t="s" r="A76" s="3">
        <v>37</v>
      </c>
      <c t="n" r="B76" s="4">
        <v>0</v>
      </c>
      <c t="n" r="C76" s="4">
        <v>0</v>
      </c>
    </row>
    <row spans="1:5" r="77">
      <c t="s" r="A77" s="3">
        <v>38</v>
      </c>
      <c t="n" r="B77" s="4">
        <v>0</v>
      </c>
      <c t="n" r="C77" s="4">
        <v>0</v>
      </c>
    </row>
    <row spans="1:5" r="78">
      <c t="s" r="A78" s="3">
        <v>39</v>
      </c>
      <c t="n" r="B78" s="4">
        <v>0</v>
      </c>
      <c t="n" r="C78" s="4">
        <v>0</v>
      </c>
    </row>
    <row spans="1:5" r="79">
      <c t="s" r="A79" s="3">
        <v>510</v>
      </c>
      <c t="n" r="B79" s="4">
        <v>109269</v>
      </c>
      <c t="n" r="C79" s="4">
        <v>103420</v>
      </c>
    </row>
    <row spans="1:5" r="80">
      <c t="s" r="A80" s="3">
        <v>40</v>
      </c>
      <c t="n" r="B80" s="4">
        <v>0</v>
      </c>
      <c t="n" r="C80" s="4">
        <v>0</v>
      </c>
    </row>
    <row spans="1:5" r="81">
      <c t="s" r="A81" s="3">
        <v>41</v>
      </c>
      <c t="n" r="B81" s="4">
        <v>0</v>
      </c>
      <c t="n" r="C81" s="4">
        <v>0</v>
      </c>
    </row>
    <row spans="1:5" r="82">
      <c t="s" r="A82" s="3">
        <v>42</v>
      </c>
      <c t="n" r="B82" s="4">
        <v>0</v>
      </c>
      <c t="n" r="C82" s="4">
        <v>0</v>
      </c>
    </row>
    <row spans="1:5" r="83">
      <c t="s" r="A83" s="3">
        <v>43</v>
      </c>
      <c t="n" r="B83" s="4">
        <v>0</v>
      </c>
      <c t="n" r="C83" s="4">
        <v>0</v>
      </c>
    </row>
    <row spans="1:5" r="84">
      <c t="s" r="A84" s="3">
        <v>44</v>
      </c>
      <c t="n" r="B84" s="4">
        <v>149</v>
      </c>
      <c t="n" r="C84" s="4">
        <v>148</v>
      </c>
    </row>
    <row spans="1:5" r="85">
      <c t="s" r="A85" s="3">
        <v>45</v>
      </c>
      <c t="n" r="B85" s="4">
        <v>109418</v>
      </c>
      <c t="n" r="C85" s="4">
        <v>103568</v>
      </c>
    </row>
    <row spans="1:5" r="86">
      <c t="s" r="A86" s="6">
        <v>511</v>
      </c>
    </row>
    <row spans="1:5" r="87">
      <c t="s" r="A87" s="3">
        <v>47</v>
      </c>
      <c t="n" r="B87" s="4">
        <v>0</v>
      </c>
      <c t="n" r="C87" s="4">
        <v>0</v>
      </c>
    </row>
    <row spans="1:5" r="88">
      <c t="s" r="A88" s="3">
        <v>48</v>
      </c>
      <c t="n" r="B88" s="4">
        <v>0</v>
      </c>
      <c t="n" r="C88" s="4">
        <v>0</v>
      </c>
    </row>
    <row spans="1:5" r="89">
      <c t="s" r="A89" s="3">
        <v>512</v>
      </c>
      <c t="n" r="B89" s="4">
        <v>335</v>
      </c>
      <c t="n" r="C89" s="4">
        <v>283</v>
      </c>
    </row>
    <row spans="1:5" r="90">
      <c t="s" r="A90" s="3">
        <v>51</v>
      </c>
      <c t="n" r="B90" s="4">
        <v>0</v>
      </c>
      <c t="n" r="C90" s="4">
        <v>0</v>
      </c>
    </row>
    <row spans="1:5" r="91">
      <c t="s" r="A91" s="3">
        <v>52</v>
      </c>
      <c t="n" r="B91" s="4">
        <v>335</v>
      </c>
      <c t="n" r="C91" s="4">
        <v>283</v>
      </c>
    </row>
    <row spans="1:5" r="92">
      <c t="s" r="A92" s="3">
        <v>53</v>
      </c>
      <c t="n" r="B92" s="4">
        <v>133</v>
      </c>
      <c t="n" r="C92" s="4">
        <v>126</v>
      </c>
    </row>
    <row spans="1:5" r="93">
      <c t="s" r="A93" s="3">
        <v>54</v>
      </c>
      <c t="n" r="B93" s="4">
        <v>642</v>
      </c>
      <c t="n" r="C93" s="4">
        <v>701</v>
      </c>
    </row>
    <row spans="1:5" r="94">
      <c t="s" r="A94" s="3">
        <v>55</v>
      </c>
      <c t="n" r="B94" s="4">
        <v>0</v>
      </c>
      <c t="n" r="C94" s="4">
        <v>0</v>
      </c>
    </row>
    <row spans="1:5" r="95">
      <c t="s" r="A95" s="3">
        <v>58</v>
      </c>
      <c t="n" r="B95" s="4">
        <v>0</v>
      </c>
      <c t="n" r="C95" s="4">
        <v>0</v>
      </c>
    </row>
    <row spans="1:5" r="96">
      <c t="s" r="A96" s="6">
        <v>59</v>
      </c>
    </row>
    <row spans="1:5" r="97">
      <c t="s" r="A97" s="3">
        <v>61</v>
      </c>
      <c t="n" r="B97" s="4">
        <v>0</v>
      </c>
      <c t="n" r="C97" s="4">
        <v>0</v>
      </c>
    </row>
    <row spans="1:5" r="98">
      <c t="s" r="A98" s="3">
        <v>513</v>
      </c>
      <c t="n" r="B98" s="4">
        <v>108308</v>
      </c>
      <c t="n" r="C98" s="4">
        <v>102458</v>
      </c>
    </row>
    <row spans="1:5" r="99">
      <c t="s" r="A99" s="3">
        <v>66</v>
      </c>
      <c t="n" r="B99" s="4">
        <v>108308</v>
      </c>
      <c t="n" r="C99" s="4">
        <v>102458</v>
      </c>
    </row>
    <row spans="1:5" r="100">
      <c t="s" r="A100" s="3">
        <v>67</v>
      </c>
      <c t="n" r="B100" s="4">
        <v>0</v>
      </c>
      <c t="n" r="C100" s="4">
        <v>0</v>
      </c>
    </row>
    <row spans="1:5" r="101">
      <c t="s" r="A101" s="3">
        <v>68</v>
      </c>
      <c t="n" r="B101" s="4">
        <v>108308</v>
      </c>
      <c t="n" r="C101" s="4">
        <v>102458</v>
      </c>
    </row>
    <row spans="1:5" r="102">
      <c t="s" r="A102" s="3">
        <v>69</v>
      </c>
      <c t="n" r="B102" s="4">
        <v>109418</v>
      </c>
      <c t="n" r="C102" s="4">
        <v>103568</v>
      </c>
    </row>
    <row spans="1:5" r="103">
      <c t="s" r="A103" s="3">
        <v>516</v>
      </c>
    </row>
    <row spans="1:5" r="104">
      <c t="s" r="A104" s="6">
        <v>509</v>
      </c>
    </row>
    <row spans="1:5" r="105">
      <c t="s" r="A105" s="3">
        <v>32</v>
      </c>
      <c t="n" r="B105" s="4">
        <v>0</v>
      </c>
      <c t="n" r="C105" s="4">
        <v>0</v>
      </c>
      <c t="n" r="D105" s="4">
        <v>0</v>
      </c>
      <c t="n" r="E105" s="4">
        <v>0</v>
      </c>
    </row>
    <row spans="1:5" r="106">
      <c t="s" r="A106" s="3">
        <v>33</v>
      </c>
      <c t="n" r="B106" s="4">
        <v>0</v>
      </c>
      <c t="n" r="C106" s="4">
        <v>0</v>
      </c>
    </row>
    <row spans="1:5" r="107">
      <c t="s" r="A107" s="3">
        <v>34</v>
      </c>
      <c t="n" r="B107" s="4">
        <v>0</v>
      </c>
      <c t="n" r="C107" s="4">
        <v>0</v>
      </c>
    </row>
    <row spans="1:5" r="108">
      <c t="s" r="A108" s="3">
        <v>35</v>
      </c>
      <c t="n" r="B108" s="4">
        <v>0</v>
      </c>
      <c t="n" r="C108" s="4">
        <v>0</v>
      </c>
    </row>
    <row spans="1:5" r="109">
      <c t="s" r="A109" s="3">
        <v>36</v>
      </c>
      <c t="n" r="B109" s="4">
        <v>0</v>
      </c>
      <c t="n" r="C109" s="4">
        <v>0</v>
      </c>
    </row>
    <row spans="1:5" r="110">
      <c t="s" r="A110" s="3">
        <v>37</v>
      </c>
      <c t="n" r="B110" s="4">
        <v>0</v>
      </c>
      <c t="n" r="C110" s="4">
        <v>0</v>
      </c>
    </row>
    <row spans="1:5" r="111">
      <c t="s" r="A111" s="3">
        <v>38</v>
      </c>
      <c t="n" r="B111" s="4">
        <v>0</v>
      </c>
      <c t="n" r="C111" s="4">
        <v>0</v>
      </c>
    </row>
    <row spans="1:5" r="112">
      <c t="s" r="A112" s="3">
        <v>39</v>
      </c>
      <c t="n" r="B112" s="4">
        <v>0</v>
      </c>
      <c t="n" r="C112" s="4">
        <v>0</v>
      </c>
    </row>
    <row spans="1:5" r="113">
      <c t="s" r="A113" s="3">
        <v>510</v>
      </c>
      <c t="n" r="B113" s="4">
        <v>116604</v>
      </c>
      <c t="n" r="C113" s="4">
        <v>110323</v>
      </c>
    </row>
    <row spans="1:5" r="114">
      <c t="s" r="A114" s="3">
        <v>40</v>
      </c>
      <c t="n" r="B114" s="4">
        <v>0</v>
      </c>
      <c t="n" r="C114" s="4">
        <v>0</v>
      </c>
    </row>
    <row spans="1:5" r="115">
      <c t="s" r="A115" s="3">
        <v>41</v>
      </c>
      <c t="n" r="B115" s="4">
        <v>0</v>
      </c>
      <c t="n" r="C115" s="4">
        <v>0</v>
      </c>
    </row>
    <row spans="1:5" r="116">
      <c t="s" r="A116" s="3">
        <v>42</v>
      </c>
      <c t="n" r="B116" s="4">
        <v>0</v>
      </c>
      <c t="n" r="C116" s="4">
        <v>0</v>
      </c>
    </row>
    <row spans="1:5" r="117">
      <c t="s" r="A117" s="3">
        <v>43</v>
      </c>
      <c t="n" r="B117" s="4">
        <v>0</v>
      </c>
      <c t="n" r="C117" s="4">
        <v>0</v>
      </c>
    </row>
    <row spans="1:5" r="118">
      <c t="s" r="A118" s="3">
        <v>44</v>
      </c>
      <c t="n" r="B118" s="4">
        <v>0</v>
      </c>
      <c t="n" r="C118" s="4">
        <v>0</v>
      </c>
    </row>
    <row spans="1:5" r="119">
      <c t="s" r="A119" s="3">
        <v>45</v>
      </c>
      <c t="n" r="B119" s="4">
        <v>116604</v>
      </c>
      <c t="n" r="C119" s="4">
        <v>110323</v>
      </c>
    </row>
    <row spans="1:5" r="120">
      <c t="s" r="A120" s="6">
        <v>511</v>
      </c>
    </row>
    <row spans="1:5" r="121">
      <c t="s" r="A121" s="3">
        <v>47</v>
      </c>
      <c t="n" r="B121" s="4">
        <v>0</v>
      </c>
      <c t="n" r="C121" s="4">
        <v>0</v>
      </c>
    </row>
    <row spans="1:5" r="122">
      <c t="s" r="A122" s="3">
        <v>48</v>
      </c>
      <c t="n" r="B122" s="4">
        <v>0</v>
      </c>
      <c t="n" r="C122" s="4">
        <v>0</v>
      </c>
    </row>
    <row spans="1:5" r="123">
      <c t="s" r="A123" s="3">
        <v>512</v>
      </c>
      <c t="n" r="B123" s="4">
        <v>384</v>
      </c>
      <c t="n" r="C123" s="4">
        <v>233</v>
      </c>
    </row>
    <row spans="1:5" r="124">
      <c t="s" r="A124" s="3">
        <v>51</v>
      </c>
      <c t="n" r="B124" s="4">
        <v>0</v>
      </c>
      <c t="n" r="C124" s="4">
        <v>0</v>
      </c>
    </row>
    <row spans="1:5" r="125">
      <c t="s" r="A125" s="3">
        <v>52</v>
      </c>
      <c t="n" r="B125" s="4">
        <v>384</v>
      </c>
      <c t="n" r="C125" s="4">
        <v>233</v>
      </c>
    </row>
    <row spans="1:5" r="126">
      <c t="s" r="A126" s="3">
        <v>53</v>
      </c>
      <c t="n" r="B126" s="4">
        <v>1828</v>
      </c>
      <c t="n" r="C126" s="4">
        <v>1827</v>
      </c>
    </row>
    <row spans="1:5" r="127">
      <c t="s" r="A127" s="3">
        <v>54</v>
      </c>
      <c t="n" r="B127" s="4">
        <v>0</v>
      </c>
      <c t="n" r="C127" s="4">
        <v>0</v>
      </c>
    </row>
    <row spans="1:5" r="128">
      <c t="s" r="A128" s="3">
        <v>55</v>
      </c>
      <c t="n" r="B128" s="4">
        <v>0</v>
      </c>
      <c t="n" r="C128" s="4">
        <v>0</v>
      </c>
    </row>
    <row spans="1:5" r="129">
      <c t="s" r="A129" s="3">
        <v>58</v>
      </c>
      <c t="n" r="B129" s="4">
        <v>0</v>
      </c>
      <c t="n" r="C129" s="4">
        <v>0</v>
      </c>
    </row>
    <row spans="1:5" r="130">
      <c t="s" r="A130" s="6">
        <v>59</v>
      </c>
    </row>
    <row spans="1:5" r="131">
      <c t="s" r="A131" s="3">
        <v>61</v>
      </c>
      <c t="n" r="B131" s="4">
        <v>0</v>
      </c>
      <c t="n" r="C131" s="4">
        <v>0</v>
      </c>
    </row>
    <row spans="1:5" r="132">
      <c t="s" r="A132" s="3">
        <v>513</v>
      </c>
      <c t="n" r="B132" s="4">
        <v>114392</v>
      </c>
      <c t="n" r="C132" s="4">
        <v>108263</v>
      </c>
    </row>
    <row spans="1:5" r="133">
      <c t="s" r="A133" s="3">
        <v>66</v>
      </c>
      <c t="n" r="B133" s="4">
        <v>114392</v>
      </c>
      <c t="n" r="C133" s="4">
        <v>108263</v>
      </c>
    </row>
    <row spans="1:5" r="134">
      <c t="s" r="A134" s="3">
        <v>67</v>
      </c>
      <c t="n" r="B134" s="4">
        <v>0</v>
      </c>
      <c t="n" r="C134" s="4">
        <v>0</v>
      </c>
    </row>
    <row spans="1:5" r="135">
      <c t="s" r="A135" s="3">
        <v>68</v>
      </c>
      <c t="n" r="B135" s="4">
        <v>114392</v>
      </c>
      <c t="n" r="C135" s="4">
        <v>108263</v>
      </c>
    </row>
    <row spans="1:5" r="136">
      <c t="s" r="A136" s="3">
        <v>69</v>
      </c>
      <c t="n" r="B136" s="4">
        <v>116604</v>
      </c>
      <c t="n" r="C136" s="4">
        <v>110323</v>
      </c>
    </row>
    <row spans="1:5" r="137">
      <c t="s" r="A137" s="3">
        <v>517</v>
      </c>
    </row>
    <row spans="1:5" r="138">
      <c t="s" r="A138" s="6">
        <v>509</v>
      </c>
    </row>
    <row spans="1:5" r="139">
      <c t="s" r="A139" s="3">
        <v>32</v>
      </c>
      <c t="n" r="B139" s="4">
        <v>0</v>
      </c>
      <c t="n" r="C139" s="4">
        <v>0</v>
      </c>
      <c t="n" r="D139" s="4">
        <v>0</v>
      </c>
      <c t="n" r="E139" s="4">
        <v>0</v>
      </c>
    </row>
    <row spans="1:5" r="140">
      <c t="s" r="A140" s="3">
        <v>33</v>
      </c>
      <c t="n" r="B140" s="4">
        <v>0</v>
      </c>
      <c t="n" r="C140" s="4">
        <v>0</v>
      </c>
    </row>
    <row spans="1:5" r="141">
      <c t="s" r="A141" s="3">
        <v>34</v>
      </c>
      <c t="n" r="B141" s="4">
        <v>0</v>
      </c>
      <c t="n" r="C141" s="4">
        <v>0</v>
      </c>
    </row>
    <row spans="1:5" r="142">
      <c t="s" r="A142" s="3">
        <v>35</v>
      </c>
      <c t="n" r="B142" s="4">
        <v>0</v>
      </c>
      <c t="n" r="C142" s="4">
        <v>0</v>
      </c>
    </row>
    <row spans="1:5" r="143">
      <c t="s" r="A143" s="3">
        <v>36</v>
      </c>
      <c t="n" r="B143" s="4">
        <v>0</v>
      </c>
      <c t="n" r="C143" s="4">
        <v>0</v>
      </c>
    </row>
    <row spans="1:5" r="144">
      <c t="s" r="A144" s="3">
        <v>37</v>
      </c>
      <c t="n" r="B144" s="4">
        <v>0</v>
      </c>
      <c t="n" r="C144" s="4">
        <v>0</v>
      </c>
    </row>
    <row spans="1:5" r="145">
      <c t="s" r="A145" s="3">
        <v>38</v>
      </c>
      <c t="n" r="B145" s="4">
        <v>0</v>
      </c>
      <c t="n" r="C145" s="4">
        <v>0</v>
      </c>
    </row>
    <row spans="1:5" r="146">
      <c t="s" r="A146" s="3">
        <v>39</v>
      </c>
      <c t="n" r="B146" s="4">
        <v>0</v>
      </c>
      <c t="n" r="C146" s="4">
        <v>0</v>
      </c>
    </row>
    <row spans="1:5" r="147">
      <c t="s" r="A147" s="3">
        <v>510</v>
      </c>
      <c t="n" r="B147" s="4">
        <v>63108</v>
      </c>
      <c t="n" r="C147" s="4">
        <v>58677</v>
      </c>
    </row>
    <row spans="1:5" r="148">
      <c t="s" r="A148" s="3">
        <v>40</v>
      </c>
      <c t="n" r="B148" s="4">
        <v>0</v>
      </c>
      <c t="n" r="C148" s="4">
        <v>0</v>
      </c>
    </row>
    <row spans="1:5" r="149">
      <c t="s" r="A149" s="3">
        <v>41</v>
      </c>
      <c t="n" r="B149" s="4">
        <v>0</v>
      </c>
      <c t="n" r="C149" s="4">
        <v>0</v>
      </c>
    </row>
    <row spans="1:5" r="150">
      <c t="s" r="A150" s="3">
        <v>42</v>
      </c>
      <c t="n" r="B150" s="4">
        <v>0</v>
      </c>
      <c t="n" r="C150" s="4">
        <v>0</v>
      </c>
    </row>
    <row spans="1:5" r="151">
      <c t="s" r="A151" s="3">
        <v>43</v>
      </c>
      <c t="n" r="B151" s="4">
        <v>0</v>
      </c>
      <c t="n" r="C151" s="4">
        <v>0</v>
      </c>
    </row>
    <row spans="1:5" r="152">
      <c t="s" r="A152" s="3">
        <v>44</v>
      </c>
      <c t="n" r="B152" s="4">
        <v>0</v>
      </c>
      <c t="n" r="C152" s="4">
        <v>0</v>
      </c>
    </row>
    <row spans="1:5" r="153">
      <c t="s" r="A153" s="3">
        <v>45</v>
      </c>
      <c t="n" r="B153" s="4">
        <v>63108</v>
      </c>
      <c t="n" r="C153" s="4">
        <v>58677</v>
      </c>
    </row>
    <row spans="1:5" r="154">
      <c t="s" r="A154" s="6">
        <v>511</v>
      </c>
    </row>
    <row spans="1:5" r="155">
      <c t="s" r="A155" s="3">
        <v>47</v>
      </c>
      <c t="n" r="B155" s="4">
        <v>0</v>
      </c>
      <c t="n" r="C155" s="4">
        <v>1</v>
      </c>
    </row>
    <row spans="1:5" r="156">
      <c t="s" r="A156" s="3">
        <v>48</v>
      </c>
      <c t="n" r="B156" s="4">
        <v>0</v>
      </c>
      <c t="n" r="C156" s="4">
        <v>0</v>
      </c>
    </row>
    <row spans="1:5" r="157">
      <c t="s" r="A157" s="3">
        <v>512</v>
      </c>
      <c t="n" r="B157" s="4">
        <v>11</v>
      </c>
      <c t="n" r="C157" s="4">
        <v>47</v>
      </c>
    </row>
    <row spans="1:5" r="158">
      <c t="s" r="A158" s="3">
        <v>51</v>
      </c>
      <c t="n" r="B158" s="4">
        <v>0</v>
      </c>
      <c t="n" r="C158" s="4">
        <v>677</v>
      </c>
    </row>
    <row spans="1:5" r="159">
      <c t="s" r="A159" s="3">
        <v>52</v>
      </c>
      <c t="n" r="B159" s="4">
        <v>11</v>
      </c>
      <c t="n" r="C159" s="4">
        <v>725</v>
      </c>
    </row>
    <row spans="1:5" r="160">
      <c t="s" r="A160" s="3">
        <v>53</v>
      </c>
      <c t="n" r="B160" s="4">
        <v>822</v>
      </c>
      <c t="n" r="C160" s="4">
        <v>822</v>
      </c>
    </row>
    <row spans="1:5" r="161">
      <c t="s" r="A161" s="3">
        <v>54</v>
      </c>
      <c t="n" r="B161" s="4">
        <v>0</v>
      </c>
      <c t="n" r="C161" s="4">
        <v>0</v>
      </c>
    </row>
    <row spans="1:5" r="162">
      <c t="s" r="A162" s="3">
        <v>55</v>
      </c>
      <c t="n" r="B162" s="4">
        <v>0</v>
      </c>
      <c t="n" r="C162" s="4">
        <v>0</v>
      </c>
    </row>
    <row spans="1:5" r="163">
      <c t="s" r="A163" s="3">
        <v>58</v>
      </c>
      <c t="n" r="B163" s="4">
        <v>0</v>
      </c>
      <c t="n" r="C163" s="4">
        <v>0</v>
      </c>
    </row>
    <row spans="1:5" r="164">
      <c t="s" r="A164" s="6">
        <v>59</v>
      </c>
    </row>
    <row spans="1:5" r="165">
      <c t="s" r="A165" s="3">
        <v>61</v>
      </c>
      <c t="n" r="B165" s="4">
        <v>0</v>
      </c>
      <c t="n" r="C165" s="4">
        <v>0</v>
      </c>
    </row>
    <row spans="1:5" r="166">
      <c t="s" r="A166" s="3">
        <v>513</v>
      </c>
      <c t="n" r="B166" s="4">
        <v>62275</v>
      </c>
      <c t="n" r="C166" s="4">
        <v>57130</v>
      </c>
    </row>
    <row spans="1:5" r="167">
      <c t="s" r="A167" s="3">
        <v>66</v>
      </c>
      <c t="n" r="B167" s="4">
        <v>62275</v>
      </c>
      <c t="n" r="C167" s="4">
        <v>57130</v>
      </c>
    </row>
    <row spans="1:5" r="168">
      <c t="s" r="A168" s="3">
        <v>67</v>
      </c>
      <c t="n" r="B168" s="4">
        <v>0</v>
      </c>
      <c t="n" r="C168" s="4">
        <v>0</v>
      </c>
    </row>
    <row spans="1:5" r="169">
      <c t="s" r="A169" s="3">
        <v>68</v>
      </c>
      <c t="n" r="B169" s="4">
        <v>62275</v>
      </c>
      <c t="n" r="C169" s="4">
        <v>57130</v>
      </c>
    </row>
    <row spans="1:5" r="170">
      <c t="s" r="A170" s="3">
        <v>69</v>
      </c>
      <c t="n" r="B170" s="4">
        <v>63108</v>
      </c>
      <c t="n" r="C170" s="4">
        <v>58677</v>
      </c>
    </row>
    <row spans="1:5" r="171">
      <c t="s" r="A171" s="3">
        <v>518</v>
      </c>
    </row>
    <row spans="1:5" r="172">
      <c t="s" r="A172" s="6">
        <v>509</v>
      </c>
    </row>
    <row spans="1:5" r="173">
      <c t="s" r="A173" s="3">
        <v>32</v>
      </c>
      <c t="n" r="B173" s="4">
        <v>209</v>
      </c>
      <c t="n" r="C173" s="4">
        <v>385</v>
      </c>
      <c t="n" r="D173" s="4">
        <v>196</v>
      </c>
      <c t="n" r="E173" s="4">
        <v>336</v>
      </c>
    </row>
    <row spans="1:5" r="174">
      <c t="s" r="A174" s="3">
        <v>33</v>
      </c>
      <c t="n" r="B174" s="4">
        <v>0</v>
      </c>
      <c t="n" r="C174" s="4">
        <v>0</v>
      </c>
    </row>
    <row spans="1:5" r="175">
      <c t="s" r="A175" s="3">
        <v>34</v>
      </c>
      <c t="n" r="B175" s="4">
        <v>0</v>
      </c>
      <c t="n" r="C175" s="4">
        <v>0</v>
      </c>
    </row>
    <row spans="1:5" r="176">
      <c t="s" r="A176" s="3">
        <v>35</v>
      </c>
      <c t="n" r="B176" s="4">
        <v>0</v>
      </c>
      <c t="n" r="C176" s="4">
        <v>0</v>
      </c>
    </row>
    <row spans="1:5" r="177">
      <c t="s" r="A177" s="3">
        <v>36</v>
      </c>
      <c t="n" r="B177" s="4">
        <v>39</v>
      </c>
      <c t="n" r="C177" s="4">
        <v>41</v>
      </c>
    </row>
    <row spans="1:5" r="178">
      <c t="s" r="A178" s="3">
        <v>37</v>
      </c>
      <c t="n" r="B178" s="4">
        <v>248</v>
      </c>
      <c t="n" r="C178" s="4">
        <v>426</v>
      </c>
    </row>
    <row spans="1:5" r="179">
      <c t="s" r="A179" s="3">
        <v>38</v>
      </c>
      <c t="n" r="B179" s="4">
        <v>0</v>
      </c>
      <c t="n" r="C179" s="4">
        <v>0</v>
      </c>
    </row>
    <row spans="1:5" r="180">
      <c t="s" r="A180" s="3">
        <v>39</v>
      </c>
      <c t="n" r="B180" s="4">
        <v>508</v>
      </c>
      <c t="n" r="C180" s="4">
        <v>378</v>
      </c>
    </row>
    <row spans="1:5" r="181">
      <c t="s" r="A181" s="3">
        <v>510</v>
      </c>
      <c t="n" r="B181" s="4">
        <v>42103</v>
      </c>
      <c t="n" r="C181" s="4">
        <v>41239</v>
      </c>
    </row>
    <row spans="1:5" r="182">
      <c t="s" r="A182" s="3">
        <v>40</v>
      </c>
      <c t="n" r="B182" s="4">
        <v>0</v>
      </c>
      <c t="n" r="C182" s="4">
        <v>0</v>
      </c>
    </row>
    <row spans="1:5" r="183">
      <c t="s" r="A183" s="3">
        <v>41</v>
      </c>
      <c t="n" r="B183" s="4">
        <v>0</v>
      </c>
      <c t="n" r="C183" s="4">
        <v>0</v>
      </c>
    </row>
    <row spans="1:5" r="184">
      <c t="s" r="A184" s="3">
        <v>42</v>
      </c>
      <c t="n" r="B184" s="4">
        <v>0</v>
      </c>
      <c t="n" r="C184" s="4">
        <v>0</v>
      </c>
    </row>
    <row spans="1:5" r="185">
      <c t="s" r="A185" s="3">
        <v>43</v>
      </c>
      <c t="n" r="B185" s="4">
        <v>0</v>
      </c>
      <c t="n" r="C185" s="4">
        <v>0</v>
      </c>
    </row>
    <row spans="1:5" r="186">
      <c t="s" r="A186" s="3">
        <v>44</v>
      </c>
      <c t="n" r="B186" s="4">
        <v>87</v>
      </c>
      <c t="n" r="C186" s="4">
        <v>92</v>
      </c>
    </row>
    <row spans="1:5" r="187">
      <c t="s" r="A187" s="3">
        <v>45</v>
      </c>
      <c t="n" r="B187" s="4">
        <v>42946</v>
      </c>
      <c t="n" r="C187" s="4">
        <v>42135</v>
      </c>
    </row>
    <row spans="1:5" r="188">
      <c t="s" r="A188" s="6">
        <v>511</v>
      </c>
    </row>
    <row spans="1:5" r="189">
      <c t="s" r="A189" s="3">
        <v>47</v>
      </c>
      <c t="n" r="B189" s="4">
        <v>0</v>
      </c>
      <c t="n" r="C189" s="4">
        <v>0</v>
      </c>
    </row>
    <row spans="1:5" r="190">
      <c t="s" r="A190" s="3">
        <v>48</v>
      </c>
      <c t="n" r="B190" s="4">
        <v>0</v>
      </c>
      <c t="n" r="C190" s="4">
        <v>0</v>
      </c>
    </row>
    <row spans="1:5" r="191">
      <c t="s" r="A191" s="3">
        <v>512</v>
      </c>
      <c t="n" r="B191" s="4">
        <v>431</v>
      </c>
      <c t="n" r="C191" s="4">
        <v>331</v>
      </c>
    </row>
    <row spans="1:5" r="192">
      <c t="s" r="A192" s="3">
        <v>51</v>
      </c>
      <c t="n" r="B192" s="4">
        <v>1007</v>
      </c>
      <c t="n" r="C192" s="4">
        <v>1006</v>
      </c>
    </row>
    <row spans="1:5" r="193">
      <c t="s" r="A193" s="3">
        <v>52</v>
      </c>
      <c t="n" r="B193" s="4">
        <v>1438</v>
      </c>
      <c t="n" r="C193" s="4">
        <v>1337</v>
      </c>
    </row>
    <row spans="1:5" r="194">
      <c t="s" r="A194" s="3">
        <v>53</v>
      </c>
      <c t="n" r="B194" s="4">
        <v>8223</v>
      </c>
      <c t="n" r="C194" s="4">
        <v>9218</v>
      </c>
    </row>
    <row spans="1:5" r="195">
      <c t="s" r="A195" s="3">
        <v>54</v>
      </c>
      <c t="n" r="B195" s="4">
        <v>59</v>
      </c>
      <c t="n" r="C195" s="4">
        <v>67</v>
      </c>
    </row>
    <row spans="1:5" r="196">
      <c t="s" r="A196" s="3">
        <v>55</v>
      </c>
      <c t="n" r="B196" s="4">
        <v>1121</v>
      </c>
      <c t="n" r="C196" s="4">
        <v>1143</v>
      </c>
    </row>
    <row spans="1:5" r="197">
      <c t="s" r="A197" s="3">
        <v>58</v>
      </c>
      <c t="n" r="B197" s="4">
        <v>0</v>
      </c>
      <c t="n" r="C197" s="4">
        <v>0</v>
      </c>
    </row>
    <row spans="1:5" r="198">
      <c t="s" r="A198" s="6">
        <v>59</v>
      </c>
    </row>
    <row spans="1:5" r="199">
      <c t="s" r="A199" s="3">
        <v>61</v>
      </c>
      <c t="n" r="B199" s="4">
        <v>0</v>
      </c>
      <c t="n" r="C199" s="4">
        <v>0</v>
      </c>
    </row>
    <row spans="1:5" r="200">
      <c t="s" r="A200" s="3">
        <v>513</v>
      </c>
      <c t="n" r="B200" s="4">
        <v>32105</v>
      </c>
      <c t="n" r="C200" s="4">
        <v>30370</v>
      </c>
    </row>
    <row spans="1:5" r="201">
      <c t="s" r="A201" s="3">
        <v>66</v>
      </c>
      <c t="n" r="B201" s="4">
        <v>32105</v>
      </c>
      <c t="n" r="C201" s="4">
        <v>30370</v>
      </c>
    </row>
    <row spans="1:5" r="202">
      <c t="s" r="A202" s="3">
        <v>67</v>
      </c>
      <c t="n" r="B202" s="4">
        <v>0</v>
      </c>
      <c t="n" r="C202" s="4">
        <v>0</v>
      </c>
    </row>
    <row spans="1:5" r="203">
      <c t="s" r="A203" s="3">
        <v>68</v>
      </c>
      <c t="n" r="B203" s="4">
        <v>32105</v>
      </c>
      <c t="n" r="C203" s="4">
        <v>30370</v>
      </c>
    </row>
    <row spans="1:5" r="204">
      <c t="s" r="A204" s="3">
        <v>69</v>
      </c>
      <c t="n" r="B204" s="4">
        <v>42946</v>
      </c>
      <c t="n" r="C204" s="4">
        <v>42135</v>
      </c>
    </row>
    <row spans="1:5" r="205">
      <c t="s" r="A205" s="3">
        <v>519</v>
      </c>
    </row>
    <row spans="1:5" r="206">
      <c t="s" r="A206" s="6">
        <v>509</v>
      </c>
    </row>
    <row spans="1:5" r="207">
      <c t="s" r="A207" s="3">
        <v>32</v>
      </c>
      <c t="n" r="B207" s="4">
        <v>1684</v>
      </c>
      <c t="n" r="C207" s="4">
        <v>3525</v>
      </c>
      <c t="n" r="D207" s="4">
        <v>4351</v>
      </c>
      <c t="n" r="E207" s="4">
        <v>1382</v>
      </c>
    </row>
    <row spans="1:5" r="208">
      <c t="s" r="A208" s="3">
        <v>33</v>
      </c>
      <c t="n" r="B208" s="4">
        <v>137</v>
      </c>
      <c t="n" r="C208" s="4">
        <v>602</v>
      </c>
    </row>
    <row spans="1:5" r="209">
      <c t="s" r="A209" s="3">
        <v>34</v>
      </c>
      <c t="n" r="B209" s="4">
        <v>6527</v>
      </c>
      <c t="n" r="C209" s="4">
        <v>6321</v>
      </c>
    </row>
    <row spans="1:5" r="210">
      <c t="s" r="A210" s="3">
        <v>35</v>
      </c>
      <c t="n" r="B210" s="4">
        <v>1130</v>
      </c>
      <c t="n" r="C210" s="4">
        <v>839</v>
      </c>
    </row>
    <row spans="1:5" r="211">
      <c t="s" r="A211" s="3">
        <v>36</v>
      </c>
      <c t="n" r="B211" s="4">
        <v>1433</v>
      </c>
      <c t="n" r="C211" s="4">
        <v>1551</v>
      </c>
    </row>
    <row spans="1:5" r="212">
      <c t="s" r="A212" s="3">
        <v>37</v>
      </c>
      <c t="n" r="B212" s="4">
        <v>10911</v>
      </c>
      <c t="n" r="C212" s="4">
        <v>12838</v>
      </c>
    </row>
    <row spans="1:5" r="213">
      <c t="s" r="A213" s="3">
        <v>38</v>
      </c>
      <c t="n" r="B213" s="4">
        <v>5712</v>
      </c>
      <c t="n" r="C213" s="4">
        <v>5727</v>
      </c>
    </row>
    <row spans="1:5" r="214">
      <c t="s" r="A214" s="3">
        <v>39</v>
      </c>
      <c t="n" r="B214" s="4">
        <v>2785</v>
      </c>
      <c t="n" r="C214" s="4">
        <v>2721</v>
      </c>
    </row>
    <row spans="1:5" r="215">
      <c t="s" r="A215" s="3">
        <v>510</v>
      </c>
      <c t="n" r="B215" s="4">
        <v>107420</v>
      </c>
      <c t="n" r="C215" s="4">
        <v>98152</v>
      </c>
    </row>
    <row spans="1:5" r="216">
      <c t="s" r="A216" s="3">
        <v>40</v>
      </c>
      <c t="n" r="B216" s="4">
        <v>31966</v>
      </c>
      <c t="n" r="C216" s="4">
        <v>30754</v>
      </c>
    </row>
    <row spans="1:5" r="217">
      <c t="s" r="A217" s="3">
        <v>41</v>
      </c>
      <c t="n" r="B217" s="4">
        <v>59364</v>
      </c>
      <c t="n" r="C217" s="4">
        <v>59364</v>
      </c>
    </row>
    <row spans="1:5" r="218">
      <c t="s" r="A218" s="3">
        <v>42</v>
      </c>
      <c t="n" r="B218" s="4">
        <v>27492</v>
      </c>
      <c t="n" r="C218" s="4">
        <v>27316</v>
      </c>
    </row>
    <row spans="1:5" r="219">
      <c t="s" r="A219" s="3">
        <v>43</v>
      </c>
      <c t="n" r="B219" s="4">
        <v>16885</v>
      </c>
      <c t="n" r="C219" s="4">
        <v>16969</v>
      </c>
    </row>
    <row spans="1:5" r="220">
      <c t="s" r="A220" s="3">
        <v>44</v>
      </c>
      <c t="n" r="B220" s="4">
        <v>2137</v>
      </c>
      <c t="n" r="C220" s="4">
        <v>1949</v>
      </c>
    </row>
    <row spans="1:5" r="221">
      <c t="s" r="A221" s="3">
        <v>45</v>
      </c>
      <c t="n" r="B221" s="4">
        <v>264672</v>
      </c>
      <c t="n" r="C221" s="4">
        <v>255790</v>
      </c>
    </row>
    <row spans="1:5" r="222">
      <c t="s" r="A222" s="6">
        <v>511</v>
      </c>
    </row>
    <row spans="1:5" r="223">
      <c t="s" r="A223" s="3">
        <v>47</v>
      </c>
      <c t="n" r="B223" s="4">
        <v>5988</v>
      </c>
      <c t="n" r="C223" s="4">
        <v>5618</v>
      </c>
    </row>
    <row spans="1:5" r="224">
      <c t="s" r="A224" s="3">
        <v>48</v>
      </c>
      <c t="n" r="B224" s="4">
        <v>1491</v>
      </c>
      <c t="n" r="C224" s="4">
        <v>1347</v>
      </c>
    </row>
    <row spans="1:5" r="225">
      <c t="s" r="A225" s="3">
        <v>512</v>
      </c>
      <c t="n" r="B225" s="4">
        <v>3925</v>
      </c>
      <c t="n" r="C225" s="4">
        <v>3767</v>
      </c>
    </row>
    <row spans="1:5" r="226">
      <c t="s" r="A226" s="3">
        <v>51</v>
      </c>
      <c t="n" r="B226" s="4">
        <v>1395</v>
      </c>
      <c t="n" r="C226" s="4">
        <v>884</v>
      </c>
    </row>
    <row spans="1:5" r="227">
      <c t="s" r="A227" s="3">
        <v>52</v>
      </c>
      <c t="n" r="B227" s="4">
        <v>12799</v>
      </c>
      <c t="n" r="C227" s="4">
        <v>11616</v>
      </c>
    </row>
    <row spans="1:5" r="228">
      <c t="s" r="A228" s="3">
        <v>53</v>
      </c>
      <c t="n" r="B228" s="4">
        <v>3770</v>
      </c>
      <c t="n" r="C228" s="4">
        <v>4408</v>
      </c>
    </row>
    <row spans="1:5" r="229">
      <c t="s" r="A229" s="3">
        <v>54</v>
      </c>
      <c t="n" r="B229" s="4">
        <v>33405</v>
      </c>
      <c t="n" r="C229" s="4">
        <v>33127</v>
      </c>
    </row>
    <row spans="1:5" r="230">
      <c t="s" r="A230" s="3">
        <v>55</v>
      </c>
      <c t="n" r="B230" s="4">
        <v>7314</v>
      </c>
      <c t="n" r="C230" s="4">
        <v>7484</v>
      </c>
    </row>
    <row spans="1:5" r="231">
      <c t="s" r="A231" s="3">
        <v>58</v>
      </c>
      <c t="n" r="B231" s="4">
        <v>1204</v>
      </c>
      <c t="n" r="C231" s="4">
        <v>1066</v>
      </c>
    </row>
    <row spans="1:5" r="232">
      <c t="s" r="A232" s="6">
        <v>59</v>
      </c>
    </row>
    <row spans="1:5" r="233">
      <c t="s" r="A233" s="3">
        <v>61</v>
      </c>
      <c t="n" r="B233" s="4">
        <v>0</v>
      </c>
      <c t="n" r="C233" s="4">
        <v>0</v>
      </c>
    </row>
    <row spans="1:5" r="234">
      <c t="s" r="A234" s="3">
        <v>513</v>
      </c>
      <c t="n" r="B234" s="4">
        <v>205931</v>
      </c>
      <c t="n" r="C234" s="4">
        <v>197732</v>
      </c>
    </row>
    <row spans="1:5" r="235">
      <c t="s" r="A235" s="3">
        <v>66</v>
      </c>
      <c t="n" r="B235" s="4">
        <v>205931</v>
      </c>
      <c t="n" r="C235" s="4">
        <v>197732</v>
      </c>
    </row>
    <row spans="1:5" r="236">
      <c t="s" r="A236" s="3">
        <v>67</v>
      </c>
      <c t="n" r="B236" s="4">
        <v>249</v>
      </c>
      <c t="n" r="C236" s="4">
        <v>357</v>
      </c>
    </row>
    <row spans="1:5" r="237">
      <c t="s" r="A237" s="3">
        <v>68</v>
      </c>
      <c t="n" r="B237" s="4">
        <v>206180</v>
      </c>
      <c t="n" r="C237" s="4">
        <v>198089</v>
      </c>
    </row>
    <row spans="1:5" r="238">
      <c t="s" r="A238" s="3">
        <v>69</v>
      </c>
      <c t="n" r="B238" s="4">
        <v>264672</v>
      </c>
      <c t="n" r="C238" s="4">
        <v>255790</v>
      </c>
    </row>
    <row spans="1:5" r="239">
      <c t="s" r="A239" s="3">
        <v>520</v>
      </c>
    </row>
    <row spans="1:5" r="240">
      <c t="s" r="A240" s="6">
        <v>509</v>
      </c>
    </row>
    <row spans="1:5" r="241">
      <c t="s" r="A241" s="3">
        <v>32</v>
      </c>
      <c t="n" r="B241" s="4">
        <v>0</v>
      </c>
      <c t="n" r="C241" s="4">
        <v>0</v>
      </c>
      <c t="n" r="D241" s="7">
        <v>0</v>
      </c>
      <c t="n" r="E241" s="7">
        <v>0</v>
      </c>
    </row>
    <row spans="1:5" r="242">
      <c t="s" r="A242" s="3">
        <v>33</v>
      </c>
      <c t="n" r="B242" s="4">
        <v>0</v>
      </c>
      <c t="n" r="C242" s="4">
        <v>0</v>
      </c>
    </row>
    <row spans="1:5" r="243">
      <c t="s" r="A243" s="3">
        <v>34</v>
      </c>
      <c t="n" r="B243" s="4">
        <v>0</v>
      </c>
      <c t="n" r="C243" s="4">
        <v>0</v>
      </c>
    </row>
    <row spans="1:5" r="244">
      <c t="s" r="A244" s="3">
        <v>35</v>
      </c>
      <c t="n" r="B244" s="4">
        <v>0</v>
      </c>
      <c t="n" r="C244" s="4">
        <v>0</v>
      </c>
    </row>
    <row spans="1:5" r="245">
      <c t="s" r="A245" s="3">
        <v>36</v>
      </c>
      <c t="n" r="B245" s="4">
        <v>0</v>
      </c>
      <c t="n" r="C245" s="4">
        <v>0</v>
      </c>
    </row>
    <row spans="1:5" r="246">
      <c t="s" r="A246" s="3">
        <v>37</v>
      </c>
      <c t="n" r="B246" s="4">
        <v>0</v>
      </c>
      <c t="n" r="C246" s="4">
        <v>0</v>
      </c>
    </row>
    <row spans="1:5" r="247">
      <c t="s" r="A247" s="3">
        <v>38</v>
      </c>
      <c t="n" r="B247" s="4">
        <v>0</v>
      </c>
      <c t="n" r="C247" s="4">
        <v>0</v>
      </c>
    </row>
    <row spans="1:5" r="248">
      <c t="s" r="A248" s="3">
        <v>39</v>
      </c>
      <c t="n" r="B248" s="4">
        <v>0</v>
      </c>
      <c t="n" r="C248" s="4">
        <v>0</v>
      </c>
    </row>
    <row spans="1:5" r="249">
      <c t="s" r="A249" s="3">
        <v>510</v>
      </c>
      <c t="n" r="B249" s="4">
        <v>-523011</v>
      </c>
      <c t="n" r="C249" s="4">
        <v>-495953</v>
      </c>
    </row>
    <row spans="1:5" r="250">
      <c t="s" r="A250" s="3">
        <v>40</v>
      </c>
      <c t="n" r="B250" s="4">
        <v>0</v>
      </c>
      <c t="n" r="C250" s="4">
        <v>0</v>
      </c>
    </row>
    <row spans="1:5" r="251">
      <c t="s" r="A251" s="3">
        <v>41</v>
      </c>
      <c t="n" r="B251" s="4">
        <v>0</v>
      </c>
      <c t="n" r="C251" s="4">
        <v>0</v>
      </c>
    </row>
    <row spans="1:5" r="252">
      <c t="s" r="A252" s="3">
        <v>42</v>
      </c>
      <c t="n" r="B252" s="4">
        <v>0</v>
      </c>
      <c t="n" r="C252" s="4">
        <v>0</v>
      </c>
    </row>
    <row spans="1:5" r="253">
      <c t="s" r="A253" s="3">
        <v>43</v>
      </c>
      <c t="n" r="B253" s="4">
        <v>0</v>
      </c>
      <c t="n" r="C253" s="4">
        <v>0</v>
      </c>
    </row>
    <row spans="1:5" r="254">
      <c t="s" r="A254" s="3">
        <v>44</v>
      </c>
      <c t="n" r="B254" s="4">
        <v>-1121</v>
      </c>
      <c t="n" r="C254" s="4">
        <v>-1080</v>
      </c>
    </row>
    <row spans="1:5" r="255">
      <c t="s" r="A255" s="3">
        <v>45</v>
      </c>
      <c t="n" r="B255" s="4">
        <v>-524132</v>
      </c>
      <c t="n" r="C255" s="4">
        <v>-497033</v>
      </c>
    </row>
    <row spans="1:5" r="256">
      <c t="s" r="A256" s="6">
        <v>511</v>
      </c>
    </row>
    <row spans="1:5" r="257">
      <c t="s" r="A257" s="3">
        <v>47</v>
      </c>
      <c t="n" r="B257" s="4">
        <v>0</v>
      </c>
      <c t="n" r="C257" s="4">
        <v>0</v>
      </c>
    </row>
    <row spans="1:5" r="258">
      <c t="s" r="A258" s="3">
        <v>48</v>
      </c>
      <c t="n" r="B258" s="4">
        <v>0</v>
      </c>
      <c t="n" r="C258" s="4">
        <v>0</v>
      </c>
    </row>
    <row spans="1:5" r="259">
      <c t="s" r="A259" s="3">
        <v>512</v>
      </c>
      <c t="n" r="B259" s="4">
        <v>0</v>
      </c>
      <c t="n" r="C259" s="4">
        <v>0</v>
      </c>
    </row>
    <row spans="1:5" r="260">
      <c t="s" r="A260" s="3">
        <v>51</v>
      </c>
      <c t="n" r="B260" s="4">
        <v>0</v>
      </c>
      <c t="n" r="C260" s="4">
        <v>0</v>
      </c>
    </row>
    <row spans="1:5" r="261">
      <c t="s" r="A261" s="3">
        <v>52</v>
      </c>
      <c t="n" r="B261" s="4">
        <v>0</v>
      </c>
      <c t="n" r="C261" s="4">
        <v>0</v>
      </c>
    </row>
    <row spans="1:5" r="262">
      <c t="s" r="A262" s="3">
        <v>53</v>
      </c>
      <c t="n" r="B262" s="4">
        <v>0</v>
      </c>
      <c t="n" r="C262" s="4">
        <v>0</v>
      </c>
    </row>
    <row spans="1:5" r="263">
      <c t="s" r="A263" s="3">
        <v>54</v>
      </c>
      <c t="n" r="B263" s="4">
        <v>-975</v>
      </c>
      <c t="n" r="C263" s="4">
        <v>-936</v>
      </c>
    </row>
    <row spans="1:5" r="264">
      <c t="s" r="A264" s="3">
        <v>55</v>
      </c>
      <c t="n" r="B264" s="4">
        <v>-146</v>
      </c>
      <c t="n" r="C264" s="4">
        <v>-144</v>
      </c>
    </row>
    <row spans="1:5" r="265">
      <c t="s" r="A265" s="3">
        <v>58</v>
      </c>
      <c t="n" r="B265" s="4">
        <v>0</v>
      </c>
      <c t="n" r="C265" s="4">
        <v>0</v>
      </c>
    </row>
    <row spans="1:5" r="266">
      <c t="s" r="A266" s="6">
        <v>59</v>
      </c>
    </row>
    <row spans="1:5" r="267">
      <c t="s" r="A267" s="3">
        <v>61</v>
      </c>
      <c t="n" r="B267" s="4">
        <v>0</v>
      </c>
      <c t="n" r="C267" s="4">
        <v>0</v>
      </c>
    </row>
    <row spans="1:5" r="268">
      <c t="s" r="A268" s="3">
        <v>513</v>
      </c>
      <c t="n" r="B268" s="4">
        <v>-523011</v>
      </c>
      <c t="n" r="C268" s="4">
        <v>-495953</v>
      </c>
    </row>
    <row spans="1:5" r="269">
      <c t="s" r="A269" s="3">
        <v>66</v>
      </c>
      <c t="n" r="B269" s="4">
        <v>-523011</v>
      </c>
      <c t="n" r="C269" s="4">
        <v>-495953</v>
      </c>
    </row>
    <row spans="1:5" r="270">
      <c t="s" r="A270" s="3">
        <v>67</v>
      </c>
      <c t="n" r="B270" s="4">
        <v>0</v>
      </c>
      <c t="n" r="C270" s="4">
        <v>0</v>
      </c>
    </row>
    <row spans="1:5" r="271">
      <c t="s" r="A271" s="3">
        <v>68</v>
      </c>
      <c t="n" r="B271" s="4">
        <v>-523011</v>
      </c>
      <c t="n" r="C271" s="4">
        <v>-495953</v>
      </c>
    </row>
    <row spans="1:5" r="272">
      <c t="s" r="A272" s="3">
        <v>69</v>
      </c>
      <c t="n" r="B272" s="7">
        <v>-524132</v>
      </c>
      <c t="n" r="C272" s="7">
        <v>-4970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89</v>
      </c>
      <c t="s" r="D1" s="2">
        <v>1</v>
      </c>
    </row>
    <row spans="1:5" r="2">
      <c t="s" r="B2" s="2">
        <v>29</v>
      </c>
      <c t="s" r="C2" s="2">
        <v>90</v>
      </c>
      <c t="s" r="D2" s="2">
        <v>29</v>
      </c>
      <c t="s" r="E2" s="2">
        <v>90</v>
      </c>
    </row>
    <row spans="1:5" r="3">
      <c t="s" r="A3" s="3">
        <v>522</v>
      </c>
      <c t="n" r="B3" s="7">
        <v>18669</v>
      </c>
      <c t="n" r="C3" s="7">
        <v>16791</v>
      </c>
      <c t="n" r="D3" s="7">
        <v>55265</v>
      </c>
      <c t="n" r="E3" s="7">
        <v>51043</v>
      </c>
    </row>
    <row spans="1:5" r="4">
      <c t="s" r="A4" s="3">
        <v>523</v>
      </c>
      <c t="n" r="B4" s="4">
        <v>0</v>
      </c>
      <c t="n" r="C4" s="4">
        <v>0</v>
      </c>
      <c t="n" r="D4" s="4">
        <v>0</v>
      </c>
      <c t="n" r="E4" s="4">
        <v>0</v>
      </c>
    </row>
    <row spans="1:5" r="5">
      <c t="s" r="A5" s="3">
        <v>91</v>
      </c>
      <c t="n" r="B5" s="4">
        <v>18669</v>
      </c>
      <c t="n" r="C5" s="4">
        <v>16791</v>
      </c>
      <c t="n" r="D5" s="4">
        <v>55265</v>
      </c>
      <c t="n" r="E5" s="4">
        <v>51043</v>
      </c>
    </row>
    <row spans="1:5" r="6">
      <c t="s" r="A6" s="6">
        <v>92</v>
      </c>
    </row>
    <row spans="1:5" r="7">
      <c t="s" r="A7" s="3">
        <v>93</v>
      </c>
      <c t="n" r="B7" s="4">
        <v>5582</v>
      </c>
      <c t="n" r="C7" s="4">
        <v>4772</v>
      </c>
      <c t="n" r="D7" s="4">
        <v>16714</v>
      </c>
      <c t="n" r="E7" s="4">
        <v>15554</v>
      </c>
    </row>
    <row spans="1:5" r="8">
      <c t="s" r="A8" s="3">
        <v>94</v>
      </c>
      <c t="n" r="B8" s="4">
        <v>5394</v>
      </c>
      <c t="n" r="C8" s="4">
        <v>5017</v>
      </c>
      <c t="n" r="D8" s="4">
        <v>15753</v>
      </c>
      <c t="n" r="E8" s="4">
        <v>14688</v>
      </c>
    </row>
    <row spans="1:5" r="9">
      <c t="s" r="A9" s="3">
        <v>95</v>
      </c>
      <c t="n" r="B9" s="4">
        <v>1509</v>
      </c>
      <c t="n" r="C9" s="4">
        <v>1298</v>
      </c>
      <c t="n" r="D9" s="4">
        <v>4392</v>
      </c>
      <c t="n" r="E9" s="4">
        <v>3755</v>
      </c>
    </row>
    <row spans="1:5" r="10">
      <c t="s" r="A10" s="3">
        <v>96</v>
      </c>
      <c t="n" r="B10" s="4">
        <v>1697</v>
      </c>
      <c t="n" r="C10" s="4">
        <v>1539</v>
      </c>
      <c t="n" r="D10" s="4">
        <v>5005</v>
      </c>
      <c t="n" r="E10" s="4">
        <v>4707</v>
      </c>
    </row>
    <row spans="1:5" r="11">
      <c t="s" r="A11" s="3">
        <v>97</v>
      </c>
      <c t="n" r="B11" s="4">
        <v>486</v>
      </c>
      <c t="n" r="C11" s="4">
        <v>420</v>
      </c>
      <c t="n" r="D11" s="4">
        <v>1405</v>
      </c>
      <c t="n" r="E11" s="4">
        <v>1222</v>
      </c>
    </row>
    <row spans="1:5" r="12">
      <c t="s" r="A12" s="3">
        <v>524</v>
      </c>
      <c t="n" r="B12" s="4">
        <v>14668</v>
      </c>
      <c t="n" r="C12" s="4">
        <v>13046</v>
      </c>
      <c t="n" r="D12" s="4">
        <v>43269</v>
      </c>
      <c t="n" r="E12" s="4">
        <v>39926</v>
      </c>
    </row>
    <row spans="1:5" r="13">
      <c t="s" r="A13" s="3">
        <v>455</v>
      </c>
      <c t="n" r="B13" s="4">
        <v>4001</v>
      </c>
      <c t="n" r="C13" s="4">
        <v>3745</v>
      </c>
      <c t="n" r="D13" s="4">
        <v>11996</v>
      </c>
      <c t="n" r="E13" s="4">
        <v>11117</v>
      </c>
    </row>
    <row spans="1:5" r="14">
      <c t="s" r="A14" s="6">
        <v>100</v>
      </c>
    </row>
    <row spans="1:5" r="15">
      <c t="s" r="A15" s="3">
        <v>101</v>
      </c>
      <c t="n" r="B15" s="4">
        <v>-659</v>
      </c>
      <c t="n" r="C15" s="4">
        <v>-663</v>
      </c>
      <c t="n" r="D15" s="4">
        <v>-2028</v>
      </c>
      <c t="n" r="E15" s="4">
        <v>-1953</v>
      </c>
    </row>
    <row spans="1:5" r="16">
      <c t="s" r="A16" s="3">
        <v>102</v>
      </c>
      <c t="n" r="B16" s="4">
        <v>-26</v>
      </c>
      <c t="n" r="C16" s="4">
        <v>21</v>
      </c>
      <c t="n" r="D16" s="4">
        <v>24</v>
      </c>
      <c t="n" r="E16" s="4">
        <v>254</v>
      </c>
    </row>
    <row spans="1:5" r="17">
      <c t="s" r="A17" s="3">
        <v>103</v>
      </c>
      <c t="n" r="B17" s="4">
        <v>1</v>
      </c>
      <c t="n" r="C17" s="4">
        <v>33</v>
      </c>
      <c t="n" r="D17" s="4">
        <v>-202</v>
      </c>
      <c t="n" r="E17" s="4">
        <v>87</v>
      </c>
    </row>
    <row spans="1:5" r="18">
      <c t="s" r="A18" s="3">
        <v>104</v>
      </c>
      <c t="n" r="B18" s="4">
        <v>-53</v>
      </c>
      <c t="n" r="C18" s="4">
        <v>-96</v>
      </c>
      <c t="n" r="D18" s="4">
        <v>364</v>
      </c>
      <c t="n" r="E18" s="4">
        <v>-150</v>
      </c>
    </row>
    <row spans="1:5" r="19">
      <c t="s" r="A19" s="3">
        <v>525</v>
      </c>
      <c t="n" r="B19" s="4">
        <v>-737</v>
      </c>
      <c t="n" r="C19" s="4">
        <v>-705</v>
      </c>
      <c t="n" r="D19" s="4">
        <v>-1842</v>
      </c>
      <c t="n" r="E19" s="4">
        <v>-1762</v>
      </c>
    </row>
    <row spans="1:5" r="20">
      <c t="s" r="A20" s="3">
        <v>526</v>
      </c>
      <c t="n" r="B20" s="4">
        <v>3264</v>
      </c>
      <c t="n" r="C20" s="4">
        <v>3040</v>
      </c>
      <c t="n" r="D20" s="4">
        <v>10154</v>
      </c>
      <c t="n" r="E20" s="4">
        <v>9355</v>
      </c>
    </row>
    <row spans="1:5" r="21">
      <c t="s" r="A21" s="3">
        <v>527</v>
      </c>
      <c t="n" r="B21" s="4">
        <v>-1223</v>
      </c>
      <c t="n" r="C21" s="4">
        <v>-407</v>
      </c>
      <c t="n" r="D21" s="4">
        <v>-3797</v>
      </c>
      <c t="n" r="E21" s="4">
        <v>-2759</v>
      </c>
    </row>
    <row spans="1:5" r="22">
      <c t="s" r="A22" s="3">
        <v>180</v>
      </c>
      <c t="n" r="B22" s="4">
        <v>2041</v>
      </c>
      <c t="n" r="C22" s="4">
        <v>2633</v>
      </c>
      <c t="n" r="D22" s="4">
        <v>6357</v>
      </c>
      <c t="n" r="E22" s="4">
        <v>6596</v>
      </c>
    </row>
    <row spans="1:5" r="23">
      <c t="s" r="A23" s="3">
        <v>109</v>
      </c>
      <c t="n" r="B23" s="4">
        <v>-45</v>
      </c>
      <c t="n" r="C23" s="4">
        <v>-41</v>
      </c>
      <c t="n" r="D23" s="4">
        <v>-165</v>
      </c>
      <c t="n" r="E23" s="4">
        <v>-141</v>
      </c>
    </row>
    <row spans="1:5" r="24">
      <c t="s" r="A24" s="3">
        <v>528</v>
      </c>
      <c t="n" r="B24" s="4">
        <v>1996</v>
      </c>
      <c t="n" r="C24" s="4">
        <v>2592</v>
      </c>
      <c t="n" r="D24" s="4">
        <v>6192</v>
      </c>
      <c t="n" r="E24" s="4">
        <v>6455</v>
      </c>
    </row>
    <row spans="1:5" r="25">
      <c t="s" r="A25" s="3">
        <v>125</v>
      </c>
      <c t="n" r="B25" s="4">
        <v>1967</v>
      </c>
      <c t="n" r="C25" s="4">
        <v>2609</v>
      </c>
      <c t="n" r="D25" s="4">
        <v>6143</v>
      </c>
      <c t="n" r="E25" s="4">
        <v>6402</v>
      </c>
    </row>
    <row spans="1:5" r="26">
      <c t="s" r="A26" s="3">
        <v>520</v>
      </c>
    </row>
    <row spans="1:5" r="27">
      <c t="s" r="A27" s="3">
        <v>522</v>
      </c>
      <c t="n" r="B27" s="4">
        <v>0</v>
      </c>
      <c t="n" r="C27" s="4">
        <v>0</v>
      </c>
      <c t="n" r="D27" s="4">
        <v>0</v>
      </c>
      <c t="n" r="E27" s="4">
        <v>0</v>
      </c>
    </row>
    <row spans="1:5" r="28">
      <c t="s" r="A28" s="3">
        <v>523</v>
      </c>
      <c t="n" r="B28" s="4">
        <v>-646</v>
      </c>
      <c t="n" r="C28" s="4">
        <v>-620</v>
      </c>
      <c t="n" r="D28" s="4">
        <v>-1931</v>
      </c>
      <c t="n" r="E28" s="4">
        <v>-1827</v>
      </c>
    </row>
    <row spans="1:5" r="29">
      <c t="s" r="A29" s="3">
        <v>91</v>
      </c>
      <c t="n" r="B29" s="4">
        <v>-646</v>
      </c>
      <c t="n" r="C29" s="4">
        <v>-620</v>
      </c>
      <c t="n" r="D29" s="4">
        <v>-1931</v>
      </c>
      <c t="n" r="E29" s="4">
        <v>-1827</v>
      </c>
    </row>
    <row spans="1:5" r="30">
      <c t="s" r="A30" s="6">
        <v>92</v>
      </c>
    </row>
    <row spans="1:5" r="31">
      <c t="s" r="A31" s="3">
        <v>93</v>
      </c>
      <c t="n" r="B31" s="4">
        <v>0</v>
      </c>
      <c t="n" r="C31" s="4">
        <v>0</v>
      </c>
      <c t="n" r="D31" s="4">
        <v>0</v>
      </c>
      <c t="n" r="E31" s="4">
        <v>0</v>
      </c>
    </row>
    <row spans="1:5" r="32">
      <c t="s" r="A32" s="3">
        <v>94</v>
      </c>
      <c t="n" r="B32" s="4">
        <v>-646</v>
      </c>
      <c t="n" r="C32" s="4">
        <v>-620</v>
      </c>
      <c t="n" r="D32" s="4">
        <v>-1931</v>
      </c>
      <c t="n" r="E32" s="4">
        <v>-1827</v>
      </c>
    </row>
    <row spans="1:5" r="33">
      <c t="s" r="A33" s="3">
        <v>95</v>
      </c>
      <c t="n" r="B33" s="4">
        <v>0</v>
      </c>
      <c t="n" r="C33" s="4">
        <v>0</v>
      </c>
      <c t="n" r="D33" s="4">
        <v>0</v>
      </c>
      <c t="n" r="E33" s="4">
        <v>0</v>
      </c>
    </row>
    <row spans="1:5" r="34">
      <c t="s" r="A34" s="3">
        <v>96</v>
      </c>
      <c t="n" r="B34" s="4">
        <v>0</v>
      </c>
      <c t="n" r="C34" s="4">
        <v>0</v>
      </c>
      <c t="n" r="D34" s="4">
        <v>0</v>
      </c>
      <c t="n" r="E34" s="4">
        <v>0</v>
      </c>
    </row>
    <row spans="1:5" r="35">
      <c t="s" r="A35" s="3">
        <v>97</v>
      </c>
      <c t="n" r="B35" s="4">
        <v>0</v>
      </c>
      <c t="n" r="C35" s="4">
        <v>0</v>
      </c>
      <c t="n" r="D35" s="4">
        <v>0</v>
      </c>
      <c t="n" r="E35" s="4">
        <v>0</v>
      </c>
    </row>
    <row spans="1:5" r="36">
      <c t="s" r="A36" s="3">
        <v>524</v>
      </c>
      <c t="n" r="B36" s="4">
        <v>-646</v>
      </c>
      <c t="n" r="C36" s="4">
        <v>-620</v>
      </c>
      <c t="n" r="D36" s="4">
        <v>-1931</v>
      </c>
      <c t="n" r="E36" s="4">
        <v>-1827</v>
      </c>
    </row>
    <row spans="1:5" r="37">
      <c t="s" r="A37" s="3">
        <v>455</v>
      </c>
      <c t="n" r="B37" s="4">
        <v>0</v>
      </c>
      <c t="n" r="C37" s="4">
        <v>0</v>
      </c>
      <c t="n" r="D37" s="4">
        <v>0</v>
      </c>
      <c t="n" r="E37" s="4">
        <v>0</v>
      </c>
    </row>
    <row spans="1:5" r="38">
      <c t="s" r="A38" s="6">
        <v>100</v>
      </c>
    </row>
    <row spans="1:5" r="39">
      <c t="s" r="A39" s="3">
        <v>101</v>
      </c>
      <c t="n" r="B39" s="4">
        <v>0</v>
      </c>
      <c t="n" r="C39" s="4">
        <v>0</v>
      </c>
      <c t="n" r="D39" s="4">
        <v>0</v>
      </c>
      <c t="n" r="E39" s="4">
        <v>0</v>
      </c>
    </row>
    <row spans="1:5" r="40">
      <c t="s" r="A40" s="3">
        <v>102</v>
      </c>
      <c t="n" r="B40" s="4">
        <v>0</v>
      </c>
      <c t="n" r="C40" s="4">
        <v>0</v>
      </c>
      <c t="n" r="D40" s="4">
        <v>0</v>
      </c>
      <c t="n" r="E40" s="4">
        <v>0</v>
      </c>
    </row>
    <row spans="1:5" r="41">
      <c t="s" r="A41" s="3">
        <v>103</v>
      </c>
      <c t="n" r="B41" s="4">
        <v>-10213</v>
      </c>
      <c t="n" r="C41" s="4">
        <v>-11505</v>
      </c>
      <c t="n" r="D41" s="4">
        <v>-30963</v>
      </c>
      <c t="n" r="E41" s="4">
        <v>-30682</v>
      </c>
    </row>
    <row spans="1:5" r="42">
      <c t="s" r="A42" s="3">
        <v>104</v>
      </c>
      <c t="n" r="B42" s="4">
        <v>0</v>
      </c>
      <c t="n" r="C42" s="4">
        <v>0</v>
      </c>
      <c t="n" r="D42" s="4">
        <v>0</v>
      </c>
      <c t="n" r="E42" s="4">
        <v>0</v>
      </c>
    </row>
    <row spans="1:5" r="43">
      <c t="s" r="A43" s="3">
        <v>525</v>
      </c>
      <c t="n" r="B43" s="4">
        <v>-10213</v>
      </c>
      <c t="n" r="C43" s="4">
        <v>-11505</v>
      </c>
      <c t="n" r="D43" s="4">
        <v>-30963</v>
      </c>
      <c t="n" r="E43" s="4">
        <v>-30682</v>
      </c>
    </row>
    <row spans="1:5" r="44">
      <c t="s" r="A44" s="3">
        <v>526</v>
      </c>
      <c t="n" r="B44" s="4">
        <v>-10213</v>
      </c>
      <c t="n" r="C44" s="4">
        <v>-11505</v>
      </c>
      <c t="n" r="D44" s="4">
        <v>-30963</v>
      </c>
      <c t="n" r="E44" s="4">
        <v>-30682</v>
      </c>
    </row>
    <row spans="1:5" r="45">
      <c t="s" r="A45" s="3">
        <v>527</v>
      </c>
      <c t="n" r="B45" s="4">
        <v>0</v>
      </c>
      <c t="n" r="C45" s="4">
        <v>0</v>
      </c>
      <c t="n" r="D45" s="4">
        <v>0</v>
      </c>
      <c t="n" r="E45" s="4">
        <v>0</v>
      </c>
    </row>
    <row spans="1:5" r="46">
      <c t="s" r="A46" s="3">
        <v>180</v>
      </c>
      <c t="n" r="B46" s="4">
        <v>-10213</v>
      </c>
      <c t="n" r="C46" s="4">
        <v>-11505</v>
      </c>
      <c t="n" r="D46" s="4">
        <v>-30963</v>
      </c>
      <c t="n" r="E46" s="4">
        <v>-30682</v>
      </c>
    </row>
    <row spans="1:5" r="47">
      <c t="s" r="A47" s="3">
        <v>109</v>
      </c>
      <c t="n" r="B47" s="4">
        <v>0</v>
      </c>
      <c t="n" r="C47" s="4">
        <v>0</v>
      </c>
      <c t="n" r="D47" s="4">
        <v>0</v>
      </c>
      <c t="n" r="E47" s="4">
        <v>0</v>
      </c>
    </row>
    <row spans="1:5" r="48">
      <c t="s" r="A48" s="3">
        <v>528</v>
      </c>
      <c t="n" r="B48" s="4">
        <v>-10213</v>
      </c>
      <c t="n" r="C48" s="4">
        <v>-11505</v>
      </c>
      <c t="n" r="D48" s="4">
        <v>-30963</v>
      </c>
      <c t="n" r="E48" s="4">
        <v>-30682</v>
      </c>
    </row>
    <row spans="1:5" r="49">
      <c t="s" r="A49" s="3">
        <v>125</v>
      </c>
      <c t="n" r="B49" s="4">
        <v>-10183</v>
      </c>
      <c t="n" r="C49" s="4">
        <v>-11483</v>
      </c>
      <c t="n" r="D49" s="4">
        <v>-30895</v>
      </c>
      <c t="n" r="E49" s="4">
        <v>-30626</v>
      </c>
    </row>
    <row spans="1:5" r="50">
      <c t="s" r="A50" s="3">
        <v>514</v>
      </c>
    </row>
    <row spans="1:5" r="51">
      <c t="s" r="A51" s="3">
        <v>522</v>
      </c>
      <c t="n" r="B51" s="4">
        <v>0</v>
      </c>
      <c t="n" r="C51" s="4">
        <v>0</v>
      </c>
      <c t="n" r="D51" s="4">
        <v>0</v>
      </c>
      <c t="n" r="E51" s="4">
        <v>0</v>
      </c>
    </row>
    <row spans="1:5" r="52">
      <c t="s" r="A52" s="3">
        <v>523</v>
      </c>
      <c t="n" r="B52" s="4">
        <v>251</v>
      </c>
      <c t="n" r="C52" s="4">
        <v>237</v>
      </c>
      <c t="n" r="D52" s="4">
        <v>747</v>
      </c>
      <c t="n" r="E52" s="4">
        <v>704</v>
      </c>
    </row>
    <row spans="1:5" r="53">
      <c t="s" r="A53" s="3">
        <v>91</v>
      </c>
      <c t="n" r="B53" s="4">
        <v>251</v>
      </c>
      <c t="n" r="C53" s="4">
        <v>237</v>
      </c>
      <c t="n" r="D53" s="4">
        <v>747</v>
      </c>
      <c t="n" r="E53" s="4">
        <v>704</v>
      </c>
    </row>
    <row spans="1:5" r="54">
      <c t="s" r="A54" s="6">
        <v>92</v>
      </c>
    </row>
    <row spans="1:5" r="55">
      <c t="s" r="A55" s="3">
        <v>93</v>
      </c>
      <c t="n" r="B55" s="4">
        <v>0</v>
      </c>
      <c t="n" r="C55" s="4">
        <v>0</v>
      </c>
      <c t="n" r="D55" s="4">
        <v>0</v>
      </c>
      <c t="n" r="E55" s="4">
        <v>0</v>
      </c>
    </row>
    <row spans="1:5" r="56">
      <c t="s" r="A56" s="3">
        <v>94</v>
      </c>
      <c t="n" r="B56" s="4">
        <v>146</v>
      </c>
      <c t="n" r="C56" s="4">
        <v>197</v>
      </c>
      <c t="n" r="D56" s="4">
        <v>597</v>
      </c>
      <c t="n" r="E56" s="4">
        <v>471</v>
      </c>
    </row>
    <row spans="1:5" r="57">
      <c t="s" r="A57" s="3">
        <v>95</v>
      </c>
      <c t="n" r="B57" s="4">
        <v>0</v>
      </c>
      <c t="n" r="C57" s="4">
        <v>0</v>
      </c>
      <c t="n" r="D57" s="4">
        <v>0</v>
      </c>
      <c t="n" r="E57" s="4">
        <v>0</v>
      </c>
    </row>
    <row spans="1:5" r="58">
      <c t="s" r="A58" s="3">
        <v>96</v>
      </c>
      <c t="n" r="B58" s="4">
        <v>8</v>
      </c>
      <c t="n" r="C58" s="4">
        <v>10</v>
      </c>
      <c t="n" r="D58" s="4">
        <v>23</v>
      </c>
      <c t="n" r="E58" s="4">
        <v>25</v>
      </c>
    </row>
    <row spans="1:5" r="59">
      <c t="s" r="A59" s="3">
        <v>97</v>
      </c>
      <c t="n" r="B59" s="4">
        <v>1</v>
      </c>
      <c t="n" r="C59" s="4">
        <v>1</v>
      </c>
      <c t="n" r="D59" s="4">
        <v>4</v>
      </c>
      <c t="n" r="E59" s="4">
        <v>4</v>
      </c>
    </row>
    <row spans="1:5" r="60">
      <c t="s" r="A60" s="3">
        <v>524</v>
      </c>
      <c t="n" r="B60" s="4">
        <v>155</v>
      </c>
      <c t="n" r="C60" s="4">
        <v>208</v>
      </c>
      <c t="n" r="D60" s="4">
        <v>624</v>
      </c>
      <c t="n" r="E60" s="4">
        <v>500</v>
      </c>
    </row>
    <row spans="1:5" r="61">
      <c t="s" r="A61" s="3">
        <v>455</v>
      </c>
      <c t="n" r="B61" s="4">
        <v>96</v>
      </c>
      <c t="n" r="C61" s="4">
        <v>29</v>
      </c>
      <c t="n" r="D61" s="4">
        <v>123</v>
      </c>
      <c t="n" r="E61" s="4">
        <v>204</v>
      </c>
    </row>
    <row spans="1:5" r="62">
      <c t="s" r="A62" s="6">
        <v>100</v>
      </c>
    </row>
    <row spans="1:5" r="63">
      <c t="s" r="A63" s="3">
        <v>101</v>
      </c>
      <c t="n" r="B63" s="4">
        <v>-428</v>
      </c>
      <c t="n" r="C63" s="4">
        <v>-412</v>
      </c>
      <c t="n" r="D63" s="4">
        <v>-1310</v>
      </c>
      <c t="n" r="E63" s="4">
        <v>-1199</v>
      </c>
    </row>
    <row spans="1:5" r="64">
      <c t="s" r="A64" s="3">
        <v>102</v>
      </c>
      <c t="n" r="B64" s="4">
        <v>3</v>
      </c>
      <c t="n" r="C64" s="4">
        <v>1</v>
      </c>
      <c t="n" r="D64" s="4">
        <v>4</v>
      </c>
      <c t="n" r="E64" s="4">
        <v>3</v>
      </c>
    </row>
    <row spans="1:5" r="65">
      <c t="s" r="A65" s="3">
        <v>103</v>
      </c>
      <c t="n" r="B65" s="4">
        <v>2210</v>
      </c>
      <c t="n" r="C65" s="4">
        <v>2840</v>
      </c>
      <c t="n" r="D65" s="4">
        <v>6963</v>
      </c>
      <c t="n" r="E65" s="4">
        <v>7100</v>
      </c>
    </row>
    <row spans="1:5" r="66">
      <c t="s" r="A66" s="3">
        <v>104</v>
      </c>
      <c t="n" r="B66" s="4">
        <v>0</v>
      </c>
      <c t="n" r="C66" s="4">
        <v>0</v>
      </c>
      <c t="n" r="D66" s="4">
        <v>-3</v>
      </c>
      <c t="n" r="E66" s="4">
        <v>0</v>
      </c>
    </row>
    <row spans="1:5" r="67">
      <c t="s" r="A67" s="3">
        <v>525</v>
      </c>
      <c t="n" r="B67" s="4">
        <v>1785</v>
      </c>
      <c t="n" r="C67" s="4">
        <v>2429</v>
      </c>
      <c t="n" r="D67" s="4">
        <v>5654</v>
      </c>
      <c t="n" r="E67" s="4">
        <v>5904</v>
      </c>
    </row>
    <row spans="1:5" r="68">
      <c t="s" r="A68" s="3">
        <v>526</v>
      </c>
      <c t="n" r="B68" s="4">
        <v>1881</v>
      </c>
      <c t="n" r="C68" s="4">
        <v>2458</v>
      </c>
      <c t="n" r="D68" s="4">
        <v>5777</v>
      </c>
      <c t="n" r="E68" s="4">
        <v>6108</v>
      </c>
    </row>
    <row spans="1:5" r="69">
      <c t="s" r="A69" s="3">
        <v>527</v>
      </c>
      <c t="n" r="B69" s="4">
        <v>115</v>
      </c>
      <c t="n" r="C69" s="4">
        <v>134</v>
      </c>
      <c t="n" r="D69" s="4">
        <v>415</v>
      </c>
      <c t="n" r="E69" s="4">
        <v>347</v>
      </c>
    </row>
    <row spans="1:5" r="70">
      <c t="s" r="A70" s="3">
        <v>180</v>
      </c>
      <c t="n" r="B70" s="4">
        <v>1996</v>
      </c>
      <c t="n" r="C70" s="4">
        <v>2592</v>
      </c>
      <c t="n" r="D70" s="4">
        <v>6192</v>
      </c>
      <c t="n" r="E70" s="4">
        <v>6455</v>
      </c>
    </row>
    <row spans="1:5" r="71">
      <c t="s" r="A71" s="3">
        <v>109</v>
      </c>
      <c t="n" r="B71" s="4">
        <v>0</v>
      </c>
      <c t="n" r="C71" s="4">
        <v>0</v>
      </c>
      <c t="n" r="D71" s="4">
        <v>0</v>
      </c>
      <c t="n" r="E71" s="4">
        <v>0</v>
      </c>
    </row>
    <row spans="1:5" r="72">
      <c t="s" r="A72" s="3">
        <v>528</v>
      </c>
      <c t="n" r="B72" s="4">
        <v>1996</v>
      </c>
      <c t="n" r="C72" s="4">
        <v>2592</v>
      </c>
      <c t="n" r="D72" s="4">
        <v>6192</v>
      </c>
      <c t="n" r="E72" s="4">
        <v>6455</v>
      </c>
    </row>
    <row spans="1:5" r="73">
      <c t="s" r="A73" s="3">
        <v>125</v>
      </c>
      <c t="n" r="B73" s="4">
        <v>1967</v>
      </c>
      <c t="n" r="C73" s="4">
        <v>2609</v>
      </c>
      <c t="n" r="D73" s="4">
        <v>6143</v>
      </c>
      <c t="n" r="E73" s="4">
        <v>6402</v>
      </c>
    </row>
    <row spans="1:5" r="74">
      <c t="s" r="A74" s="3">
        <v>515</v>
      </c>
    </row>
    <row spans="1:5" r="75">
      <c t="s" r="A75" s="3">
        <v>522</v>
      </c>
      <c t="n" r="B75" s="4">
        <v>0</v>
      </c>
      <c t="n" r="C75" s="4">
        <v>0</v>
      </c>
      <c t="n" r="D75" s="4">
        <v>0</v>
      </c>
      <c t="n" r="E75" s="4">
        <v>0</v>
      </c>
    </row>
    <row spans="1:5" r="76">
      <c t="s" r="A76" s="3">
        <v>523</v>
      </c>
      <c t="n" r="B76" s="4">
        <v>0</v>
      </c>
      <c t="n" r="C76" s="4">
        <v>0</v>
      </c>
      <c t="n" r="D76" s="4">
        <v>0</v>
      </c>
      <c t="n" r="E76" s="4">
        <v>0</v>
      </c>
    </row>
    <row spans="1:5" r="77">
      <c t="s" r="A77" s="3">
        <v>91</v>
      </c>
      <c t="n" r="B77" s="4">
        <v>0</v>
      </c>
      <c t="n" r="C77" s="4">
        <v>0</v>
      </c>
      <c t="n" r="D77" s="4">
        <v>0</v>
      </c>
      <c t="n" r="E77" s="4">
        <v>0</v>
      </c>
    </row>
    <row spans="1:5" r="78">
      <c t="s" r="A78" s="6">
        <v>92</v>
      </c>
    </row>
    <row spans="1:5" r="79">
      <c t="s" r="A79" s="3">
        <v>93</v>
      </c>
      <c t="n" r="B79" s="4">
        <v>0</v>
      </c>
      <c t="n" r="C79" s="4">
        <v>0</v>
      </c>
      <c t="n" r="D79" s="4">
        <v>0</v>
      </c>
      <c t="n" r="E79" s="4">
        <v>0</v>
      </c>
    </row>
    <row spans="1:5" r="80">
      <c t="s" r="A80" s="3">
        <v>94</v>
      </c>
      <c t="n" r="B80" s="4">
        <v>0</v>
      </c>
      <c t="n" r="C80" s="4">
        <v>0</v>
      </c>
      <c t="n" r="D80" s="4">
        <v>0</v>
      </c>
      <c t="n" r="E80" s="4">
        <v>0</v>
      </c>
    </row>
    <row spans="1:5" r="81">
      <c t="s" r="A81" s="3">
        <v>95</v>
      </c>
      <c t="n" r="B81" s="4">
        <v>0</v>
      </c>
      <c t="n" r="C81" s="4">
        <v>0</v>
      </c>
      <c t="n" r="D81" s="4">
        <v>0</v>
      </c>
      <c t="n" r="E81" s="4">
        <v>0</v>
      </c>
    </row>
    <row spans="1:5" r="82">
      <c t="s" r="A82" s="3">
        <v>96</v>
      </c>
      <c t="n" r="B82" s="4">
        <v>0</v>
      </c>
      <c t="n" r="C82" s="4">
        <v>0</v>
      </c>
      <c t="n" r="D82" s="4">
        <v>0</v>
      </c>
      <c t="n" r="E82" s="4">
        <v>0</v>
      </c>
    </row>
    <row spans="1:5" r="83">
      <c t="s" r="A83" s="3">
        <v>97</v>
      </c>
      <c t="n" r="B83" s="4">
        <v>0</v>
      </c>
      <c t="n" r="C83" s="4">
        <v>0</v>
      </c>
      <c t="n" r="D83" s="4">
        <v>0</v>
      </c>
      <c t="n" r="E83" s="4">
        <v>0</v>
      </c>
    </row>
    <row spans="1:5" r="84">
      <c t="s" r="A84" s="3">
        <v>524</v>
      </c>
      <c t="n" r="B84" s="4">
        <v>0</v>
      </c>
      <c t="n" r="C84" s="4">
        <v>0</v>
      </c>
      <c t="n" r="D84" s="4">
        <v>0</v>
      </c>
      <c t="n" r="E84" s="4">
        <v>0</v>
      </c>
    </row>
    <row spans="1:5" r="85">
      <c t="s" r="A85" s="3">
        <v>455</v>
      </c>
      <c t="n" r="B85" s="4">
        <v>0</v>
      </c>
      <c t="n" r="C85" s="4">
        <v>0</v>
      </c>
      <c t="n" r="D85" s="4">
        <v>0</v>
      </c>
      <c t="n" r="E85" s="4">
        <v>0</v>
      </c>
    </row>
    <row spans="1:5" r="86">
      <c t="s" r="A86" s="6">
        <v>100</v>
      </c>
    </row>
    <row spans="1:5" r="87">
      <c t="s" r="A87" s="3">
        <v>101</v>
      </c>
      <c t="n" r="B87" s="4">
        <v>-3</v>
      </c>
      <c t="n" r="C87" s="4">
        <v>-2</v>
      </c>
      <c t="n" r="D87" s="4">
        <v>-9</v>
      </c>
      <c t="n" r="E87" s="4">
        <v>-8</v>
      </c>
    </row>
    <row spans="1:5" r="88">
      <c t="s" r="A88" s="3">
        <v>102</v>
      </c>
      <c t="n" r="B88" s="4">
        <v>-4</v>
      </c>
      <c t="n" r="C88" s="4">
        <v>2</v>
      </c>
      <c t="n" r="D88" s="4">
        <v>-3</v>
      </c>
      <c t="n" r="E88" s="4">
        <v>5</v>
      </c>
    </row>
    <row spans="1:5" r="89">
      <c t="s" r="A89" s="3">
        <v>103</v>
      </c>
      <c t="n" r="B89" s="4">
        <v>2123</v>
      </c>
      <c t="n" r="C89" s="4">
        <v>2556</v>
      </c>
      <c t="n" r="D89" s="4">
        <v>6511</v>
      </c>
      <c t="n" r="E89" s="4">
        <v>6731</v>
      </c>
    </row>
    <row spans="1:5" r="90">
      <c t="s" r="A90" s="3">
        <v>104</v>
      </c>
      <c t="n" r="B90" s="4">
        <v>0</v>
      </c>
      <c t="n" r="C90" s="4">
        <v>0</v>
      </c>
      <c t="n" r="D90" s="4">
        <v>0</v>
      </c>
      <c t="n" r="E90" s="4">
        <v>0</v>
      </c>
    </row>
    <row spans="1:5" r="91">
      <c t="s" r="A91" s="3">
        <v>525</v>
      </c>
      <c t="n" r="B91" s="4">
        <v>2116</v>
      </c>
      <c t="n" r="C91" s="4">
        <v>2556</v>
      </c>
      <c t="n" r="D91" s="4">
        <v>6499</v>
      </c>
      <c t="n" r="E91" s="4">
        <v>6728</v>
      </c>
    </row>
    <row spans="1:5" r="92">
      <c t="s" r="A92" s="3">
        <v>526</v>
      </c>
      <c t="n" r="B92" s="4">
        <v>2116</v>
      </c>
      <c t="n" r="C92" s="4">
        <v>2556</v>
      </c>
      <c t="n" r="D92" s="4">
        <v>6499</v>
      </c>
      <c t="n" r="E92" s="4">
        <v>6728</v>
      </c>
    </row>
    <row spans="1:5" r="93">
      <c t="s" r="A93" s="3">
        <v>527</v>
      </c>
      <c t="n" r="B93" s="4">
        <v>2</v>
      </c>
      <c t="n" r="C93" s="4">
        <v>0</v>
      </c>
      <c t="n" r="D93" s="4">
        <v>4</v>
      </c>
      <c t="n" r="E93" s="4">
        <v>1</v>
      </c>
    </row>
    <row spans="1:5" r="94">
      <c t="s" r="A94" s="3">
        <v>180</v>
      </c>
      <c t="n" r="B94" s="4">
        <v>2118</v>
      </c>
      <c t="n" r="C94" s="4">
        <v>2556</v>
      </c>
      <c t="n" r="D94" s="4">
        <v>6503</v>
      </c>
      <c t="n" r="E94" s="4">
        <v>6729</v>
      </c>
    </row>
    <row spans="1:5" r="95">
      <c t="s" r="A95" s="3">
        <v>109</v>
      </c>
      <c t="n" r="B95" s="4">
        <v>0</v>
      </c>
      <c t="n" r="C95" s="4">
        <v>0</v>
      </c>
      <c t="n" r="D95" s="4">
        <v>0</v>
      </c>
      <c t="n" r="E95" s="4">
        <v>0</v>
      </c>
    </row>
    <row spans="1:5" r="96">
      <c t="s" r="A96" s="3">
        <v>528</v>
      </c>
      <c t="n" r="B96" s="4">
        <v>2118</v>
      </c>
      <c t="n" r="C96" s="4">
        <v>2556</v>
      </c>
      <c t="n" r="D96" s="4">
        <v>6503</v>
      </c>
      <c t="n" r="E96" s="4">
        <v>6729</v>
      </c>
    </row>
    <row spans="1:5" r="97">
      <c t="s" r="A97" s="3">
        <v>125</v>
      </c>
      <c t="n" r="B97" s="4">
        <v>2112</v>
      </c>
      <c t="n" r="C97" s="4">
        <v>2551</v>
      </c>
      <c t="n" r="D97" s="4">
        <v>6489</v>
      </c>
      <c t="n" r="E97" s="4">
        <v>6732</v>
      </c>
    </row>
    <row spans="1:5" r="98">
      <c t="s" r="A98" s="3">
        <v>516</v>
      </c>
    </row>
    <row spans="1:5" r="99">
      <c t="s" r="A99" s="3">
        <v>522</v>
      </c>
      <c t="n" r="B99" s="4">
        <v>0</v>
      </c>
      <c t="n" r="C99" s="4">
        <v>0</v>
      </c>
      <c t="n" r="D99" s="4">
        <v>0</v>
      </c>
      <c t="n" r="E99" s="4">
        <v>0</v>
      </c>
    </row>
    <row spans="1:5" r="100">
      <c t="s" r="A100" s="3">
        <v>523</v>
      </c>
      <c t="n" r="B100" s="4">
        <v>244</v>
      </c>
      <c t="n" r="C100" s="4">
        <v>237</v>
      </c>
      <c t="n" r="D100" s="4">
        <v>727</v>
      </c>
      <c t="n" r="E100" s="4">
        <v>691</v>
      </c>
    </row>
    <row spans="1:5" r="101">
      <c t="s" r="A101" s="3">
        <v>91</v>
      </c>
      <c t="n" r="B101" s="4">
        <v>244</v>
      </c>
      <c t="n" r="C101" s="4">
        <v>237</v>
      </c>
      <c t="n" r="D101" s="4">
        <v>727</v>
      </c>
      <c t="n" r="E101" s="4">
        <v>691</v>
      </c>
    </row>
    <row spans="1:5" r="102">
      <c t="s" r="A102" s="6">
        <v>92</v>
      </c>
    </row>
    <row spans="1:5" r="103">
      <c t="s" r="A103" s="3">
        <v>93</v>
      </c>
      <c t="n" r="B103" s="4">
        <v>0</v>
      </c>
      <c t="n" r="C103" s="4">
        <v>0</v>
      </c>
      <c t="n" r="D103" s="4">
        <v>0</v>
      </c>
      <c t="n" r="E103" s="4">
        <v>0</v>
      </c>
    </row>
    <row spans="1:5" r="104">
      <c t="s" r="A104" s="3">
        <v>94</v>
      </c>
      <c t="n" r="B104" s="4">
        <v>244</v>
      </c>
      <c t="n" r="C104" s="4">
        <v>237</v>
      </c>
      <c t="n" r="D104" s="4">
        <v>727</v>
      </c>
      <c t="n" r="E104" s="4">
        <v>691</v>
      </c>
    </row>
    <row spans="1:5" r="105">
      <c t="s" r="A105" s="3">
        <v>95</v>
      </c>
      <c t="n" r="B105" s="4">
        <v>0</v>
      </c>
      <c t="n" r="C105" s="4">
        <v>0</v>
      </c>
      <c t="n" r="D105" s="4">
        <v>0</v>
      </c>
      <c t="n" r="E105" s="4">
        <v>0</v>
      </c>
    </row>
    <row spans="1:5" r="106">
      <c t="s" r="A106" s="3">
        <v>96</v>
      </c>
      <c t="n" r="B106" s="4">
        <v>0</v>
      </c>
      <c t="n" r="C106" s="4">
        <v>0</v>
      </c>
      <c t="n" r="D106" s="4">
        <v>0</v>
      </c>
      <c t="n" r="E106" s="4">
        <v>0</v>
      </c>
    </row>
    <row spans="1:5" r="107">
      <c t="s" r="A107" s="3">
        <v>97</v>
      </c>
      <c t="n" r="B107" s="4">
        <v>0</v>
      </c>
      <c t="n" r="C107" s="4">
        <v>0</v>
      </c>
      <c t="n" r="D107" s="4">
        <v>0</v>
      </c>
      <c t="n" r="E107" s="4">
        <v>0</v>
      </c>
    </row>
    <row spans="1:5" r="108">
      <c t="s" r="A108" s="3">
        <v>524</v>
      </c>
      <c t="n" r="B108" s="4">
        <v>244</v>
      </c>
      <c t="n" r="C108" s="4">
        <v>237</v>
      </c>
      <c t="n" r="D108" s="4">
        <v>727</v>
      </c>
      <c t="n" r="E108" s="4">
        <v>691</v>
      </c>
    </row>
    <row spans="1:5" r="109">
      <c t="s" r="A109" s="3">
        <v>455</v>
      </c>
      <c t="n" r="B109" s="4">
        <v>0</v>
      </c>
      <c t="n" r="C109" s="4">
        <v>0</v>
      </c>
      <c t="n" r="D109" s="4">
        <v>0</v>
      </c>
      <c t="n" r="E109" s="4">
        <v>0</v>
      </c>
    </row>
    <row spans="1:5" r="110">
      <c t="s" r="A110" s="6">
        <v>100</v>
      </c>
    </row>
    <row spans="1:5" r="111">
      <c t="s" r="A111" s="3">
        <v>101</v>
      </c>
      <c t="n" r="B111" s="4">
        <v>-44</v>
      </c>
      <c t="n" r="C111" s="4">
        <v>-43</v>
      </c>
      <c t="n" r="D111" s="4">
        <v>-131</v>
      </c>
      <c t="n" r="E111" s="4">
        <v>-132</v>
      </c>
    </row>
    <row spans="1:5" r="112">
      <c t="s" r="A112" s="3">
        <v>102</v>
      </c>
      <c t="n" r="B112" s="4">
        <v>0</v>
      </c>
      <c t="n" r="C112" s="4">
        <v>0</v>
      </c>
      <c t="n" r="D112" s="4">
        <v>0</v>
      </c>
      <c t="n" r="E112" s="4">
        <v>0</v>
      </c>
    </row>
    <row spans="1:5" r="113">
      <c t="s" r="A113" s="3">
        <v>103</v>
      </c>
      <c t="n" r="B113" s="4">
        <v>1963</v>
      </c>
      <c t="n" r="C113" s="4">
        <v>2362</v>
      </c>
      <c t="n" r="D113" s="4">
        <v>5937</v>
      </c>
      <c t="n" r="E113" s="4">
        <v>6301</v>
      </c>
    </row>
    <row spans="1:5" r="114">
      <c t="s" r="A114" s="3">
        <v>104</v>
      </c>
      <c t="n" r="B114" s="4">
        <v>0</v>
      </c>
      <c t="n" r="C114" s="4">
        <v>0</v>
      </c>
      <c t="n" r="D114" s="4">
        <v>0</v>
      </c>
      <c t="n" r="E114" s="4">
        <v>0</v>
      </c>
    </row>
    <row spans="1:5" r="115">
      <c t="s" r="A115" s="3">
        <v>525</v>
      </c>
      <c t="n" r="B115" s="4">
        <v>1919</v>
      </c>
      <c t="n" r="C115" s="4">
        <v>2319</v>
      </c>
      <c t="n" r="D115" s="4">
        <v>5806</v>
      </c>
      <c t="n" r="E115" s="4">
        <v>6169</v>
      </c>
    </row>
    <row spans="1:5" r="116">
      <c t="s" r="A116" s="3">
        <v>526</v>
      </c>
      <c t="n" r="B116" s="4">
        <v>1919</v>
      </c>
      <c t="n" r="C116" s="4">
        <v>2319</v>
      </c>
      <c t="n" r="D116" s="4">
        <v>5806</v>
      </c>
      <c t="n" r="E116" s="4">
        <v>6169</v>
      </c>
    </row>
    <row spans="1:5" r="117">
      <c t="s" r="A117" s="3">
        <v>527</v>
      </c>
      <c t="n" r="B117" s="4">
        <v>16</v>
      </c>
      <c t="n" r="C117" s="4">
        <v>15</v>
      </c>
      <c t="n" r="D117" s="4">
        <v>46</v>
      </c>
      <c t="n" r="E117" s="4">
        <v>46</v>
      </c>
    </row>
    <row spans="1:5" r="118">
      <c t="s" r="A118" s="3">
        <v>180</v>
      </c>
      <c t="n" r="B118" s="4">
        <v>1935</v>
      </c>
      <c t="n" r="C118" s="4">
        <v>2334</v>
      </c>
      <c t="n" r="D118" s="4">
        <v>5852</v>
      </c>
      <c t="n" r="E118" s="4">
        <v>6215</v>
      </c>
    </row>
    <row spans="1:5" r="119">
      <c t="s" r="A119" s="3">
        <v>109</v>
      </c>
      <c t="n" r="B119" s="4">
        <v>0</v>
      </c>
      <c t="n" r="C119" s="4">
        <v>0</v>
      </c>
      <c t="n" r="D119" s="4">
        <v>0</v>
      </c>
      <c t="n" r="E119" s="4">
        <v>0</v>
      </c>
    </row>
    <row spans="1:5" r="120">
      <c t="s" r="A120" s="3">
        <v>528</v>
      </c>
      <c t="n" r="B120" s="4">
        <v>1935</v>
      </c>
      <c t="n" r="C120" s="4">
        <v>2334</v>
      </c>
      <c t="n" r="D120" s="4">
        <v>5852</v>
      </c>
      <c t="n" r="E120" s="4">
        <v>6215</v>
      </c>
    </row>
    <row spans="1:5" r="121">
      <c t="s" r="A121" s="3">
        <v>125</v>
      </c>
      <c t="n" r="B121" s="4">
        <v>1936</v>
      </c>
      <c t="n" r="C121" s="4">
        <v>2335</v>
      </c>
      <c t="n" r="D121" s="4">
        <v>5852</v>
      </c>
      <c t="n" r="E121" s="4">
        <v>6217</v>
      </c>
    </row>
    <row spans="1:5" r="122">
      <c t="s" r="A122" s="3">
        <v>517</v>
      </c>
    </row>
    <row spans="1:5" r="123">
      <c t="s" r="A123" s="3">
        <v>522</v>
      </c>
      <c t="n" r="B123" s="4">
        <v>0</v>
      </c>
      <c t="n" r="C123" s="4">
        <v>0</v>
      </c>
      <c t="n" r="D123" s="4">
        <v>0</v>
      </c>
      <c t="n" r="E123" s="4">
        <v>0</v>
      </c>
    </row>
    <row spans="1:5" r="124">
      <c t="s" r="A124" s="3">
        <v>523</v>
      </c>
      <c t="n" r="B124" s="4">
        <v>151</v>
      </c>
      <c t="n" r="C124" s="4">
        <v>146</v>
      </c>
      <c t="n" r="D124" s="4">
        <v>457</v>
      </c>
      <c t="n" r="E124" s="4">
        <v>432</v>
      </c>
    </row>
    <row spans="1:5" r="125">
      <c t="s" r="A125" s="3">
        <v>91</v>
      </c>
      <c t="n" r="B125" s="4">
        <v>151</v>
      </c>
      <c t="n" r="C125" s="4">
        <v>146</v>
      </c>
      <c t="n" r="D125" s="4">
        <v>457</v>
      </c>
      <c t="n" r="E125" s="4">
        <v>432</v>
      </c>
    </row>
    <row spans="1:5" r="126">
      <c t="s" r="A126" s="6">
        <v>92</v>
      </c>
    </row>
    <row spans="1:5" r="127">
      <c t="s" r="A127" s="3">
        <v>93</v>
      </c>
      <c t="n" r="B127" s="4">
        <v>0</v>
      </c>
      <c t="n" r="C127" s="4">
        <v>0</v>
      </c>
      <c t="n" r="D127" s="4">
        <v>0</v>
      </c>
      <c t="n" r="E127" s="4">
        <v>0</v>
      </c>
    </row>
    <row spans="1:5" r="128">
      <c t="s" r="A128" s="3">
        <v>94</v>
      </c>
      <c t="n" r="B128" s="4">
        <v>151</v>
      </c>
      <c t="n" r="C128" s="4">
        <v>146</v>
      </c>
      <c t="n" r="D128" s="4">
        <v>457</v>
      </c>
      <c t="n" r="E128" s="4">
        <v>432</v>
      </c>
    </row>
    <row spans="1:5" r="129">
      <c t="s" r="A129" s="3">
        <v>95</v>
      </c>
      <c t="n" r="B129" s="4">
        <v>0</v>
      </c>
      <c t="n" r="C129" s="4">
        <v>0</v>
      </c>
      <c t="n" r="D129" s="4">
        <v>0</v>
      </c>
      <c t="n" r="E129" s="4">
        <v>0</v>
      </c>
    </row>
    <row spans="1:5" r="130">
      <c t="s" r="A130" s="3">
        <v>96</v>
      </c>
      <c t="n" r="B130" s="4">
        <v>0</v>
      </c>
      <c t="n" r="C130" s="4">
        <v>0</v>
      </c>
      <c t="n" r="D130" s="4">
        <v>0</v>
      </c>
      <c t="n" r="E130" s="4">
        <v>0</v>
      </c>
    </row>
    <row spans="1:5" r="131">
      <c t="s" r="A131" s="3">
        <v>97</v>
      </c>
      <c t="n" r="B131" s="4">
        <v>0</v>
      </c>
      <c t="n" r="C131" s="4">
        <v>0</v>
      </c>
      <c t="n" r="D131" s="4">
        <v>0</v>
      </c>
      <c t="n" r="E131" s="4">
        <v>0</v>
      </c>
    </row>
    <row spans="1:5" r="132">
      <c t="s" r="A132" s="3">
        <v>524</v>
      </c>
      <c t="n" r="B132" s="4">
        <v>151</v>
      </c>
      <c t="n" r="C132" s="4">
        <v>146</v>
      </c>
      <c t="n" r="D132" s="4">
        <v>457</v>
      </c>
      <c t="n" r="E132" s="4">
        <v>432</v>
      </c>
    </row>
    <row spans="1:5" r="133">
      <c t="s" r="A133" s="3">
        <v>455</v>
      </c>
      <c t="n" r="B133" s="4">
        <v>0</v>
      </c>
      <c t="n" r="C133" s="4">
        <v>0</v>
      </c>
      <c t="n" r="D133" s="4">
        <v>0</v>
      </c>
      <c t="n" r="E133" s="4">
        <v>0</v>
      </c>
    </row>
    <row spans="1:5" r="134">
      <c t="s" r="A134" s="6">
        <v>100</v>
      </c>
    </row>
    <row spans="1:5" r="135">
      <c t="s" r="A135" s="3">
        <v>101</v>
      </c>
      <c t="n" r="B135" s="4">
        <v>-21</v>
      </c>
      <c t="n" r="C135" s="4">
        <v>-29</v>
      </c>
      <c t="n" r="D135" s="4">
        <v>-80</v>
      </c>
      <c t="n" r="E135" s="4">
        <v>-88</v>
      </c>
    </row>
    <row spans="1:5" r="136">
      <c t="s" r="A136" s="3">
        <v>102</v>
      </c>
      <c t="n" r="B136" s="4">
        <v>0</v>
      </c>
      <c t="n" r="C136" s="4">
        <v>0</v>
      </c>
      <c t="n" r="D136" s="4">
        <v>0</v>
      </c>
      <c t="n" r="E136" s="4">
        <v>0</v>
      </c>
    </row>
    <row spans="1:5" r="137">
      <c t="s" r="A137" s="3">
        <v>103</v>
      </c>
      <c t="n" r="B137" s="4">
        <v>1701</v>
      </c>
      <c t="n" r="C137" s="4">
        <v>1801</v>
      </c>
      <c t="n" r="D137" s="4">
        <v>5060</v>
      </c>
      <c t="n" r="E137" s="4">
        <v>4866</v>
      </c>
    </row>
    <row spans="1:5" r="138">
      <c t="s" r="A138" s="3">
        <v>104</v>
      </c>
      <c t="n" r="B138" s="4">
        <v>0</v>
      </c>
      <c t="n" r="C138" s="4">
        <v>0</v>
      </c>
      <c t="n" r="D138" s="4">
        <v>0</v>
      </c>
      <c t="n" r="E138" s="4">
        <v>0</v>
      </c>
    </row>
    <row spans="1:5" r="139">
      <c t="s" r="A139" s="3">
        <v>525</v>
      </c>
      <c t="n" r="B139" s="4">
        <v>1680</v>
      </c>
      <c t="n" r="C139" s="4">
        <v>1772</v>
      </c>
      <c t="n" r="D139" s="4">
        <v>4980</v>
      </c>
      <c t="n" r="E139" s="4">
        <v>4778</v>
      </c>
    </row>
    <row spans="1:5" r="140">
      <c t="s" r="A140" s="3">
        <v>526</v>
      </c>
      <c t="n" r="B140" s="4">
        <v>1680</v>
      </c>
      <c t="n" r="C140" s="4">
        <v>1772</v>
      </c>
      <c t="n" r="D140" s="4">
        <v>4980</v>
      </c>
      <c t="n" r="E140" s="4">
        <v>4778</v>
      </c>
    </row>
    <row spans="1:5" r="141">
      <c t="s" r="A141" s="3">
        <v>527</v>
      </c>
      <c t="n" r="B141" s="4">
        <v>7</v>
      </c>
      <c t="n" r="C141" s="4">
        <v>10</v>
      </c>
      <c t="n" r="D141" s="4">
        <v>28</v>
      </c>
      <c t="n" r="E141" s="4">
        <v>31</v>
      </c>
    </row>
    <row spans="1:5" r="142">
      <c t="s" r="A142" s="3">
        <v>180</v>
      </c>
      <c t="n" r="B142" s="4">
        <v>1687</v>
      </c>
      <c t="n" r="C142" s="4">
        <v>1782</v>
      </c>
      <c t="n" r="D142" s="4">
        <v>5008</v>
      </c>
      <c t="n" r="E142" s="4">
        <v>4809</v>
      </c>
    </row>
    <row spans="1:5" r="143">
      <c t="s" r="A143" s="3">
        <v>109</v>
      </c>
      <c t="n" r="B143" s="4">
        <v>0</v>
      </c>
      <c t="n" r="C143" s="4">
        <v>0</v>
      </c>
      <c t="n" r="D143" s="4">
        <v>0</v>
      </c>
      <c t="n" r="E143" s="4">
        <v>0</v>
      </c>
    </row>
    <row spans="1:5" r="144">
      <c t="s" r="A144" s="3">
        <v>528</v>
      </c>
      <c t="n" r="B144" s="4">
        <v>1687</v>
      </c>
      <c t="n" r="C144" s="4">
        <v>1782</v>
      </c>
      <c t="n" r="D144" s="4">
        <v>5008</v>
      </c>
      <c t="n" r="E144" s="4">
        <v>4809</v>
      </c>
    </row>
    <row spans="1:5" r="145">
      <c t="s" r="A145" s="3">
        <v>125</v>
      </c>
      <c t="n" r="B145" s="4">
        <v>1687</v>
      </c>
      <c t="n" r="C145" s="4">
        <v>1781</v>
      </c>
      <c t="n" r="D145" s="4">
        <v>5007</v>
      </c>
      <c t="n" r="E145" s="4">
        <v>4809</v>
      </c>
    </row>
    <row spans="1:5" r="146">
      <c t="s" r="A146" s="3">
        <v>518</v>
      </c>
    </row>
    <row spans="1:5" r="147">
      <c t="s" r="A147" s="3">
        <v>522</v>
      </c>
      <c t="n" r="B147" s="4">
        <v>0</v>
      </c>
      <c t="n" r="C147" s="4">
        <v>0</v>
      </c>
      <c t="n" r="D147" s="4">
        <v>0</v>
      </c>
      <c t="n" r="E147" s="4">
        <v>0</v>
      </c>
    </row>
    <row spans="1:5" r="148">
      <c t="s" r="A148" s="3">
        <v>523</v>
      </c>
      <c t="n" r="B148" s="4">
        <v>0</v>
      </c>
      <c t="n" r="C148" s="4">
        <v>0</v>
      </c>
      <c t="n" r="D148" s="4">
        <v>0</v>
      </c>
      <c t="n" r="E148" s="4">
        <v>0</v>
      </c>
    </row>
    <row spans="1:5" r="149">
      <c t="s" r="A149" s="3">
        <v>91</v>
      </c>
      <c t="n" r="B149" s="4">
        <v>0</v>
      </c>
      <c t="n" r="C149" s="4">
        <v>0</v>
      </c>
      <c t="n" r="D149" s="4">
        <v>0</v>
      </c>
      <c t="n" r="E149" s="4">
        <v>0</v>
      </c>
    </row>
    <row spans="1:5" r="150">
      <c t="s" r="A150" s="6">
        <v>92</v>
      </c>
    </row>
    <row spans="1:5" r="151">
      <c t="s" r="A151" s="3">
        <v>93</v>
      </c>
      <c t="n" r="B151" s="4">
        <v>0</v>
      </c>
      <c t="n" r="C151" s="4">
        <v>0</v>
      </c>
      <c t="n" r="D151" s="4">
        <v>0</v>
      </c>
      <c t="n" r="E151" s="4">
        <v>0</v>
      </c>
    </row>
    <row spans="1:5" r="152">
      <c t="s" r="A152" s="3">
        <v>94</v>
      </c>
      <c t="n" r="B152" s="4">
        <v>235</v>
      </c>
      <c t="n" r="C152" s="4">
        <v>203</v>
      </c>
      <c t="n" r="D152" s="4">
        <v>727</v>
      </c>
      <c t="n" r="E152" s="4">
        <v>697</v>
      </c>
    </row>
    <row spans="1:5" r="153">
      <c t="s" r="A153" s="3">
        <v>95</v>
      </c>
      <c t="n" r="B153" s="4">
        <v>0</v>
      </c>
      <c t="n" r="C153" s="4">
        <v>0</v>
      </c>
      <c t="n" r="D153" s="4">
        <v>0</v>
      </c>
      <c t="n" r="E153" s="4">
        <v>0</v>
      </c>
    </row>
    <row spans="1:5" r="154">
      <c t="s" r="A154" s="3">
        <v>96</v>
      </c>
      <c t="n" r="B154" s="4">
        <v>0</v>
      </c>
      <c t="n" r="C154" s="4">
        <v>0</v>
      </c>
      <c t="n" r="D154" s="4">
        <v>0</v>
      </c>
      <c t="n" r="E154" s="4">
        <v>0</v>
      </c>
    </row>
    <row spans="1:5" r="155">
      <c t="s" r="A155" s="3">
        <v>97</v>
      </c>
      <c t="n" r="B155" s="4">
        <v>0</v>
      </c>
      <c t="n" r="C155" s="4">
        <v>0</v>
      </c>
      <c t="n" r="D155" s="4">
        <v>0</v>
      </c>
      <c t="n" r="E155" s="4">
        <v>0</v>
      </c>
    </row>
    <row spans="1:5" r="156">
      <c t="s" r="A156" s="3">
        <v>524</v>
      </c>
      <c t="n" r="B156" s="4">
        <v>235</v>
      </c>
      <c t="n" r="C156" s="4">
        <v>203</v>
      </c>
      <c t="n" r="D156" s="4">
        <v>727</v>
      </c>
      <c t="n" r="E156" s="4">
        <v>697</v>
      </c>
    </row>
    <row spans="1:5" r="157">
      <c t="s" r="A157" s="3">
        <v>455</v>
      </c>
      <c t="n" r="B157" s="4">
        <v>-235</v>
      </c>
      <c t="n" r="C157" s="4">
        <v>-203</v>
      </c>
      <c t="n" r="D157" s="4">
        <v>-727</v>
      </c>
      <c t="n" r="E157" s="4">
        <v>-697</v>
      </c>
    </row>
    <row spans="1:5" r="158">
      <c t="s" r="A158" s="6">
        <v>100</v>
      </c>
    </row>
    <row spans="1:5" r="159">
      <c t="s" r="A159" s="3">
        <v>101</v>
      </c>
      <c t="n" r="B159" s="4">
        <v>-111</v>
      </c>
      <c t="n" r="C159" s="4">
        <v>-111</v>
      </c>
      <c t="n" r="D159" s="4">
        <v>-347</v>
      </c>
      <c t="n" r="E159" s="4">
        <v>-360</v>
      </c>
    </row>
    <row spans="1:5" r="160">
      <c t="s" r="A160" s="3">
        <v>102</v>
      </c>
      <c t="n" r="B160" s="4">
        <v>-3</v>
      </c>
      <c t="n" r="C160" s="4">
        <v>-14</v>
      </c>
      <c t="n" r="D160" s="4">
        <v>-17</v>
      </c>
      <c t="n" r="E160" s="4">
        <v>-9</v>
      </c>
    </row>
    <row spans="1:5" r="161">
      <c t="s" r="A161" s="3">
        <v>103</v>
      </c>
      <c t="n" r="B161" s="4">
        <v>1289</v>
      </c>
      <c t="n" r="C161" s="4">
        <v>1144</v>
      </c>
      <c t="n" r="D161" s="4">
        <v>3801</v>
      </c>
      <c t="n" r="E161" s="4">
        <v>3386</v>
      </c>
    </row>
    <row spans="1:5" r="162">
      <c t="s" r="A162" s="3">
        <v>104</v>
      </c>
      <c t="n" r="B162" s="4">
        <v>-7</v>
      </c>
      <c t="n" r="C162" s="4">
        <v>-3</v>
      </c>
      <c t="n" r="D162" s="4">
        <v>-2</v>
      </c>
      <c t="n" r="E162" s="4">
        <v>0</v>
      </c>
    </row>
    <row spans="1:5" r="163">
      <c t="s" r="A163" s="3">
        <v>525</v>
      </c>
      <c t="n" r="B163" s="4">
        <v>1168</v>
      </c>
      <c t="n" r="C163" s="4">
        <v>1016</v>
      </c>
      <c t="n" r="D163" s="4">
        <v>3435</v>
      </c>
      <c t="n" r="E163" s="4">
        <v>3017</v>
      </c>
    </row>
    <row spans="1:5" r="164">
      <c t="s" r="A164" s="3">
        <v>526</v>
      </c>
      <c t="n" r="B164" s="4">
        <v>933</v>
      </c>
      <c t="n" r="C164" s="4">
        <v>813</v>
      </c>
      <c t="n" r="D164" s="4">
        <v>2708</v>
      </c>
      <c t="n" r="E164" s="4">
        <v>2320</v>
      </c>
    </row>
    <row spans="1:5" r="165">
      <c t="s" r="A165" s="3">
        <v>527</v>
      </c>
      <c t="n" r="B165" s="4">
        <v>-6</v>
      </c>
      <c t="n" r="C165" s="4">
        <v>-11</v>
      </c>
      <c t="n" r="D165" s="4">
        <v>-17</v>
      </c>
      <c t="n" r="E165" s="4">
        <v>-22</v>
      </c>
    </row>
    <row spans="1:5" r="166">
      <c t="s" r="A166" s="3">
        <v>180</v>
      </c>
      <c t="n" r="B166" s="4">
        <v>927</v>
      </c>
      <c t="n" r="C166" s="4">
        <v>802</v>
      </c>
      <c t="n" r="D166" s="4">
        <v>2691</v>
      </c>
      <c t="n" r="E166" s="4">
        <v>2298</v>
      </c>
    </row>
    <row spans="1:5" r="167">
      <c t="s" r="A167" s="3">
        <v>109</v>
      </c>
      <c t="n" r="B167" s="4">
        <v>0</v>
      </c>
      <c t="n" r="C167" s="4">
        <v>0</v>
      </c>
      <c t="n" r="D167" s="4">
        <v>0</v>
      </c>
      <c t="n" r="E167" s="4">
        <v>0</v>
      </c>
    </row>
    <row spans="1:5" r="168">
      <c t="s" r="A168" s="3">
        <v>528</v>
      </c>
      <c t="n" r="B168" s="4">
        <v>927</v>
      </c>
      <c t="n" r="C168" s="4">
        <v>802</v>
      </c>
      <c t="n" r="D168" s="4">
        <v>2691</v>
      </c>
      <c t="n" r="E168" s="4">
        <v>2298</v>
      </c>
    </row>
    <row spans="1:5" r="169">
      <c t="s" r="A169" s="3">
        <v>125</v>
      </c>
      <c t="n" r="B169" s="4">
        <v>902</v>
      </c>
      <c t="n" r="C169" s="4">
        <v>785</v>
      </c>
      <c t="n" r="D169" s="4">
        <v>2639</v>
      </c>
      <c t="n" r="E169" s="4">
        <v>2302</v>
      </c>
    </row>
    <row spans="1:5" r="170">
      <c t="s" r="A170" s="3">
        <v>519</v>
      </c>
    </row>
    <row spans="1:5" r="171">
      <c t="s" r="A171" s="3">
        <v>522</v>
      </c>
      <c t="n" r="B171" s="4">
        <v>18669</v>
      </c>
      <c t="n" r="C171" s="4">
        <v>16791</v>
      </c>
      <c t="n" r="D171" s="4">
        <v>55265</v>
      </c>
      <c t="n" r="E171" s="4">
        <v>51043</v>
      </c>
    </row>
    <row spans="1:5" r="172">
      <c t="s" r="A172" s="3">
        <v>523</v>
      </c>
      <c t="n" r="B172" s="4">
        <v>0</v>
      </c>
      <c t="n" r="C172" s="4">
        <v>0</v>
      </c>
      <c t="n" r="D172" s="4">
        <v>0</v>
      </c>
      <c t="n" r="E172" s="4">
        <v>0</v>
      </c>
    </row>
    <row spans="1:5" r="173">
      <c t="s" r="A173" s="3">
        <v>91</v>
      </c>
      <c t="n" r="B173" s="4">
        <v>18669</v>
      </c>
      <c t="n" r="C173" s="4">
        <v>16791</v>
      </c>
      <c t="n" r="D173" s="4">
        <v>55265</v>
      </c>
      <c t="n" r="E173" s="4">
        <v>51043</v>
      </c>
    </row>
    <row spans="1:5" r="174">
      <c t="s" r="A174" s="6">
        <v>92</v>
      </c>
    </row>
    <row spans="1:5" r="175">
      <c t="s" r="A175" s="3">
        <v>93</v>
      </c>
      <c t="n" r="B175" s="4">
        <v>5582</v>
      </c>
      <c t="n" r="C175" s="4">
        <v>4772</v>
      </c>
      <c t="n" r="D175" s="4">
        <v>16714</v>
      </c>
      <c t="n" r="E175" s="4">
        <v>15554</v>
      </c>
    </row>
    <row spans="1:5" r="176">
      <c t="s" r="A176" s="3">
        <v>94</v>
      </c>
      <c t="n" r="B176" s="4">
        <v>5264</v>
      </c>
      <c t="n" r="C176" s="4">
        <v>4854</v>
      </c>
      <c t="n" r="D176" s="4">
        <v>15176</v>
      </c>
      <c t="n" r="E176" s="4">
        <v>14224</v>
      </c>
    </row>
    <row spans="1:5" r="177">
      <c t="s" r="A177" s="3">
        <v>95</v>
      </c>
      <c t="n" r="B177" s="4">
        <v>1509</v>
      </c>
      <c t="n" r="C177" s="4">
        <v>1298</v>
      </c>
      <c t="n" r="D177" s="4">
        <v>4392</v>
      </c>
      <c t="n" r="E177" s="4">
        <v>3755</v>
      </c>
    </row>
    <row spans="1:5" r="178">
      <c t="s" r="A178" s="3">
        <v>96</v>
      </c>
      <c t="n" r="B178" s="4">
        <v>1689</v>
      </c>
      <c t="n" r="C178" s="4">
        <v>1529</v>
      </c>
      <c t="n" r="D178" s="4">
        <v>4982</v>
      </c>
      <c t="n" r="E178" s="4">
        <v>4682</v>
      </c>
    </row>
    <row spans="1:5" r="179">
      <c t="s" r="A179" s="3">
        <v>97</v>
      </c>
      <c t="n" r="B179" s="4">
        <v>485</v>
      </c>
      <c t="n" r="C179" s="4">
        <v>419</v>
      </c>
      <c t="n" r="D179" s="4">
        <v>1401</v>
      </c>
      <c t="n" r="E179" s="4">
        <v>1218</v>
      </c>
    </row>
    <row spans="1:5" r="180">
      <c t="s" r="A180" s="3">
        <v>524</v>
      </c>
      <c t="n" r="B180" s="4">
        <v>14529</v>
      </c>
      <c t="n" r="C180" s="4">
        <v>12872</v>
      </c>
      <c t="n" r="D180" s="4">
        <v>42665</v>
      </c>
      <c t="n" r="E180" s="4">
        <v>39433</v>
      </c>
    </row>
    <row spans="1:5" r="181">
      <c t="s" r="A181" s="3">
        <v>455</v>
      </c>
      <c t="n" r="B181" s="4">
        <v>4140</v>
      </c>
      <c t="n" r="C181" s="4">
        <v>3919</v>
      </c>
      <c t="n" r="D181" s="4">
        <v>12600</v>
      </c>
      <c t="n" r="E181" s="4">
        <v>11610</v>
      </c>
    </row>
    <row spans="1:5" r="182">
      <c t="s" r="A182" s="6">
        <v>100</v>
      </c>
    </row>
    <row spans="1:5" r="183">
      <c t="s" r="A183" s="3">
        <v>101</v>
      </c>
      <c t="n" r="B183" s="4">
        <v>-52</v>
      </c>
      <c t="n" r="C183" s="4">
        <v>-66</v>
      </c>
      <c t="n" r="D183" s="4">
        <v>-151</v>
      </c>
      <c t="n" r="E183" s="4">
        <v>-166</v>
      </c>
    </row>
    <row spans="1:5" r="184">
      <c t="s" r="A184" s="3">
        <v>102</v>
      </c>
      <c t="n" r="B184" s="4">
        <v>-22</v>
      </c>
      <c t="n" r="C184" s="4">
        <v>32</v>
      </c>
      <c t="n" r="D184" s="4">
        <v>40</v>
      </c>
      <c t="n" r="E184" s="4">
        <v>255</v>
      </c>
    </row>
    <row spans="1:5" r="185">
      <c t="s" r="A185" s="3">
        <v>103</v>
      </c>
      <c t="n" r="B185" s="4">
        <v>928</v>
      </c>
      <c t="n" r="C185" s="4">
        <v>835</v>
      </c>
      <c t="n" r="D185" s="4">
        <v>2489</v>
      </c>
      <c t="n" r="E185" s="4">
        <v>2385</v>
      </c>
    </row>
    <row spans="1:5" r="186">
      <c t="s" r="A186" s="3">
        <v>104</v>
      </c>
      <c t="n" r="B186" s="4">
        <v>-46</v>
      </c>
      <c t="n" r="C186" s="4">
        <v>-93</v>
      </c>
      <c t="n" r="D186" s="4">
        <v>369</v>
      </c>
      <c t="n" r="E186" s="4">
        <v>-150</v>
      </c>
    </row>
    <row spans="1:5" r="187">
      <c t="s" r="A187" s="3">
        <v>525</v>
      </c>
      <c t="n" r="B187" s="4">
        <v>808</v>
      </c>
      <c t="n" r="C187" s="4">
        <v>708</v>
      </c>
      <c t="n" r="D187" s="4">
        <v>2747</v>
      </c>
      <c t="n" r="E187" s="4">
        <v>2324</v>
      </c>
    </row>
    <row spans="1:5" r="188">
      <c t="s" r="A188" s="3">
        <v>526</v>
      </c>
      <c t="n" r="B188" s="4">
        <v>4948</v>
      </c>
      <c t="n" r="C188" s="4">
        <v>4627</v>
      </c>
      <c t="n" r="D188" s="4">
        <v>15347</v>
      </c>
      <c t="n" r="E188" s="4">
        <v>13934</v>
      </c>
    </row>
    <row spans="1:5" r="189">
      <c t="s" r="A189" s="3">
        <v>527</v>
      </c>
      <c t="n" r="B189" s="4">
        <v>-1357</v>
      </c>
      <c t="n" r="C189" s="4">
        <v>-555</v>
      </c>
      <c t="n" r="D189" s="4">
        <v>-4273</v>
      </c>
      <c t="n" r="E189" s="4">
        <v>-3162</v>
      </c>
    </row>
    <row spans="1:5" r="190">
      <c t="s" r="A190" s="3">
        <v>180</v>
      </c>
      <c t="n" r="B190" s="4">
        <v>3591</v>
      </c>
      <c t="n" r="C190" s="4">
        <v>4072</v>
      </c>
      <c t="n" r="D190" s="4">
        <v>11074</v>
      </c>
      <c t="n" r="E190" s="4">
        <v>10772</v>
      </c>
    </row>
    <row spans="1:5" r="191">
      <c t="s" r="A191" s="3">
        <v>109</v>
      </c>
      <c t="n" r="B191" s="4">
        <v>-45</v>
      </c>
      <c t="n" r="C191" s="4">
        <v>-41</v>
      </c>
      <c t="n" r="D191" s="4">
        <v>-165</v>
      </c>
      <c t="n" r="E191" s="4">
        <v>-141</v>
      </c>
    </row>
    <row spans="1:5" r="192">
      <c t="s" r="A192" s="3">
        <v>528</v>
      </c>
      <c t="n" r="B192" s="4">
        <v>3546</v>
      </c>
      <c t="n" r="C192" s="4">
        <v>4031</v>
      </c>
      <c t="n" r="D192" s="4">
        <v>10909</v>
      </c>
      <c t="n" r="E192" s="4">
        <v>10631</v>
      </c>
    </row>
    <row spans="1:5" r="193">
      <c t="s" r="A193" s="3">
        <v>125</v>
      </c>
      <c t="n" r="B193" s="7">
        <v>3546</v>
      </c>
      <c t="n" r="C193" s="7">
        <v>4031</v>
      </c>
      <c t="n" r="D193" s="7">
        <v>10908</v>
      </c>
      <c t="n" r="E193" s="7">
        <v>10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89</v>
      </c>
      <c t="s" r="D1" s="2">
        <v>1</v>
      </c>
    </row>
    <row spans="1:5" r="2">
      <c t="s" r="B2" s="2">
        <v>29</v>
      </c>
      <c t="s" r="C2" s="2">
        <v>90</v>
      </c>
      <c t="s" r="D2" s="2">
        <v>29</v>
      </c>
      <c t="s" r="E2" s="2">
        <v>90</v>
      </c>
    </row>
    <row spans="1:5" r="3">
      <c t="s" r="A3" s="3">
        <v>108</v>
      </c>
      <c t="n" r="B3" s="7">
        <v>2041</v>
      </c>
      <c t="n" r="C3" s="7">
        <v>2633</v>
      </c>
      <c t="n" r="D3" s="7">
        <v>6357</v>
      </c>
      <c t="n" r="E3" s="7">
        <v>6596</v>
      </c>
    </row>
    <row spans="1:5" r="4">
      <c t="s" r="A4" s="3">
        <v>117</v>
      </c>
      <c t="n" r="B4" s="4">
        <v>1</v>
      </c>
      <c t="n" r="C4" s="4">
        <v>0</v>
      </c>
      <c t="n" r="D4" s="4">
        <v>1</v>
      </c>
      <c t="n" r="E4" s="4">
        <v>34</v>
      </c>
    </row>
    <row spans="1:5" r="5">
      <c t="s" r="A5" s="3">
        <v>118</v>
      </c>
      <c t="n" r="B5" s="4">
        <v>-50</v>
      </c>
      <c t="n" r="C5" s="4">
        <v>-4</v>
      </c>
      <c t="n" r="D5" s="4">
        <v>-67</v>
      </c>
      <c t="n" r="E5" s="4">
        <v>-2</v>
      </c>
    </row>
    <row spans="1:5" r="6">
      <c t="s" r="A6" s="6">
        <v>119</v>
      </c>
    </row>
    <row spans="1:5" r="7">
      <c t="s" r="A7" s="3">
        <v>120</v>
      </c>
      <c t="n" r="B7" s="4">
        <v>-1</v>
      </c>
      <c t="n" r="C7" s="4">
        <v>-1</v>
      </c>
      <c t="n" r="D7" s="4">
        <v>-1</v>
      </c>
      <c t="n" r="E7" s="4">
        <v>-98</v>
      </c>
    </row>
    <row spans="1:5" r="8">
      <c t="s" r="A8" s="3">
        <v>121</v>
      </c>
      <c t="n" r="B8" s="4">
        <v>32</v>
      </c>
      <c t="n" r="C8" s="4">
        <v>38</v>
      </c>
      <c t="n" r="D8" s="4">
        <v>42</v>
      </c>
      <c t="n" r="E8" s="4">
        <v>18</v>
      </c>
    </row>
    <row spans="1:5" r="9">
      <c t="s" r="A9" s="3">
        <v>122</v>
      </c>
      <c t="n" r="B9" s="4">
        <v>14</v>
      </c>
      <c t="n" r="C9" s="4">
        <v>0</v>
      </c>
      <c t="n" r="D9" s="4">
        <v>14</v>
      </c>
      <c t="n" r="E9" s="4">
        <v>-1</v>
      </c>
    </row>
    <row spans="1:5" r="10">
      <c t="s" r="A10" s="3">
        <v>123</v>
      </c>
      <c t="n" r="B10" s="4">
        <v>-25</v>
      </c>
      <c t="n" r="C10" s="4">
        <v>-16</v>
      </c>
      <c t="n" r="D10" s="4">
        <v>-38</v>
      </c>
      <c t="n" r="E10" s="4">
        <v>-4</v>
      </c>
    </row>
    <row spans="1:5" r="11">
      <c t="s" r="A11" s="3">
        <v>124</v>
      </c>
      <c t="n" r="B11" s="4">
        <v>2012</v>
      </c>
      <c t="n" r="C11" s="4">
        <v>2650</v>
      </c>
      <c t="n" r="D11" s="4">
        <v>6308</v>
      </c>
      <c t="n" r="E11" s="4">
        <v>6543</v>
      </c>
    </row>
    <row spans="1:5" r="12">
      <c t="s" r="A12" s="3">
        <v>109</v>
      </c>
      <c t="n" r="B12" s="4">
        <v>-45</v>
      </c>
      <c t="n" r="C12" s="4">
        <v>-41</v>
      </c>
      <c t="n" r="D12" s="4">
        <v>-165</v>
      </c>
      <c t="n" r="E12" s="4">
        <v>-141</v>
      </c>
    </row>
    <row spans="1:5" r="13">
      <c t="s" r="A13" s="3">
        <v>125</v>
      </c>
      <c t="n" r="B13" s="4">
        <v>1967</v>
      </c>
      <c t="n" r="C13" s="4">
        <v>2609</v>
      </c>
      <c t="n" r="D13" s="4">
        <v>6143</v>
      </c>
      <c t="n" r="E13" s="4">
        <v>6402</v>
      </c>
    </row>
    <row spans="1:5" r="14">
      <c t="s" r="A14" s="3">
        <v>21</v>
      </c>
    </row>
    <row spans="1:5" r="15">
      <c t="s" r="A15" s="3">
        <v>108</v>
      </c>
      <c t="n" r="B15" s="4">
        <v>962</v>
      </c>
      <c t="n" r="C15" s="4">
        <v>833</v>
      </c>
      <c t="n" r="D15" s="4">
        <v>2824</v>
      </c>
      <c t="n" r="E15" s="4">
        <v>2416</v>
      </c>
    </row>
    <row spans="1:5" r="16">
      <c t="s" r="A16" s="3">
        <v>117</v>
      </c>
      <c t="n" r="B16" s="4">
        <v>0</v>
      </c>
      <c t="n" r="C16" s="4">
        <v>-2</v>
      </c>
      <c t="n" r="D16" s="4">
        <v>0</v>
      </c>
      <c t="n" r="E16" s="4">
        <v>3</v>
      </c>
    </row>
    <row spans="1:5" r="17">
      <c t="s" r="A17" s="3">
        <v>118</v>
      </c>
      <c t="n" r="B17" s="4">
        <v>-6</v>
      </c>
      <c t="n" r="C17" s="4">
        <v>11</v>
      </c>
      <c t="n" r="D17" s="4">
        <v>-12</v>
      </c>
      <c t="n" r="E17" s="4">
        <v>9</v>
      </c>
    </row>
    <row spans="1:5" r="18">
      <c t="s" r="A18" s="6">
        <v>119</v>
      </c>
    </row>
    <row spans="1:5" r="19">
      <c t="s" r="A19" s="3">
        <v>122</v>
      </c>
      <c t="n" r="B19" s="4">
        <v>22</v>
      </c>
      <c t="n" r="C19" s="4">
        <v>0</v>
      </c>
      <c t="n" r="D19" s="4">
        <v>22</v>
      </c>
      <c t="n" r="E19" s="4">
        <v>0</v>
      </c>
    </row>
    <row spans="1:5" r="20">
      <c t="s" r="A20" s="3">
        <v>123</v>
      </c>
      <c t="n" r="B20" s="4">
        <v>-41</v>
      </c>
      <c t="n" r="C20" s="4">
        <v>-26</v>
      </c>
      <c t="n" r="D20" s="4">
        <v>-62</v>
      </c>
      <c t="n" r="E20" s="4">
        <v>-8</v>
      </c>
    </row>
    <row spans="1:5" r="21">
      <c t="s" r="A21" s="3">
        <v>124</v>
      </c>
      <c t="n" r="B21" s="4">
        <v>937</v>
      </c>
      <c t="n" r="C21" s="4">
        <v>816</v>
      </c>
      <c t="n" r="D21" s="4">
        <v>2772</v>
      </c>
      <c t="n" r="E21" s="4">
        <v>2420</v>
      </c>
    </row>
    <row spans="1:5" r="22">
      <c t="s" r="A22" s="3">
        <v>115</v>
      </c>
      <c t="n" r="B22" s="4">
        <v>-35</v>
      </c>
      <c t="n" r="C22" s="4">
        <v>-31</v>
      </c>
      <c t="n" r="D22" s="4">
        <v>-133</v>
      </c>
      <c t="n" r="E22" s="4">
        <v>-118</v>
      </c>
    </row>
    <row spans="1:5" r="23">
      <c t="s" r="A23" s="3">
        <v>125</v>
      </c>
      <c t="n" r="B23" s="7">
        <v>902</v>
      </c>
      <c t="n" r="C23" s="7">
        <v>785</v>
      </c>
      <c t="n" r="D23" s="7">
        <v>2639</v>
      </c>
      <c t="n" r="E23" s="7">
        <v>23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89</v>
      </c>
      <c t="s" r="D1" s="2">
        <v>1</v>
      </c>
    </row>
    <row spans="1:5" r="2">
      <c t="s" r="B2" s="2">
        <v>29</v>
      </c>
      <c t="s" r="C2" s="2">
        <v>90</v>
      </c>
      <c t="s" r="D2" s="2">
        <v>29</v>
      </c>
      <c t="s" r="E2" s="2">
        <v>90</v>
      </c>
    </row>
    <row spans="1:5" r="3">
      <c t="s" r="A3" s="6">
        <v>134</v>
      </c>
    </row>
    <row spans="1:5" r="4">
      <c t="s" r="A4" s="3">
        <v>530</v>
      </c>
      <c t="n" r="D4" s="7">
        <v>13813</v>
      </c>
      <c t="n" r="E4" s="7">
        <v>12302</v>
      </c>
    </row>
    <row spans="1:5" r="5">
      <c t="s" r="A5" s="6">
        <v>136</v>
      </c>
    </row>
    <row spans="1:5" r="6">
      <c t="s" r="A6" s="3">
        <v>531</v>
      </c>
      <c t="n" r="D6" s="4">
        <v>0</v>
      </c>
      <c t="n" r="E6" s="4">
        <v>0</v>
      </c>
    </row>
    <row spans="1:5" r="7">
      <c t="s" r="A7" s="3">
        <v>137</v>
      </c>
      <c t="n" r="B7" s="7">
        <v>-2165</v>
      </c>
      <c t="n" r="C7" s="7">
        <v>-1950</v>
      </c>
      <c t="n" r="D7" s="4">
        <v>-5862</v>
      </c>
      <c t="n" r="E7" s="4">
        <v>-5196</v>
      </c>
    </row>
    <row spans="1:5" r="8">
      <c t="s" r="A8" s="3">
        <v>138</v>
      </c>
      <c t="n" r="D8" s="4">
        <v>-916</v>
      </c>
      <c t="n" r="E8" s="4">
        <v>-735</v>
      </c>
    </row>
    <row spans="1:5" r="9">
      <c t="s" r="A9" s="3">
        <v>139</v>
      </c>
      <c t="n" r="D9" s="4">
        <v>-116</v>
      </c>
      <c t="n" r="E9" s="4">
        <v>-28</v>
      </c>
    </row>
    <row spans="1:5" r="10">
      <c t="s" r="A10" s="3">
        <v>140</v>
      </c>
      <c t="n" r="D10" s="4">
        <v>-286</v>
      </c>
      <c t="n" r="E10" s="4">
        <v>-477</v>
      </c>
    </row>
    <row spans="1:5" r="11">
      <c t="s" r="A11" s="3">
        <v>141</v>
      </c>
      <c t="n" r="D11" s="4">
        <v>420</v>
      </c>
      <c t="n" r="E11" s="4">
        <v>622</v>
      </c>
    </row>
    <row spans="1:5" r="12">
      <c t="s" r="A12" s="3">
        <v>142</v>
      </c>
      <c t="n" r="D12" s="4">
        <v>-712</v>
      </c>
      <c t="n" r="E12" s="4">
        <v>-145</v>
      </c>
    </row>
    <row spans="1:5" r="13">
      <c t="s" r="A13" s="3">
        <v>143</v>
      </c>
      <c t="n" r="D13" s="4">
        <v>268</v>
      </c>
      <c t="n" r="E13" s="4">
        <v>-121</v>
      </c>
    </row>
    <row spans="1:5" r="14">
      <c t="s" r="A14" s="3">
        <v>144</v>
      </c>
      <c t="n" r="D14" s="4">
        <v>-7204</v>
      </c>
      <c t="n" r="E14" s="4">
        <v>-6080</v>
      </c>
    </row>
    <row spans="1:5" r="15">
      <c t="s" r="A15" s="6">
        <v>145</v>
      </c>
    </row>
    <row spans="1:5" r="16">
      <c t="s" r="A16" s="3">
        <v>146</v>
      </c>
      <c t="n" r="D16" s="4">
        <v>-220</v>
      </c>
      <c t="n" r="E16" s="4">
        <v>-437</v>
      </c>
    </row>
    <row spans="1:5" r="17">
      <c t="s" r="A17" s="3">
        <v>147</v>
      </c>
      <c t="n" r="D17" s="4">
        <v>3996</v>
      </c>
      <c t="n" r="E17" s="4">
        <v>4182</v>
      </c>
    </row>
    <row spans="1:5" r="18">
      <c t="s" r="A18" s="3">
        <v>148</v>
      </c>
      <c t="n" r="D18" s="4">
        <v>-4353</v>
      </c>
      <c t="n" r="E18" s="4">
        <v>-3172</v>
      </c>
    </row>
    <row spans="1:5" r="19">
      <c t="s" r="A19" s="3">
        <v>149</v>
      </c>
      <c t="n" r="D19" s="4">
        <v>-5770</v>
      </c>
      <c t="n" r="E19" s="4">
        <v>-2250</v>
      </c>
    </row>
    <row spans="1:5" r="20">
      <c t="s" r="A20" s="3">
        <v>150</v>
      </c>
      <c t="n" r="D20" s="4">
        <v>-1823</v>
      </c>
      <c t="n" r="E20" s="4">
        <v>-1676</v>
      </c>
    </row>
    <row spans="1:5" r="21">
      <c t="s" r="A21" s="3">
        <v>151</v>
      </c>
      <c t="n" r="D21" s="4">
        <v>35</v>
      </c>
      <c t="n" r="E21" s="4">
        <v>33</v>
      </c>
    </row>
    <row spans="1:5" r="22">
      <c t="s" r="A22" s="3">
        <v>152</v>
      </c>
      <c t="n" r="D22" s="4">
        <v>-178</v>
      </c>
      <c t="n" r="E22" s="4">
        <v>-170</v>
      </c>
    </row>
    <row spans="1:5" r="23">
      <c t="s" r="A23" s="3">
        <v>143</v>
      </c>
      <c t="n" r="D23" s="4">
        <v>-313</v>
      </c>
      <c t="n" r="E23" s="4">
        <v>97</v>
      </c>
    </row>
    <row spans="1:5" r="24">
      <c t="s" r="A24" s="3">
        <v>153</v>
      </c>
      <c t="n" r="D24" s="4">
        <v>-8626</v>
      </c>
      <c t="n" r="E24" s="4">
        <v>-3393</v>
      </c>
    </row>
    <row spans="1:5" r="25">
      <c t="s" r="A25" s="3">
        <v>154</v>
      </c>
      <c t="n" r="D25" s="4">
        <v>-2017</v>
      </c>
      <c t="n" r="E25" s="4">
        <v>2829</v>
      </c>
    </row>
    <row spans="1:5" r="26">
      <c t="s" r="A26" s="3">
        <v>155</v>
      </c>
      <c t="n" r="D26" s="4">
        <v>3910</v>
      </c>
      <c t="n" r="E26" s="4">
        <v>1718</v>
      </c>
    </row>
    <row spans="1:5" r="27">
      <c t="s" r="A27" s="3">
        <v>156</v>
      </c>
      <c t="n" r="B27" s="4">
        <v>1893</v>
      </c>
      <c t="n" r="C27" s="4">
        <v>4547</v>
      </c>
      <c t="n" r="D27" s="4">
        <v>1893</v>
      </c>
      <c t="n" r="E27" s="4">
        <v>4547</v>
      </c>
    </row>
    <row spans="1:5" r="28">
      <c t="s" r="A28" s="3">
        <v>520</v>
      </c>
    </row>
    <row spans="1:5" r="29">
      <c t="s" r="A29" s="6">
        <v>134</v>
      </c>
    </row>
    <row spans="1:5" r="30">
      <c t="s" r="A30" s="3">
        <v>530</v>
      </c>
      <c t="n" r="D30" s="4">
        <v>0</v>
      </c>
      <c t="n" r="E30" s="4">
        <v>0</v>
      </c>
    </row>
    <row spans="1:5" r="31">
      <c t="s" r="A31" s="6">
        <v>136</v>
      </c>
    </row>
    <row spans="1:5" r="32">
      <c t="s" r="A32" s="3">
        <v>531</v>
      </c>
      <c t="n" r="D32" s="4">
        <v>0</v>
      </c>
      <c t="n" r="E32" s="4">
        <v>0</v>
      </c>
    </row>
    <row spans="1:5" r="33">
      <c t="s" r="A33" s="3">
        <v>137</v>
      </c>
      <c t="n" r="D33" s="4">
        <v>0</v>
      </c>
      <c t="n" r="E33" s="4">
        <v>0</v>
      </c>
    </row>
    <row spans="1:5" r="34">
      <c t="s" r="A34" s="3">
        <v>138</v>
      </c>
      <c t="n" r="D34" s="4">
        <v>0</v>
      </c>
      <c t="n" r="E34" s="4">
        <v>0</v>
      </c>
    </row>
    <row spans="1:5" r="35">
      <c t="s" r="A35" s="3">
        <v>139</v>
      </c>
      <c t="n" r="D35" s="4">
        <v>0</v>
      </c>
      <c t="n" r="E35" s="4">
        <v>0</v>
      </c>
    </row>
    <row spans="1:5" r="36">
      <c t="s" r="A36" s="3">
        <v>140</v>
      </c>
      <c t="n" r="D36" s="4">
        <v>0</v>
      </c>
      <c t="n" r="E36" s="4">
        <v>0</v>
      </c>
    </row>
    <row spans="1:5" r="37">
      <c t="s" r="A37" s="3">
        <v>141</v>
      </c>
      <c t="n" r="D37" s="4">
        <v>0</v>
      </c>
      <c t="n" r="E37" s="4">
        <v>0</v>
      </c>
    </row>
    <row spans="1:5" r="38">
      <c t="s" r="A38" s="3">
        <v>142</v>
      </c>
      <c t="n" r="D38" s="4">
        <v>0</v>
      </c>
      <c t="n" r="E38" s="4">
        <v>0</v>
      </c>
    </row>
    <row spans="1:5" r="39">
      <c t="s" r="A39" s="3">
        <v>143</v>
      </c>
      <c t="n" r="D39" s="4">
        <v>0</v>
      </c>
      <c t="n" r="E39" s="4">
        <v>0</v>
      </c>
    </row>
    <row spans="1:5" r="40">
      <c t="s" r="A40" s="3">
        <v>144</v>
      </c>
      <c t="n" r="D40" s="4">
        <v>0</v>
      </c>
      <c t="n" r="E40" s="4">
        <v>0</v>
      </c>
    </row>
    <row spans="1:5" r="41">
      <c t="s" r="A41" s="6">
        <v>145</v>
      </c>
    </row>
    <row spans="1:5" r="42">
      <c t="s" r="A42" s="3">
        <v>146</v>
      </c>
      <c t="n" r="D42" s="4">
        <v>0</v>
      </c>
      <c t="n" r="E42" s="4">
        <v>0</v>
      </c>
    </row>
    <row spans="1:5" r="43">
      <c t="s" r="A43" s="3">
        <v>147</v>
      </c>
      <c t="n" r="D43" s="4">
        <v>0</v>
      </c>
      <c t="n" r="E43" s="4">
        <v>0</v>
      </c>
    </row>
    <row spans="1:5" r="44">
      <c t="s" r="A44" s="3">
        <v>148</v>
      </c>
      <c t="n" r="D44" s="4">
        <v>0</v>
      </c>
      <c t="n" r="E44" s="4">
        <v>0</v>
      </c>
    </row>
    <row spans="1:5" r="45">
      <c t="s" r="A45" s="3">
        <v>149</v>
      </c>
      <c t="n" r="D45" s="4">
        <v>0</v>
      </c>
      <c t="n" r="E45" s="4">
        <v>0</v>
      </c>
    </row>
    <row spans="1:5" r="46">
      <c t="s" r="A46" s="3">
        <v>150</v>
      </c>
      <c t="n" r="D46" s="4">
        <v>0</v>
      </c>
      <c t="n" r="E46" s="4">
        <v>0</v>
      </c>
    </row>
    <row spans="1:5" r="47">
      <c t="s" r="A47" s="3">
        <v>151</v>
      </c>
      <c t="n" r="D47" s="4">
        <v>0</v>
      </c>
      <c t="n" r="E47" s="4">
        <v>0</v>
      </c>
    </row>
    <row spans="1:5" r="48">
      <c t="s" r="A48" s="3">
        <v>152</v>
      </c>
      <c t="n" r="D48" s="4">
        <v>0</v>
      </c>
      <c t="n" r="E48" s="4">
        <v>0</v>
      </c>
    </row>
    <row spans="1:5" r="49">
      <c t="s" r="A49" s="3">
        <v>143</v>
      </c>
      <c t="n" r="D49" s="4">
        <v>0</v>
      </c>
      <c t="n" r="E49" s="4">
        <v>0</v>
      </c>
    </row>
    <row spans="1:5" r="50">
      <c t="s" r="A50" s="3">
        <v>153</v>
      </c>
      <c t="n" r="D50" s="4">
        <v>0</v>
      </c>
      <c t="n" r="E50" s="4">
        <v>0</v>
      </c>
    </row>
    <row spans="1:5" r="51">
      <c t="s" r="A51" s="3">
        <v>154</v>
      </c>
      <c t="n" r="D51" s="4">
        <v>0</v>
      </c>
      <c t="n" r="E51" s="4">
        <v>0</v>
      </c>
    </row>
    <row spans="1:5" r="52">
      <c t="s" r="A52" s="3">
        <v>155</v>
      </c>
      <c t="n" r="D52" s="4">
        <v>0</v>
      </c>
      <c t="n" r="E52" s="4">
        <v>0</v>
      </c>
    </row>
    <row spans="1:5" r="53">
      <c t="s" r="A53" s="3">
        <v>156</v>
      </c>
      <c t="n" r="B53" s="4">
        <v>0</v>
      </c>
      <c t="n" r="C53" s="4">
        <v>0</v>
      </c>
      <c t="n" r="D53" s="4">
        <v>0</v>
      </c>
      <c t="n" r="E53" s="4">
        <v>0</v>
      </c>
    </row>
    <row spans="1:5" r="54">
      <c t="s" r="A54" s="3">
        <v>514</v>
      </c>
    </row>
    <row spans="1:5" r="55">
      <c t="s" r="A55" s="6">
        <v>134</v>
      </c>
    </row>
    <row spans="1:5" r="56">
      <c t="s" r="A56" s="3">
        <v>530</v>
      </c>
      <c t="n" r="D56" s="4">
        <v>-725</v>
      </c>
      <c t="n" r="E56" s="4">
        <v>-433</v>
      </c>
    </row>
    <row spans="1:5" r="57">
      <c t="s" r="A57" s="6">
        <v>136</v>
      </c>
    </row>
    <row spans="1:5" r="58">
      <c t="s" r="A58" s="3">
        <v>531</v>
      </c>
      <c t="n" r="D58" s="4">
        <v>6786</v>
      </c>
      <c t="n" r="E58" s="4">
        <v>2349</v>
      </c>
    </row>
    <row spans="1:5" r="59">
      <c t="s" r="A59" s="3">
        <v>137</v>
      </c>
      <c t="n" r="D59" s="4">
        <v>-19</v>
      </c>
      <c t="n" r="E59" s="4">
        <v>-3</v>
      </c>
    </row>
    <row spans="1:5" r="60">
      <c t="s" r="A60" s="3">
        <v>138</v>
      </c>
      <c t="n" r="D60" s="4">
        <v>-3</v>
      </c>
      <c t="n" r="E60" s="4">
        <v>-2</v>
      </c>
    </row>
    <row spans="1:5" r="61">
      <c t="s" r="A61" s="3">
        <v>139</v>
      </c>
      <c t="n" r="D61" s="4">
        <v>0</v>
      </c>
      <c t="n" r="E61" s="4">
        <v>0</v>
      </c>
    </row>
    <row spans="1:5" r="62">
      <c t="s" r="A62" s="3">
        <v>140</v>
      </c>
      <c t="n" r="D62" s="4">
        <v>0</v>
      </c>
      <c t="n" r="E62" s="4">
        <v>0</v>
      </c>
    </row>
    <row spans="1:5" r="63">
      <c t="s" r="A63" s="3">
        <v>141</v>
      </c>
      <c t="n" r="D63" s="4">
        <v>0</v>
      </c>
      <c t="n" r="E63" s="4">
        <v>0</v>
      </c>
    </row>
    <row spans="1:5" r="64">
      <c t="s" r="A64" s="3">
        <v>142</v>
      </c>
      <c t="n" r="D64" s="4">
        <v>-3</v>
      </c>
      <c t="n" r="E64" s="4">
        <v>-10</v>
      </c>
    </row>
    <row spans="1:5" r="65">
      <c t="s" r="A65" s="3">
        <v>143</v>
      </c>
      <c t="n" r="D65" s="4">
        <v>7</v>
      </c>
      <c t="n" r="E65" s="4">
        <v>0</v>
      </c>
    </row>
    <row spans="1:5" r="66">
      <c t="s" r="A66" s="3">
        <v>144</v>
      </c>
      <c t="n" r="D66" s="4">
        <v>6768</v>
      </c>
      <c t="n" r="E66" s="4">
        <v>2334</v>
      </c>
    </row>
    <row spans="1:5" r="67">
      <c t="s" r="A67" s="6">
        <v>145</v>
      </c>
    </row>
    <row spans="1:5" r="68">
      <c t="s" r="A68" s="3">
        <v>146</v>
      </c>
      <c t="n" r="D68" s="4">
        <v>0</v>
      </c>
      <c t="n" r="E68" s="4">
        <v>-1350</v>
      </c>
    </row>
    <row spans="1:5" r="69">
      <c t="s" r="A69" s="3">
        <v>147</v>
      </c>
      <c t="n" r="D69" s="4">
        <v>3996</v>
      </c>
      <c t="n" r="E69" s="4">
        <v>4180</v>
      </c>
    </row>
    <row spans="1:5" r="70">
      <c t="s" r="A70" s="3">
        <v>148</v>
      </c>
      <c t="n" r="D70" s="4">
        <v>-2650</v>
      </c>
      <c t="n" r="E70" s="4">
        <v>-1000</v>
      </c>
    </row>
    <row spans="1:5" r="71">
      <c t="s" r="A71" s="3">
        <v>149</v>
      </c>
      <c t="n" r="D71" s="4">
        <v>-5770</v>
      </c>
      <c t="n" r="E71" s="4">
        <v>-2250</v>
      </c>
    </row>
    <row spans="1:5" r="72">
      <c t="s" r="A72" s="3">
        <v>150</v>
      </c>
      <c t="n" r="D72" s="4">
        <v>-1823</v>
      </c>
      <c t="n" r="E72" s="4">
        <v>-1676</v>
      </c>
    </row>
    <row spans="1:5" r="73">
      <c t="s" r="A73" s="3">
        <v>151</v>
      </c>
      <c t="n" r="D73" s="4">
        <v>35</v>
      </c>
      <c t="n" r="E73" s="4">
        <v>33</v>
      </c>
    </row>
    <row spans="1:5" r="74">
      <c t="s" r="A74" s="3">
        <v>152</v>
      </c>
      <c t="n" r="D74" s="4">
        <v>0</v>
      </c>
      <c t="n" r="E74" s="4">
        <v>0</v>
      </c>
    </row>
    <row spans="1:5" r="75">
      <c t="s" r="A75" s="3">
        <v>143</v>
      </c>
      <c t="n" r="D75" s="4">
        <v>169</v>
      </c>
      <c t="n" r="E75" s="4">
        <v>162</v>
      </c>
    </row>
    <row spans="1:5" r="76">
      <c t="s" r="A76" s="3">
        <v>153</v>
      </c>
      <c t="n" r="D76" s="4">
        <v>-6043</v>
      </c>
      <c t="n" r="E76" s="4">
        <v>-1901</v>
      </c>
    </row>
    <row spans="1:5" r="77">
      <c t="s" r="A77" s="3">
        <v>154</v>
      </c>
      <c t="n" r="D77" s="4">
        <v>0</v>
      </c>
      <c t="n" r="E77" s="4">
        <v>0</v>
      </c>
    </row>
    <row spans="1:5" r="78">
      <c t="s" r="A78" s="3">
        <v>155</v>
      </c>
      <c t="n" r="D78" s="4">
        <v>0</v>
      </c>
      <c t="n" r="E78" s="4">
        <v>0</v>
      </c>
    </row>
    <row spans="1:5" r="79">
      <c t="s" r="A79" s="3">
        <v>156</v>
      </c>
      <c t="n" r="B79" s="4">
        <v>0</v>
      </c>
      <c t="n" r="C79" s="4">
        <v>0</v>
      </c>
      <c t="n" r="D79" s="4">
        <v>0</v>
      </c>
      <c t="n" r="E79" s="4">
        <v>0</v>
      </c>
    </row>
    <row spans="1:5" r="80">
      <c t="s" r="A80" s="3">
        <v>515</v>
      </c>
    </row>
    <row spans="1:5" r="81">
      <c t="s" r="A81" s="6">
        <v>134</v>
      </c>
    </row>
    <row spans="1:5" r="82">
      <c t="s" r="A82" s="3">
        <v>530</v>
      </c>
      <c t="n" r="D82" s="4">
        <v>51</v>
      </c>
      <c t="n" r="E82" s="4">
        <v>11</v>
      </c>
    </row>
    <row spans="1:5" r="83">
      <c t="s" r="A83" s="6">
        <v>136</v>
      </c>
    </row>
    <row spans="1:5" r="84">
      <c t="s" r="A84" s="3">
        <v>531</v>
      </c>
      <c t="n" r="D84" s="4">
        <v>-51</v>
      </c>
      <c t="n" r="E84" s="4">
        <v>-11</v>
      </c>
    </row>
    <row spans="1:5" r="85">
      <c t="s" r="A85" s="3">
        <v>137</v>
      </c>
      <c t="n" r="D85" s="4">
        <v>0</v>
      </c>
      <c t="n" r="E85" s="4">
        <v>0</v>
      </c>
    </row>
    <row spans="1:5" r="86">
      <c t="s" r="A86" s="3">
        <v>138</v>
      </c>
      <c t="n" r="D86" s="4">
        <v>0</v>
      </c>
      <c t="n" r="E86" s="4">
        <v>0</v>
      </c>
    </row>
    <row spans="1:5" r="87">
      <c t="s" r="A87" s="3">
        <v>139</v>
      </c>
      <c t="n" r="D87" s="4">
        <v>0</v>
      </c>
      <c t="n" r="E87" s="4">
        <v>0</v>
      </c>
    </row>
    <row spans="1:5" r="88">
      <c t="s" r="A88" s="3">
        <v>140</v>
      </c>
      <c t="n" r="D88" s="4">
        <v>0</v>
      </c>
      <c t="n" r="E88" s="4">
        <v>0</v>
      </c>
    </row>
    <row spans="1:5" r="89">
      <c t="s" r="A89" s="3">
        <v>141</v>
      </c>
      <c t="n" r="D89" s="4">
        <v>0</v>
      </c>
      <c t="n" r="E89" s="4">
        <v>0</v>
      </c>
    </row>
    <row spans="1:5" r="90">
      <c t="s" r="A90" s="3">
        <v>142</v>
      </c>
      <c t="n" r="D90" s="4">
        <v>0</v>
      </c>
      <c t="n" r="E90" s="4">
        <v>0</v>
      </c>
    </row>
    <row spans="1:5" r="91">
      <c t="s" r="A91" s="3">
        <v>143</v>
      </c>
      <c t="n" r="D91" s="4">
        <v>0</v>
      </c>
      <c t="n" r="E91" s="4">
        <v>0</v>
      </c>
    </row>
    <row spans="1:5" r="92">
      <c t="s" r="A92" s="3">
        <v>144</v>
      </c>
      <c t="n" r="D92" s="4">
        <v>-51</v>
      </c>
      <c t="n" r="E92" s="4">
        <v>-11</v>
      </c>
    </row>
    <row spans="1:5" r="93">
      <c t="s" r="A93" s="6">
        <v>145</v>
      </c>
    </row>
    <row spans="1:5" r="94">
      <c t="s" r="A94" s="3">
        <v>146</v>
      </c>
      <c t="n" r="D94" s="4">
        <v>0</v>
      </c>
      <c t="n" r="E94" s="4">
        <v>0</v>
      </c>
    </row>
    <row spans="1:5" r="95">
      <c t="s" r="A95" s="3">
        <v>147</v>
      </c>
      <c t="n" r="D95" s="4">
        <v>0</v>
      </c>
      <c t="n" r="E95" s="4">
        <v>0</v>
      </c>
    </row>
    <row spans="1:5" r="96">
      <c t="s" r="A96" s="3">
        <v>148</v>
      </c>
      <c t="n" r="D96" s="4">
        <v>0</v>
      </c>
      <c t="n" r="E96" s="4">
        <v>0</v>
      </c>
    </row>
    <row spans="1:5" r="97">
      <c t="s" r="A97" s="3">
        <v>149</v>
      </c>
      <c t="n" r="D97" s="4">
        <v>0</v>
      </c>
      <c t="n" r="E97" s="4">
        <v>0</v>
      </c>
    </row>
    <row spans="1:5" r="98">
      <c t="s" r="A98" s="3">
        <v>150</v>
      </c>
      <c t="n" r="D98" s="4">
        <v>0</v>
      </c>
      <c t="n" r="E98" s="4">
        <v>0</v>
      </c>
    </row>
    <row spans="1:5" r="99">
      <c t="s" r="A99" s="3">
        <v>151</v>
      </c>
      <c t="n" r="D99" s="4">
        <v>0</v>
      </c>
      <c t="n" r="E99" s="4">
        <v>0</v>
      </c>
    </row>
    <row spans="1:5" r="100">
      <c t="s" r="A100" s="3">
        <v>152</v>
      </c>
      <c t="n" r="D100" s="4">
        <v>0</v>
      </c>
      <c t="n" r="E100" s="4">
        <v>0</v>
      </c>
    </row>
    <row spans="1:5" r="101">
      <c t="s" r="A101" s="3">
        <v>143</v>
      </c>
      <c t="n" r="D101" s="4">
        <v>0</v>
      </c>
      <c t="n" r="E101" s="4">
        <v>0</v>
      </c>
    </row>
    <row spans="1:5" r="102">
      <c t="s" r="A102" s="3">
        <v>153</v>
      </c>
      <c t="n" r="D102" s="4">
        <v>0</v>
      </c>
      <c t="n" r="E102" s="4">
        <v>0</v>
      </c>
    </row>
    <row spans="1:5" r="103">
      <c t="s" r="A103" s="3">
        <v>154</v>
      </c>
      <c t="n" r="D103" s="4">
        <v>0</v>
      </c>
      <c t="n" r="E103" s="4">
        <v>0</v>
      </c>
    </row>
    <row spans="1:5" r="104">
      <c t="s" r="A104" s="3">
        <v>155</v>
      </c>
      <c t="n" r="D104" s="4">
        <v>0</v>
      </c>
      <c t="n" r="E104" s="4">
        <v>0</v>
      </c>
    </row>
    <row spans="1:5" r="105">
      <c t="s" r="A105" s="3">
        <v>156</v>
      </c>
      <c t="n" r="B105" s="4">
        <v>0</v>
      </c>
      <c t="n" r="C105" s="4">
        <v>0</v>
      </c>
      <c t="n" r="D105" s="4">
        <v>0</v>
      </c>
      <c t="n" r="E105" s="4">
        <v>0</v>
      </c>
    </row>
    <row spans="1:5" r="106">
      <c t="s" r="A106" s="3">
        <v>516</v>
      </c>
    </row>
    <row spans="1:5" r="107">
      <c t="s" r="A107" s="6">
        <v>134</v>
      </c>
    </row>
    <row spans="1:5" r="108">
      <c t="s" r="A108" s="3">
        <v>530</v>
      </c>
      <c t="n" r="D108" s="4">
        <v>69</v>
      </c>
      <c t="n" r="E108" s="4">
        <v>84</v>
      </c>
    </row>
    <row spans="1:5" r="109">
      <c t="s" r="A109" s="6">
        <v>136</v>
      </c>
    </row>
    <row spans="1:5" r="110">
      <c t="s" r="A110" s="3">
        <v>531</v>
      </c>
      <c t="n" r="D110" s="4">
        <v>-69</v>
      </c>
      <c t="n" r="E110" s="4">
        <v>-84</v>
      </c>
    </row>
    <row spans="1:5" r="111">
      <c t="s" r="A111" s="3">
        <v>137</v>
      </c>
      <c t="n" r="D111" s="4">
        <v>0</v>
      </c>
      <c t="n" r="E111" s="4">
        <v>0</v>
      </c>
    </row>
    <row spans="1:5" r="112">
      <c t="s" r="A112" s="3">
        <v>138</v>
      </c>
      <c t="n" r="D112" s="4">
        <v>0</v>
      </c>
      <c t="n" r="E112" s="4">
        <v>0</v>
      </c>
    </row>
    <row spans="1:5" r="113">
      <c t="s" r="A113" s="3">
        <v>139</v>
      </c>
      <c t="n" r="D113" s="4">
        <v>0</v>
      </c>
      <c t="n" r="E113" s="4">
        <v>0</v>
      </c>
    </row>
    <row spans="1:5" r="114">
      <c t="s" r="A114" s="3">
        <v>140</v>
      </c>
      <c t="n" r="D114" s="4">
        <v>0</v>
      </c>
      <c t="n" r="E114" s="4">
        <v>0</v>
      </c>
    </row>
    <row spans="1:5" r="115">
      <c t="s" r="A115" s="3">
        <v>141</v>
      </c>
      <c t="n" r="D115" s="4">
        <v>0</v>
      </c>
      <c t="n" r="E115" s="4">
        <v>0</v>
      </c>
    </row>
    <row spans="1:5" r="116">
      <c t="s" r="A116" s="3">
        <v>142</v>
      </c>
      <c t="n" r="D116" s="4">
        <v>0</v>
      </c>
      <c t="n" r="E116" s="4">
        <v>0</v>
      </c>
    </row>
    <row spans="1:5" r="117">
      <c t="s" r="A117" s="3">
        <v>143</v>
      </c>
      <c t="n" r="D117" s="4">
        <v>0</v>
      </c>
      <c t="n" r="E117" s="4">
        <v>0</v>
      </c>
    </row>
    <row spans="1:5" r="118">
      <c t="s" r="A118" s="3">
        <v>144</v>
      </c>
      <c t="n" r="D118" s="4">
        <v>-69</v>
      </c>
      <c t="n" r="E118" s="4">
        <v>-84</v>
      </c>
    </row>
    <row spans="1:5" r="119">
      <c t="s" r="A119" s="6">
        <v>145</v>
      </c>
    </row>
    <row spans="1:5" r="120">
      <c t="s" r="A120" s="3">
        <v>146</v>
      </c>
      <c t="n" r="D120" s="4">
        <v>0</v>
      </c>
      <c t="n" r="E120" s="4">
        <v>0</v>
      </c>
    </row>
    <row spans="1:5" r="121">
      <c t="s" r="A121" s="3">
        <v>147</v>
      </c>
      <c t="n" r="D121" s="4">
        <v>0</v>
      </c>
      <c t="n" r="E121" s="4">
        <v>0</v>
      </c>
    </row>
    <row spans="1:5" r="122">
      <c t="s" r="A122" s="3">
        <v>148</v>
      </c>
      <c t="n" r="D122" s="4">
        <v>0</v>
      </c>
      <c t="n" r="E122" s="4">
        <v>0</v>
      </c>
    </row>
    <row spans="1:5" r="123">
      <c t="s" r="A123" s="3">
        <v>149</v>
      </c>
      <c t="n" r="D123" s="4">
        <v>0</v>
      </c>
      <c t="n" r="E123" s="4">
        <v>0</v>
      </c>
    </row>
    <row spans="1:5" r="124">
      <c t="s" r="A124" s="3">
        <v>150</v>
      </c>
      <c t="n" r="D124" s="4">
        <v>0</v>
      </c>
      <c t="n" r="E124" s="4">
        <v>0</v>
      </c>
    </row>
    <row spans="1:5" r="125">
      <c t="s" r="A125" s="3">
        <v>151</v>
      </c>
      <c t="n" r="D125" s="4">
        <v>0</v>
      </c>
      <c t="n" r="E125" s="4">
        <v>0</v>
      </c>
    </row>
    <row spans="1:5" r="126">
      <c t="s" r="A126" s="3">
        <v>152</v>
      </c>
      <c t="n" r="D126" s="4">
        <v>0</v>
      </c>
      <c t="n" r="E126" s="4">
        <v>0</v>
      </c>
    </row>
    <row spans="1:5" r="127">
      <c t="s" r="A127" s="3">
        <v>143</v>
      </c>
      <c t="n" r="D127" s="4">
        <v>0</v>
      </c>
      <c t="n" r="E127" s="4">
        <v>0</v>
      </c>
    </row>
    <row spans="1:5" r="128">
      <c t="s" r="A128" s="3">
        <v>153</v>
      </c>
      <c t="n" r="D128" s="4">
        <v>0</v>
      </c>
      <c t="n" r="E128" s="4">
        <v>0</v>
      </c>
    </row>
    <row spans="1:5" r="129">
      <c t="s" r="A129" s="3">
        <v>154</v>
      </c>
      <c t="n" r="D129" s="4">
        <v>0</v>
      </c>
      <c t="n" r="E129" s="4">
        <v>0</v>
      </c>
    </row>
    <row spans="1:5" r="130">
      <c t="s" r="A130" s="3">
        <v>155</v>
      </c>
      <c t="n" r="D130" s="4">
        <v>0</v>
      </c>
      <c t="n" r="E130" s="4">
        <v>0</v>
      </c>
    </row>
    <row spans="1:5" r="131">
      <c t="s" r="A131" s="3">
        <v>156</v>
      </c>
      <c t="n" r="B131" s="4">
        <v>0</v>
      </c>
      <c t="n" r="C131" s="4">
        <v>0</v>
      </c>
      <c t="n" r="D131" s="4">
        <v>0</v>
      </c>
      <c t="n" r="E131" s="4">
        <v>0</v>
      </c>
    </row>
    <row spans="1:5" r="132">
      <c t="s" r="A132" s="3">
        <v>517</v>
      </c>
    </row>
    <row spans="1:5" r="133">
      <c t="s" r="A133" s="6">
        <v>134</v>
      </c>
    </row>
    <row spans="1:5" r="134">
      <c t="s" r="A134" s="3">
        <v>530</v>
      </c>
      <c t="n" r="D134" s="4">
        <v>-93</v>
      </c>
      <c t="n" r="E134" s="4">
        <v>-88</v>
      </c>
    </row>
    <row spans="1:5" r="135">
      <c t="s" r="A135" s="6">
        <v>136</v>
      </c>
    </row>
    <row spans="1:5" r="136">
      <c t="s" r="A136" s="3">
        <v>531</v>
      </c>
      <c t="n" r="D136" s="4">
        <v>766</v>
      </c>
      <c t="n" r="E136" s="4">
        <v>88</v>
      </c>
    </row>
    <row spans="1:5" r="137">
      <c t="s" r="A137" s="3">
        <v>137</v>
      </c>
      <c t="n" r="D137" s="4">
        <v>0</v>
      </c>
      <c t="n" r="E137" s="4">
        <v>0</v>
      </c>
    </row>
    <row spans="1:5" r="138">
      <c t="s" r="A138" s="3">
        <v>138</v>
      </c>
      <c t="n" r="D138" s="4">
        <v>0</v>
      </c>
      <c t="n" r="E138" s="4">
        <v>0</v>
      </c>
    </row>
    <row spans="1:5" r="139">
      <c t="s" r="A139" s="3">
        <v>139</v>
      </c>
      <c t="n" r="D139" s="4">
        <v>0</v>
      </c>
      <c t="n" r="E139" s="4">
        <v>0</v>
      </c>
    </row>
    <row spans="1:5" r="140">
      <c t="s" r="A140" s="3">
        <v>140</v>
      </c>
      <c t="n" r="D140" s="4">
        <v>0</v>
      </c>
      <c t="n" r="E140" s="4">
        <v>0</v>
      </c>
    </row>
    <row spans="1:5" r="141">
      <c t="s" r="A141" s="3">
        <v>141</v>
      </c>
      <c t="n" r="D141" s="4">
        <v>0</v>
      </c>
      <c t="n" r="E141" s="4">
        <v>0</v>
      </c>
    </row>
    <row spans="1:5" r="142">
      <c t="s" r="A142" s="3">
        <v>142</v>
      </c>
      <c t="n" r="D142" s="4">
        <v>0</v>
      </c>
      <c t="n" r="E142" s="4">
        <v>0</v>
      </c>
    </row>
    <row spans="1:5" r="143">
      <c t="s" r="A143" s="3">
        <v>143</v>
      </c>
      <c t="n" r="D143" s="4">
        <v>0</v>
      </c>
      <c t="n" r="E143" s="4">
        <v>0</v>
      </c>
    </row>
    <row spans="1:5" r="144">
      <c t="s" r="A144" s="3">
        <v>144</v>
      </c>
      <c t="n" r="D144" s="4">
        <v>766</v>
      </c>
      <c t="n" r="E144" s="4">
        <v>88</v>
      </c>
    </row>
    <row spans="1:5" r="145">
      <c t="s" r="A145" s="6">
        <v>145</v>
      </c>
    </row>
    <row spans="1:5" r="146">
      <c t="s" r="A146" s="3">
        <v>146</v>
      </c>
      <c t="n" r="D146" s="4">
        <v>0</v>
      </c>
      <c t="n" r="E146" s="4">
        <v>0</v>
      </c>
    </row>
    <row spans="1:5" r="147">
      <c t="s" r="A147" s="3">
        <v>147</v>
      </c>
      <c t="n" r="D147" s="4">
        <v>0</v>
      </c>
      <c t="n" r="E147" s="4">
        <v>0</v>
      </c>
    </row>
    <row spans="1:5" r="148">
      <c t="s" r="A148" s="3">
        <v>148</v>
      </c>
      <c t="n" r="D148" s="4">
        <v>-673</v>
      </c>
      <c t="n" r="E148" s="4">
        <v>0</v>
      </c>
    </row>
    <row spans="1:5" r="149">
      <c t="s" r="A149" s="3">
        <v>149</v>
      </c>
      <c t="n" r="D149" s="4">
        <v>0</v>
      </c>
      <c t="n" r="E149" s="4">
        <v>0</v>
      </c>
    </row>
    <row spans="1:5" r="150">
      <c t="s" r="A150" s="3">
        <v>150</v>
      </c>
      <c t="n" r="D150" s="4">
        <v>0</v>
      </c>
      <c t="n" r="E150" s="4">
        <v>0</v>
      </c>
    </row>
    <row spans="1:5" r="151">
      <c t="s" r="A151" s="3">
        <v>151</v>
      </c>
      <c t="n" r="D151" s="4">
        <v>0</v>
      </c>
      <c t="n" r="E151" s="4">
        <v>0</v>
      </c>
    </row>
    <row spans="1:5" r="152">
      <c t="s" r="A152" s="3">
        <v>152</v>
      </c>
      <c t="n" r="D152" s="4">
        <v>0</v>
      </c>
      <c t="n" r="E152" s="4">
        <v>0</v>
      </c>
    </row>
    <row spans="1:5" r="153">
      <c t="s" r="A153" s="3">
        <v>143</v>
      </c>
      <c t="n" r="D153" s="4">
        <v>0</v>
      </c>
      <c t="n" r="E153" s="4">
        <v>0</v>
      </c>
    </row>
    <row spans="1:5" r="154">
      <c t="s" r="A154" s="3">
        <v>153</v>
      </c>
      <c t="n" r="D154" s="4">
        <v>-673</v>
      </c>
      <c t="n" r="E154" s="4">
        <v>0</v>
      </c>
    </row>
    <row spans="1:5" r="155">
      <c t="s" r="A155" s="3">
        <v>154</v>
      </c>
      <c t="n" r="D155" s="4">
        <v>0</v>
      </c>
      <c t="n" r="E155" s="4">
        <v>0</v>
      </c>
    </row>
    <row spans="1:5" r="156">
      <c t="s" r="A156" s="3">
        <v>155</v>
      </c>
      <c t="n" r="D156" s="4">
        <v>0</v>
      </c>
      <c t="n" r="E156" s="4">
        <v>0</v>
      </c>
    </row>
    <row spans="1:5" r="157">
      <c t="s" r="A157" s="3">
        <v>156</v>
      </c>
      <c t="n" r="B157" s="4">
        <v>0</v>
      </c>
      <c t="n" r="C157" s="4">
        <v>0</v>
      </c>
      <c t="n" r="D157" s="4">
        <v>0</v>
      </c>
      <c t="n" r="E157" s="4">
        <v>0</v>
      </c>
    </row>
    <row spans="1:5" r="158">
      <c t="s" r="A158" s="3">
        <v>518</v>
      </c>
    </row>
    <row spans="1:5" r="159">
      <c t="s" r="A159" s="6">
        <v>134</v>
      </c>
    </row>
    <row spans="1:5" r="160">
      <c t="s" r="A160" s="3">
        <v>530</v>
      </c>
      <c t="n" r="D160" s="4">
        <v>-1019</v>
      </c>
      <c t="n" r="E160" s="4">
        <v>-998</v>
      </c>
    </row>
    <row spans="1:5" r="161">
      <c t="s" r="A161" s="6">
        <v>136</v>
      </c>
    </row>
    <row spans="1:5" r="162">
      <c t="s" r="A162" s="3">
        <v>531</v>
      </c>
      <c t="n" r="D162" s="4">
        <v>2249</v>
      </c>
      <c t="n" r="E162" s="4">
        <v>1761</v>
      </c>
    </row>
    <row spans="1:5" r="163">
      <c t="s" r="A163" s="3">
        <v>137</v>
      </c>
      <c t="n" r="D163" s="4">
        <v>0</v>
      </c>
      <c t="n" r="E163" s="4">
        <v>0</v>
      </c>
    </row>
    <row spans="1:5" r="164">
      <c t="s" r="A164" s="3">
        <v>138</v>
      </c>
      <c t="n" r="D164" s="4">
        <v>0</v>
      </c>
      <c t="n" r="E164" s="4">
        <v>0</v>
      </c>
    </row>
    <row spans="1:5" r="165">
      <c t="s" r="A165" s="3">
        <v>139</v>
      </c>
      <c t="n" r="D165" s="4">
        <v>0</v>
      </c>
      <c t="n" r="E165" s="4">
        <v>0</v>
      </c>
    </row>
    <row spans="1:5" r="166">
      <c t="s" r="A166" s="3">
        <v>140</v>
      </c>
      <c t="n" r="D166" s="4">
        <v>0</v>
      </c>
      <c t="n" r="E166" s="4">
        <v>0</v>
      </c>
    </row>
    <row spans="1:5" r="167">
      <c t="s" r="A167" s="3">
        <v>141</v>
      </c>
      <c t="n" r="D167" s="4">
        <v>1</v>
      </c>
      <c t="n" r="E167" s="4">
        <v>1</v>
      </c>
    </row>
    <row spans="1:5" r="168">
      <c t="s" r="A168" s="3">
        <v>142</v>
      </c>
      <c t="n" r="D168" s="4">
        <v>-400</v>
      </c>
      <c t="n" r="E168" s="4">
        <v>-6</v>
      </c>
    </row>
    <row spans="1:5" r="169">
      <c t="s" r="A169" s="3">
        <v>143</v>
      </c>
      <c t="n" r="D169" s="4">
        <v>-5</v>
      </c>
      <c t="n" r="E169" s="4">
        <v>4</v>
      </c>
    </row>
    <row spans="1:5" r="170">
      <c t="s" r="A170" s="3">
        <v>144</v>
      </c>
      <c t="n" r="D170" s="4">
        <v>1845</v>
      </c>
      <c t="n" r="E170" s="4">
        <v>1760</v>
      </c>
    </row>
    <row spans="1:5" r="171">
      <c t="s" r="A171" s="6">
        <v>145</v>
      </c>
    </row>
    <row spans="1:5" r="172">
      <c t="s" r="A172" s="3">
        <v>146</v>
      </c>
      <c t="n" r="D172" s="4">
        <v>0</v>
      </c>
      <c t="n" r="E172" s="4">
        <v>0</v>
      </c>
    </row>
    <row spans="1:5" r="173">
      <c t="s" r="A173" s="3">
        <v>147</v>
      </c>
      <c t="n" r="D173" s="4">
        <v>0</v>
      </c>
      <c t="n" r="E173" s="4">
        <v>0</v>
      </c>
    </row>
    <row spans="1:5" r="174">
      <c t="s" r="A174" s="3">
        <v>148</v>
      </c>
      <c t="n" r="D174" s="4">
        <v>-1002</v>
      </c>
      <c t="n" r="E174" s="4">
        <v>-902</v>
      </c>
    </row>
    <row spans="1:5" r="175">
      <c t="s" r="A175" s="3">
        <v>149</v>
      </c>
      <c t="n" r="D175" s="4">
        <v>0</v>
      </c>
      <c t="n" r="E175" s="4">
        <v>0</v>
      </c>
    </row>
    <row spans="1:5" r="176">
      <c t="s" r="A176" s="3">
        <v>150</v>
      </c>
      <c t="n" r="D176" s="4">
        <v>0</v>
      </c>
      <c t="n" r="E176" s="4">
        <v>0</v>
      </c>
    </row>
    <row spans="1:5" r="177">
      <c t="s" r="A177" s="3">
        <v>151</v>
      </c>
      <c t="n" r="D177" s="4">
        <v>0</v>
      </c>
      <c t="n" r="E177" s="4">
        <v>0</v>
      </c>
    </row>
    <row spans="1:5" r="178">
      <c t="s" r="A178" s="3">
        <v>152</v>
      </c>
      <c t="n" r="D178" s="4">
        <v>0</v>
      </c>
      <c t="n" r="E178" s="4">
        <v>0</v>
      </c>
    </row>
    <row spans="1:5" r="179">
      <c t="s" r="A179" s="3">
        <v>143</v>
      </c>
      <c t="n" r="D179" s="4">
        <v>0</v>
      </c>
      <c t="n" r="E179" s="4">
        <v>0</v>
      </c>
    </row>
    <row spans="1:5" r="180">
      <c t="s" r="A180" s="3">
        <v>153</v>
      </c>
      <c t="n" r="D180" s="4">
        <v>-1002</v>
      </c>
      <c t="n" r="E180" s="4">
        <v>-902</v>
      </c>
    </row>
    <row spans="1:5" r="181">
      <c t="s" r="A181" s="3">
        <v>154</v>
      </c>
      <c t="n" r="D181" s="4">
        <v>-176</v>
      </c>
      <c t="n" r="E181" s="4">
        <v>-140</v>
      </c>
    </row>
    <row spans="1:5" r="182">
      <c t="s" r="A182" s="3">
        <v>155</v>
      </c>
      <c t="n" r="D182" s="4">
        <v>385</v>
      </c>
      <c t="n" r="E182" s="4">
        <v>336</v>
      </c>
    </row>
    <row spans="1:5" r="183">
      <c t="s" r="A183" s="3">
        <v>156</v>
      </c>
      <c t="n" r="B183" s="4">
        <v>209</v>
      </c>
      <c t="n" r="C183" s="4">
        <v>196</v>
      </c>
      <c t="n" r="D183" s="4">
        <v>209</v>
      </c>
      <c t="n" r="E183" s="4">
        <v>196</v>
      </c>
    </row>
    <row spans="1:5" r="184">
      <c t="s" r="A184" s="3">
        <v>519</v>
      </c>
    </row>
    <row spans="1:5" r="185">
      <c t="s" r="A185" s="6">
        <v>134</v>
      </c>
    </row>
    <row spans="1:5" r="186">
      <c t="s" r="A186" s="3">
        <v>530</v>
      </c>
      <c t="n" r="D186" s="4">
        <v>15530</v>
      </c>
      <c t="n" r="E186" s="4">
        <v>13726</v>
      </c>
    </row>
    <row spans="1:5" r="187">
      <c t="s" r="A187" s="6">
        <v>136</v>
      </c>
    </row>
    <row spans="1:5" r="188">
      <c t="s" r="A188" s="3">
        <v>531</v>
      </c>
      <c t="n" r="D188" s="4">
        <v>-9681</v>
      </c>
      <c t="n" r="E188" s="4">
        <v>-4103</v>
      </c>
    </row>
    <row spans="1:5" r="189">
      <c t="s" r="A189" s="3">
        <v>137</v>
      </c>
      <c t="n" r="D189" s="4">
        <v>-5843</v>
      </c>
      <c t="n" r="E189" s="4">
        <v>-5193</v>
      </c>
    </row>
    <row spans="1:5" r="190">
      <c t="s" r="A190" s="3">
        <v>138</v>
      </c>
      <c t="n" r="D190" s="4">
        <v>-913</v>
      </c>
      <c t="n" r="E190" s="4">
        <v>-733</v>
      </c>
    </row>
    <row spans="1:5" r="191">
      <c t="s" r="A191" s="3">
        <v>139</v>
      </c>
      <c t="n" r="D191" s="4">
        <v>-116</v>
      </c>
      <c t="n" r="E191" s="4">
        <v>-28</v>
      </c>
    </row>
    <row spans="1:5" r="192">
      <c t="s" r="A192" s="3">
        <v>140</v>
      </c>
      <c t="n" r="D192" s="4">
        <v>-286</v>
      </c>
      <c t="n" r="E192" s="4">
        <v>-477</v>
      </c>
    </row>
    <row spans="1:5" r="193">
      <c t="s" r="A193" s="3">
        <v>141</v>
      </c>
      <c t="n" r="D193" s="4">
        <v>419</v>
      </c>
      <c t="n" r="E193" s="4">
        <v>621</v>
      </c>
    </row>
    <row spans="1:5" r="194">
      <c t="s" r="A194" s="3">
        <v>142</v>
      </c>
      <c t="n" r="D194" s="4">
        <v>-309</v>
      </c>
      <c t="n" r="E194" s="4">
        <v>-129</v>
      </c>
    </row>
    <row spans="1:5" r="195">
      <c t="s" r="A195" s="3">
        <v>143</v>
      </c>
      <c t="n" r="D195" s="4">
        <v>266</v>
      </c>
      <c t="n" r="E195" s="4">
        <v>-125</v>
      </c>
    </row>
    <row spans="1:5" r="196">
      <c t="s" r="A196" s="3">
        <v>144</v>
      </c>
      <c t="n" r="D196" s="4">
        <v>-16463</v>
      </c>
      <c t="n" r="E196" s="4">
        <v>-10167</v>
      </c>
    </row>
    <row spans="1:5" r="197">
      <c t="s" r="A197" s="6">
        <v>145</v>
      </c>
    </row>
    <row spans="1:5" r="198">
      <c t="s" r="A198" s="3">
        <v>146</v>
      </c>
      <c t="n" r="D198" s="4">
        <v>-220</v>
      </c>
      <c t="n" r="E198" s="4">
        <v>913</v>
      </c>
    </row>
    <row spans="1:5" r="199">
      <c t="s" r="A199" s="3">
        <v>147</v>
      </c>
      <c t="n" r="D199" s="4">
        <v>0</v>
      </c>
      <c t="n" r="E199" s="4">
        <v>2</v>
      </c>
    </row>
    <row spans="1:5" r="200">
      <c t="s" r="A200" s="3">
        <v>148</v>
      </c>
      <c t="n" r="D200" s="4">
        <v>-28</v>
      </c>
      <c t="n" r="E200" s="4">
        <v>-1270</v>
      </c>
    </row>
    <row spans="1:5" r="201">
      <c t="s" r="A201" s="3">
        <v>149</v>
      </c>
      <c t="n" r="D201" s="4">
        <v>0</v>
      </c>
      <c t="n" r="E201" s="4">
        <v>0</v>
      </c>
    </row>
    <row spans="1:5" r="202">
      <c t="s" r="A202" s="3">
        <v>150</v>
      </c>
      <c t="n" r="D202" s="4">
        <v>0</v>
      </c>
      <c t="n" r="E202" s="4">
        <v>0</v>
      </c>
    </row>
    <row spans="1:5" r="203">
      <c t="s" r="A203" s="3">
        <v>151</v>
      </c>
      <c t="n" r="D203" s="4">
        <v>0</v>
      </c>
      <c t="n" r="E203" s="4">
        <v>0</v>
      </c>
    </row>
    <row spans="1:5" r="204">
      <c t="s" r="A204" s="3">
        <v>152</v>
      </c>
      <c t="n" r="D204" s="4">
        <v>-178</v>
      </c>
      <c t="n" r="E204" s="4">
        <v>-170</v>
      </c>
    </row>
    <row spans="1:5" r="205">
      <c t="s" r="A205" s="3">
        <v>143</v>
      </c>
      <c t="n" r="D205" s="4">
        <v>-482</v>
      </c>
      <c t="n" r="E205" s="4">
        <v>-65</v>
      </c>
    </row>
    <row spans="1:5" r="206">
      <c t="s" r="A206" s="3">
        <v>153</v>
      </c>
      <c t="n" r="D206" s="4">
        <v>-908</v>
      </c>
      <c t="n" r="E206" s="4">
        <v>-590</v>
      </c>
    </row>
    <row spans="1:5" r="207">
      <c t="s" r="A207" s="3">
        <v>154</v>
      </c>
      <c t="n" r="D207" s="4">
        <v>-1841</v>
      </c>
      <c t="n" r="E207" s="4">
        <v>2969</v>
      </c>
    </row>
    <row spans="1:5" r="208">
      <c t="s" r="A208" s="3">
        <v>155</v>
      </c>
      <c t="n" r="D208" s="4">
        <v>3525</v>
      </c>
      <c t="n" r="E208" s="4">
        <v>1382</v>
      </c>
    </row>
    <row spans="1:5" r="209">
      <c t="s" r="A209" s="3">
        <v>156</v>
      </c>
      <c t="n" r="B209" s="7">
        <v>1684</v>
      </c>
      <c t="n" r="C209" s="7">
        <v>4351</v>
      </c>
      <c t="n" r="D209" s="7">
        <v>1684</v>
      </c>
      <c t="n" r="E209" s="7">
        <v>43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v>
      </c>
      <c t="s" r="B1" s="2">
        <v>89</v>
      </c>
      <c t="s" r="D1" s="2">
        <v>1</v>
      </c>
    </row>
    <row spans="1:5" r="2">
      <c t="s" r="B2" s="2">
        <v>29</v>
      </c>
      <c t="s" r="C2" s="2">
        <v>90</v>
      </c>
      <c t="s" r="D2" s="2">
        <v>29</v>
      </c>
      <c t="s" r="E2" s="2">
        <v>90</v>
      </c>
    </row>
    <row spans="1:5" r="3">
      <c t="s" r="A3" s="3">
        <v>127</v>
      </c>
      <c t="n" r="B3" s="7">
        <v>0</v>
      </c>
      <c t="n" r="C3" s="7">
        <v>0</v>
      </c>
      <c t="n" r="D3" s="7">
        <v>0</v>
      </c>
      <c t="n" r="E3" s="7">
        <v>-19</v>
      </c>
    </row>
    <row spans="1:5" r="4">
      <c t="s" r="A4" s="3">
        <v>128</v>
      </c>
      <c t="n" r="B4" s="4">
        <v>30</v>
      </c>
      <c t="n" r="C4" s="4">
        <v>2</v>
      </c>
      <c t="n" r="D4" s="4">
        <v>40</v>
      </c>
      <c t="n" r="E4" s="4">
        <v>1</v>
      </c>
    </row>
    <row spans="1:5" r="5">
      <c t="s" r="A5" s="3">
        <v>129</v>
      </c>
      <c t="n" r="B5" s="4">
        <v>1</v>
      </c>
      <c t="n" r="C5" s="4">
        <v>0</v>
      </c>
      <c t="n" r="D5" s="4">
        <v>1</v>
      </c>
      <c t="n" r="E5" s="4">
        <v>58</v>
      </c>
    </row>
    <row spans="1:5" r="6">
      <c t="s" r="A6" s="3">
        <v>130</v>
      </c>
      <c t="n" r="B6" s="4">
        <v>-20</v>
      </c>
      <c t="n" r="C6" s="4">
        <v>-22</v>
      </c>
      <c t="n" r="D6" s="4">
        <v>-26</v>
      </c>
      <c t="n" r="E6" s="4">
        <v>-10</v>
      </c>
    </row>
    <row spans="1:5" r="7">
      <c t="s" r="A7" s="3">
        <v>131</v>
      </c>
      <c t="n" r="B7" s="4">
        <v>-8</v>
      </c>
      <c t="n" r="C7" s="4">
        <v>0</v>
      </c>
      <c t="n" r="D7" s="4">
        <v>-8</v>
      </c>
      <c t="n" r="E7" s="4">
        <v>0</v>
      </c>
    </row>
    <row spans="1:5" r="8">
      <c t="s" r="A8" s="3">
        <v>132</v>
      </c>
      <c t="n" r="B8" s="7">
        <v>15</v>
      </c>
      <c t="n" r="C8" s="7">
        <v>10</v>
      </c>
      <c t="n" r="D8" s="7">
        <v>23</v>
      </c>
      <c t="n" r="E8" s="7">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9</v>
      </c>
      <c t="s" r="C2" s="2">
        <v>90</v>
      </c>
    </row>
    <row spans="1:3" r="3">
      <c t="s" r="A3" s="6">
        <v>134</v>
      </c>
    </row>
    <row spans="1:3" r="4">
      <c t="s" r="A4" s="3">
        <v>135</v>
      </c>
      <c t="n" r="B4" s="7">
        <v>13813</v>
      </c>
      <c t="n" r="C4" s="7">
        <v>12302</v>
      </c>
    </row>
    <row spans="1:3" r="5">
      <c t="s" r="A5" s="6">
        <v>136</v>
      </c>
    </row>
    <row spans="1:3" r="6">
      <c t="s" r="A6" s="3">
        <v>137</v>
      </c>
      <c t="n" r="B6" s="4">
        <v>-5862</v>
      </c>
      <c t="n" r="C6" s="4">
        <v>-5196</v>
      </c>
    </row>
    <row spans="1:3" r="7">
      <c t="s" r="A7" s="3">
        <v>138</v>
      </c>
      <c t="n" r="B7" s="4">
        <v>-916</v>
      </c>
      <c t="n" r="C7" s="4">
        <v>-735</v>
      </c>
    </row>
    <row spans="1:3" r="8">
      <c t="s" r="A8" s="3">
        <v>139</v>
      </c>
      <c t="n" r="B8" s="4">
        <v>-116</v>
      </c>
      <c t="n" r="C8" s="4">
        <v>-28</v>
      </c>
    </row>
    <row spans="1:3" r="9">
      <c t="s" r="A9" s="3">
        <v>140</v>
      </c>
      <c t="n" r="B9" s="4">
        <v>-286</v>
      </c>
      <c t="n" r="C9" s="4">
        <v>-477</v>
      </c>
    </row>
    <row spans="1:3" r="10">
      <c t="s" r="A10" s="3">
        <v>141</v>
      </c>
      <c t="n" r="B10" s="4">
        <v>420</v>
      </c>
      <c t="n" r="C10" s="4">
        <v>622</v>
      </c>
    </row>
    <row spans="1:3" r="11">
      <c t="s" r="A11" s="3">
        <v>142</v>
      </c>
      <c t="n" r="B11" s="4">
        <v>-712</v>
      </c>
      <c t="n" r="C11" s="4">
        <v>-145</v>
      </c>
    </row>
    <row spans="1:3" r="12">
      <c t="s" r="A12" s="3">
        <v>143</v>
      </c>
      <c t="n" r="B12" s="4">
        <v>268</v>
      </c>
      <c t="n" r="C12" s="4">
        <v>-121</v>
      </c>
    </row>
    <row spans="1:3" r="13">
      <c t="s" r="A13" s="3">
        <v>144</v>
      </c>
      <c t="n" r="B13" s="4">
        <v>-7204</v>
      </c>
      <c t="n" r="C13" s="4">
        <v>-6080</v>
      </c>
    </row>
    <row spans="1:3" r="14">
      <c t="s" r="A14" s="6">
        <v>145</v>
      </c>
    </row>
    <row spans="1:3" r="15">
      <c t="s" r="A15" s="3">
        <v>146</v>
      </c>
      <c t="n" r="B15" s="4">
        <v>-220</v>
      </c>
      <c t="n" r="C15" s="4">
        <v>-437</v>
      </c>
    </row>
    <row spans="1:3" r="16">
      <c t="s" r="A16" s="3">
        <v>147</v>
      </c>
      <c t="n" r="B16" s="4">
        <v>3996</v>
      </c>
      <c t="n" r="C16" s="4">
        <v>4182</v>
      </c>
    </row>
    <row spans="1:3" r="17">
      <c t="s" r="A17" s="3">
        <v>148</v>
      </c>
      <c t="n" r="B17" s="4">
        <v>-4353</v>
      </c>
      <c t="n" r="C17" s="4">
        <v>-3172</v>
      </c>
    </row>
    <row spans="1:3" r="18">
      <c t="s" r="A18" s="3">
        <v>149</v>
      </c>
      <c t="n" r="B18" s="4">
        <v>-5770</v>
      </c>
      <c t="n" r="C18" s="4">
        <v>-2250</v>
      </c>
    </row>
    <row spans="1:3" r="19">
      <c t="s" r="A19" s="3">
        <v>150</v>
      </c>
      <c t="n" r="B19" s="4">
        <v>-1823</v>
      </c>
      <c t="n" r="C19" s="4">
        <v>-1676</v>
      </c>
    </row>
    <row spans="1:3" r="20">
      <c t="s" r="A20" s="3">
        <v>151</v>
      </c>
      <c t="n" r="B20" s="4">
        <v>35</v>
      </c>
      <c t="n" r="C20" s="4">
        <v>33</v>
      </c>
    </row>
    <row spans="1:3" r="21">
      <c t="s" r="A21" s="3">
        <v>152</v>
      </c>
      <c t="n" r="B21" s="4">
        <v>-178</v>
      </c>
      <c t="n" r="C21" s="4">
        <v>-170</v>
      </c>
    </row>
    <row spans="1:3" r="22">
      <c t="s" r="A22" s="3">
        <v>143</v>
      </c>
      <c t="n" r="B22" s="4">
        <v>-313</v>
      </c>
      <c t="n" r="C22" s="4">
        <v>97</v>
      </c>
    </row>
    <row spans="1:3" r="23">
      <c t="s" r="A23" s="3">
        <v>153</v>
      </c>
      <c t="n" r="B23" s="4">
        <v>-8626</v>
      </c>
      <c t="n" r="C23" s="4">
        <v>-3393</v>
      </c>
    </row>
    <row spans="1:3" r="24">
      <c t="s" r="A24" s="3">
        <v>154</v>
      </c>
      <c t="n" r="B24" s="4">
        <v>-2017</v>
      </c>
      <c t="n" r="C24" s="4">
        <v>2829</v>
      </c>
    </row>
    <row spans="1:3" r="25">
      <c t="s" r="A25" s="3">
        <v>155</v>
      </c>
      <c t="n" r="B25" s="4">
        <v>3910</v>
      </c>
      <c t="n" r="C25" s="4">
        <v>1718</v>
      </c>
    </row>
    <row spans="1:3" r="26">
      <c t="s" r="A26" s="3">
        <v>156</v>
      </c>
      <c t="n" r="B26" s="4">
        <v>1893</v>
      </c>
      <c t="n" r="C26" s="4">
        <v>4547</v>
      </c>
    </row>
    <row spans="1:3" r="27">
      <c t="s" r="A27" s="3">
        <v>21</v>
      </c>
    </row>
    <row spans="1:3" r="28">
      <c t="s" r="A28" s="6">
        <v>134</v>
      </c>
    </row>
    <row spans="1:3" r="29">
      <c t="s" r="A29" s="3">
        <v>135</v>
      </c>
      <c t="n" r="B29" s="4">
        <v>4318</v>
      </c>
      <c t="n" r="C29" s="4">
        <v>3156</v>
      </c>
    </row>
    <row spans="1:3" r="30">
      <c t="s" r="A30" s="6">
        <v>136</v>
      </c>
    </row>
    <row spans="1:3" r="31">
      <c t="s" r="A31" s="3">
        <v>137</v>
      </c>
      <c t="n" r="B31" s="4">
        <v>-829</v>
      </c>
      <c t="n" r="C31" s="4">
        <v>-884</v>
      </c>
    </row>
    <row spans="1:3" r="32">
      <c t="s" r="A32" s="3">
        <v>138</v>
      </c>
      <c t="n" r="B32" s="4">
        <v>-99</v>
      </c>
      <c t="n" r="C32" s="4">
        <v>-86</v>
      </c>
    </row>
    <row spans="1:3" r="33">
      <c t="s" r="A33" s="3">
        <v>140</v>
      </c>
      <c t="n" r="B33" s="4">
        <v>-38</v>
      </c>
      <c t="n" r="C33" s="4">
        <v>-118</v>
      </c>
    </row>
    <row spans="1:3" r="34">
      <c t="s" r="A34" s="3">
        <v>70</v>
      </c>
      <c t="n" r="B34" s="4">
        <v>-77</v>
      </c>
      <c t="n" r="C34" s="4">
        <v>0</v>
      </c>
    </row>
    <row spans="1:3" r="35">
      <c t="s" r="A35" s="3">
        <v>141</v>
      </c>
      <c t="n" r="B35" s="4">
        <v>218</v>
      </c>
      <c t="n" r="C35" s="4">
        <v>0</v>
      </c>
    </row>
    <row spans="1:3" r="36">
      <c t="s" r="A36" s="3">
        <v>142</v>
      </c>
      <c t="n" r="B36" s="4">
        <v>-626</v>
      </c>
      <c t="n" r="C36" s="4">
        <v>-29</v>
      </c>
    </row>
    <row spans="1:3" r="37">
      <c t="s" r="A37" s="3">
        <v>143</v>
      </c>
      <c t="n" r="B37" s="4">
        <v>186</v>
      </c>
      <c t="n" r="C37" s="4">
        <v>-140</v>
      </c>
    </row>
    <row spans="1:3" r="38">
      <c t="s" r="A38" s="3">
        <v>144</v>
      </c>
      <c t="n" r="B38" s="4">
        <v>-1265</v>
      </c>
      <c t="n" r="C38" s="4">
        <v>-1257</v>
      </c>
    </row>
    <row spans="1:3" r="39">
      <c t="s" r="A39" s="6">
        <v>145</v>
      </c>
    </row>
    <row spans="1:3" r="40">
      <c t="s" r="A40" s="3">
        <v>157</v>
      </c>
      <c t="n" r="B40" s="4">
        <v>-896</v>
      </c>
      <c t="n" r="C40" s="4">
        <v>279</v>
      </c>
    </row>
    <row spans="1:3" r="41">
      <c t="s" r="A41" s="3">
        <v>148</v>
      </c>
      <c t="n" r="B41" s="4">
        <v>-1004</v>
      </c>
      <c t="n" r="C41" s="4">
        <v>-904</v>
      </c>
    </row>
    <row spans="1:3" r="42">
      <c t="s" r="A42" s="3">
        <v>158</v>
      </c>
      <c t="n" r="B42" s="4">
        <v>-146</v>
      </c>
      <c t="n" r="C42" s="4">
        <v>-135</v>
      </c>
    </row>
    <row spans="1:3" r="43">
      <c t="s" r="A43" s="3">
        <v>159</v>
      </c>
      <c t="n" r="B43" s="4">
        <v>-1186</v>
      </c>
      <c t="n" r="C43" s="4">
        <v>-1237</v>
      </c>
    </row>
    <row spans="1:3" r="44">
      <c t="s" r="A44" s="3">
        <v>143</v>
      </c>
      <c t="n" r="B44" s="4">
        <v>0</v>
      </c>
      <c t="n" r="C44" s="4">
        <v>-4</v>
      </c>
    </row>
    <row spans="1:3" r="45">
      <c t="s" r="A45" s="3">
        <v>153</v>
      </c>
      <c t="n" r="B45" s="4">
        <v>-3232</v>
      </c>
      <c t="n" r="C45" s="4">
        <v>-2001</v>
      </c>
    </row>
    <row spans="1:3" r="46">
      <c t="s" r="A46" s="3">
        <v>154</v>
      </c>
      <c t="n" r="B46" s="4">
        <v>-179</v>
      </c>
      <c t="n" r="C46" s="4">
        <v>-102</v>
      </c>
    </row>
    <row spans="1:3" r="47">
      <c t="s" r="A47" s="3">
        <v>155</v>
      </c>
      <c t="n" r="B47" s="4">
        <v>1248</v>
      </c>
      <c t="n" r="C47" s="4">
        <v>967</v>
      </c>
    </row>
    <row spans="1:3" r="48">
      <c t="s" r="A48" s="3">
        <v>156</v>
      </c>
      <c t="n" r="B48" s="7">
        <v>1069</v>
      </c>
      <c t="n" r="C48" s="7">
        <v>8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78"/>
    <col customWidth="1" max="2" min="2" width="10"/>
    <col customWidth="1" max="3" min="3" width="33"/>
    <col customWidth="1" max="4" min="4" width="80"/>
    <col customWidth="1" max="5" min="5" width="30"/>
    <col customWidth="1" max="6" min="6" width="38"/>
    <col customWidth="1" max="7" min="7" width="30"/>
    <col customWidth="1" max="8" min="8" width="36"/>
    <col customWidth="1" max="9" min="9" width="27"/>
    <col customWidth="1" max="10" min="10" width="32"/>
    <col customWidth="1" max="11" min="11" width="55"/>
    <col customWidth="1" max="12" min="12" width="80"/>
    <col customWidth="1" max="13" min="13" width="34"/>
    <col customWidth="1" max="14" min="14" width="66"/>
    <col customWidth="1" max="15" min="15" width="76"/>
    <col customWidth="1" max="16" min="16" width="58"/>
  </cols>
  <sheetData>
    <row spans="1:16" r="1">
      <c t="s" r="A1" s="1">
        <v>160</v>
      </c>
      <c t="s" r="B1" s="2">
        <v>161</v>
      </c>
      <c t="s" r="C1" s="2">
        <v>21</v>
      </c>
      <c t="s" r="D1" s="2">
        <v>162</v>
      </c>
      <c t="s" r="E1" s="2">
        <v>24</v>
      </c>
      <c t="s" r="F1" s="2">
        <v>26</v>
      </c>
      <c t="s" r="G1" s="2">
        <v>27</v>
      </c>
      <c t="s" r="H1" s="2">
        <v>163</v>
      </c>
      <c t="s" r="I1" s="2">
        <v>164</v>
      </c>
      <c t="s" r="J1" s="2">
        <v>165</v>
      </c>
      <c t="s" r="K1" s="2">
        <v>166</v>
      </c>
      <c t="s" r="L1" s="2">
        <v>167</v>
      </c>
      <c t="s" r="M1" s="2">
        <v>168</v>
      </c>
      <c t="s" r="N1" s="2">
        <v>169</v>
      </c>
      <c t="s" r="O1" s="2">
        <v>170</v>
      </c>
      <c t="s" r="P1" s="2">
        <v>171</v>
      </c>
    </row>
    <row spans="1:16" r="2">
      <c t="s" r="A2" s="3">
        <v>172</v>
      </c>
      <c t="n" r="B2" s="7">
        <v>51058</v>
      </c>
      <c t="n" r="D2" s="7">
        <v>957</v>
      </c>
      <c t="n" r="E2" s="7">
        <v>25</v>
      </c>
      <c t="n" r="F2" s="7">
        <v>5</v>
      </c>
      <c t="n" r="G2" s="7">
        <v>0</v>
      </c>
      <c t="n" r="H2" s="7">
        <v>38890</v>
      </c>
      <c t="n" r="I2" s="7">
        <v>19235</v>
      </c>
      <c t="n" r="J2" s="7">
        <v>-7517</v>
      </c>
      <c t="n" r="K2" s="7">
        <v>56</v>
      </c>
      <c t="n" r="M2" s="7">
        <v>364</v>
      </c>
    </row>
    <row spans="1:16" r="3">
      <c t="s" r="A3" s="3">
        <v>173</v>
      </c>
      <c t="n" r="C3" s="7">
        <v>29327</v>
      </c>
      <c t="n" r="L3" s="7">
        <v>-16</v>
      </c>
      <c t="n" r="N3" s="7">
        <v>287</v>
      </c>
      <c t="n" r="O3" s="7">
        <v>231</v>
      </c>
      <c t="n" r="P3" s="7">
        <v>29056</v>
      </c>
    </row>
    <row spans="1:16" r="4">
      <c t="s" r="A4" s="3">
        <v>174</v>
      </c>
      <c t="n" r="B4" s="4">
        <v>189</v>
      </c>
      <c t="n" r="H4" s="4">
        <v>580</v>
      </c>
      <c t="n" r="I4" s="4">
        <v>-391</v>
      </c>
    </row>
    <row spans="1:16" r="5">
      <c t="s" r="A5" s="3">
        <v>149</v>
      </c>
      <c t="n" r="B5" s="4">
        <v>-2250</v>
      </c>
      <c t="n" r="H5" s="4">
        <v>-504</v>
      </c>
      <c t="n" r="I5" s="4">
        <v>-1746</v>
      </c>
    </row>
    <row spans="1:16" r="6">
      <c t="s" r="A6" s="3">
        <v>175</v>
      </c>
      <c t="n" r="B6" s="4">
        <v>91</v>
      </c>
      <c t="n" r="H6" s="4">
        <v>91</v>
      </c>
    </row>
    <row spans="1:16" r="7">
      <c t="s" r="A7" s="3">
        <v>176</v>
      </c>
      <c t="n" r="B7" s="4">
        <v>-1748</v>
      </c>
      <c t="n" r="C7" s="4">
        <v>-1237</v>
      </c>
      <c t="n" r="I7" s="4">
        <v>-1748</v>
      </c>
      <c t="n" r="P7" s="4">
        <v>-1237</v>
      </c>
    </row>
    <row spans="1:16" r="8">
      <c t="s" r="A8" s="3">
        <v>177</v>
      </c>
      <c t="n" r="B8" s="4">
        <v>-53</v>
      </c>
      <c t="n" r="C8" s="4">
        <v>4</v>
      </c>
      <c t="n" r="K8" s="4">
        <v>-53</v>
      </c>
      <c t="n" r="L8" s="4">
        <v>4</v>
      </c>
    </row>
    <row spans="1:16" r="9">
      <c t="s" r="A9" s="3">
        <v>178</v>
      </c>
      <c t="n" r="B9" s="4">
        <v>13</v>
      </c>
      <c t="n" r="D9" s="4">
        <v>85</v>
      </c>
      <c t="n" r="M9" s="4">
        <v>13</v>
      </c>
      <c t="n" r="O9" s="4">
        <v>85</v>
      </c>
    </row>
    <row spans="1:16" r="10">
      <c t="s" r="A10" s="3">
        <v>179</v>
      </c>
      <c t="n" r="B10" s="4">
        <v>-101</v>
      </c>
      <c t="n" r="C10" s="4">
        <v>-120</v>
      </c>
      <c t="n" r="D10" s="4">
        <v>-11</v>
      </c>
      <c t="n" r="M10" s="4">
        <v>-101</v>
      </c>
      <c t="n" r="N10" s="4">
        <v>-120</v>
      </c>
      <c t="n" r="O10" s="4">
        <v>-15</v>
      </c>
    </row>
    <row spans="1:16" r="11">
      <c t="s" r="A11" s="3">
        <v>143</v>
      </c>
      <c t="n" r="B11" s="4">
        <v>-93</v>
      </c>
      <c t="n" r="C11" s="4">
        <v>-3</v>
      </c>
      <c t="n" r="D11" s="4">
        <v>-22</v>
      </c>
      <c t="n" r="H11" s="4">
        <v>-80</v>
      </c>
      <c t="n" r="M11" s="4">
        <v>-13</v>
      </c>
      <c t="n" r="N11" s="4">
        <v>-1</v>
      </c>
      <c t="n" r="P11" s="4">
        <v>-2</v>
      </c>
    </row>
    <row spans="1:16" r="12">
      <c t="s" r="A12" s="3">
        <v>180</v>
      </c>
      <c t="n" r="B12" s="4">
        <v>6547</v>
      </c>
      <c t="n" r="C12" s="4">
        <v>2395</v>
      </c>
      <c t="n" r="D12" s="4">
        <v>49</v>
      </c>
      <c t="n" r="I12" s="4">
        <v>6455</v>
      </c>
      <c t="n" r="M12" s="4">
        <v>92</v>
      </c>
      <c t="n" r="N12" s="4">
        <v>97</v>
      </c>
      <c t="n" r="O12" s="4">
        <v>21</v>
      </c>
      <c t="n" r="P12" s="4">
        <v>2298</v>
      </c>
    </row>
    <row spans="1:16" r="13">
      <c t="s" r="A13" s="3">
        <v>181</v>
      </c>
      <c t="n" r="C13" s="4">
        <v>30366</v>
      </c>
      <c t="n" r="L13" s="4">
        <v>-12</v>
      </c>
      <c t="n" r="N13" s="4">
        <v>263</v>
      </c>
      <c t="n" r="O13" s="4">
        <v>322</v>
      </c>
      <c t="n" r="P13" s="4">
        <v>30115</v>
      </c>
    </row>
    <row spans="1:16" r="14">
      <c t="s" r="A14" s="3">
        <v>182</v>
      </c>
      <c t="n" r="B14" s="4">
        <v>53653</v>
      </c>
      <c t="n" r="D14" s="4">
        <v>1058</v>
      </c>
      <c t="n" r="E14" s="4">
        <v>25</v>
      </c>
      <c t="n" r="F14" s="4">
        <v>5</v>
      </c>
      <c t="n" r="G14" s="4">
        <v>0</v>
      </c>
      <c t="n" r="H14" s="4">
        <v>38977</v>
      </c>
      <c t="n" r="I14" s="4">
        <v>21805</v>
      </c>
      <c t="n" r="J14" s="4">
        <v>-7517</v>
      </c>
      <c t="n" r="K14" s="4">
        <v>3</v>
      </c>
      <c t="n" r="M14" s="4">
        <v>355</v>
      </c>
    </row>
    <row spans="1:16" r="15">
      <c t="s" r="A15" s="3">
        <v>183</v>
      </c>
      <c t="n" r="B15" s="4">
        <v>53068</v>
      </c>
      <c t="n" r="D15" s="4">
        <v>1066</v>
      </c>
      <c t="n" r="E15" s="4">
        <v>25</v>
      </c>
      <c t="n" r="F15" s="4">
        <v>5</v>
      </c>
      <c t="n" r="G15" s="4">
        <v>0</v>
      </c>
      <c t="n" r="H15" s="4">
        <v>38805</v>
      </c>
      <c t="n" r="I15" s="4">
        <v>21539</v>
      </c>
      <c t="n" r="J15" s="4">
        <v>-7517</v>
      </c>
      <c t="n" r="K15" s="4">
        <v>-146</v>
      </c>
      <c t="n" r="M15" s="4">
        <v>357</v>
      </c>
    </row>
    <row spans="1:16" r="16">
      <c t="s" r="A16" s="3">
        <v>184</v>
      </c>
      <c t="n" r="C16" s="4">
        <v>30637</v>
      </c>
      <c t="n" r="L16" s="4">
        <v>-159</v>
      </c>
      <c t="n" r="N16" s="4">
        <v>267</v>
      </c>
      <c t="n" r="O16" s="4">
        <v>330</v>
      </c>
      <c t="n" r="P16" s="4">
        <v>30529</v>
      </c>
    </row>
    <row spans="1:16" r="17">
      <c t="s" r="A17" s="3">
        <v>174</v>
      </c>
      <c t="n" r="B17" s="4">
        <v>210</v>
      </c>
      <c t="n" r="H17" s="4">
        <v>573</v>
      </c>
      <c t="n" r="I17" s="4">
        <v>-363</v>
      </c>
    </row>
    <row spans="1:16" r="18">
      <c t="s" r="A18" s="3">
        <v>149</v>
      </c>
      <c t="n" r="B18" s="4">
        <v>-5770</v>
      </c>
      <c t="n" r="F18" s="4">
        <v>-1</v>
      </c>
      <c t="n" r="H18" s="4">
        <v>-1155</v>
      </c>
      <c t="n" r="I18" s="4">
        <v>-4614</v>
      </c>
    </row>
    <row spans="1:16" r="19">
      <c t="s" r="A19" s="3">
        <v>175</v>
      </c>
      <c t="n" r="B19" s="4">
        <v>106</v>
      </c>
      <c t="n" r="H19" s="4">
        <v>106</v>
      </c>
    </row>
    <row spans="1:16" r="20">
      <c t="s" r="A20" s="3">
        <v>176</v>
      </c>
      <c t="n" r="B20" s="4">
        <v>-1871</v>
      </c>
      <c t="n" r="C20" s="4">
        <v>-1186</v>
      </c>
      <c t="n" r="I20" s="4">
        <v>-1871</v>
      </c>
      <c t="n" r="P20" s="4">
        <v>-1186</v>
      </c>
    </row>
    <row spans="1:16" r="21">
      <c t="s" r="A21" s="3">
        <v>185</v>
      </c>
      <c t="n" r="C21" s="4">
        <v>252</v>
      </c>
      <c t="n" r="P21" s="4">
        <v>252</v>
      </c>
    </row>
    <row spans="1:16" r="22">
      <c t="s" r="A22" s="3">
        <v>177</v>
      </c>
      <c t="n" r="B22" s="4">
        <v>-49</v>
      </c>
      <c t="n" r="C22" s="4">
        <v>-52</v>
      </c>
      <c t="n" r="K22" s="4">
        <v>-49</v>
      </c>
      <c t="n" r="L22" s="4">
        <v>-52</v>
      </c>
    </row>
    <row spans="1:16" r="23">
      <c t="s" r="A23" s="3">
        <v>179</v>
      </c>
      <c t="n" r="B23" s="4">
        <v>-114</v>
      </c>
      <c t="n" r="C23" s="4">
        <v>-127</v>
      </c>
      <c t="n" r="D23" s="4">
        <v>12</v>
      </c>
      <c t="n" r="M23" s="4">
        <v>-114</v>
      </c>
      <c t="n" r="N23" s="4">
        <v>-127</v>
      </c>
      <c t="n" r="O23" s="4">
        <v>-19</v>
      </c>
    </row>
    <row spans="1:16" r="24">
      <c t="s" r="A24" s="3">
        <v>143</v>
      </c>
      <c t="n" r="B24" s="4">
        <v>87</v>
      </c>
      <c t="n" r="C24" s="4">
        <v>6</v>
      </c>
      <c t="n" r="D24" s="4">
        <v>67</v>
      </c>
      <c t="n" r="H24" s="4">
        <v>187</v>
      </c>
      <c t="n" r="M24" s="4">
        <v>-100</v>
      </c>
      <c t="n" r="N24" s="4">
        <v>-24</v>
      </c>
      <c t="n" r="O24" s="4">
        <v>28</v>
      </c>
      <c t="n" r="P24" s="4">
        <v>30</v>
      </c>
    </row>
    <row spans="1:16" r="25">
      <c t="s" r="A25" s="3">
        <v>180</v>
      </c>
      <c t="n" r="B25" s="4">
        <v>6298</v>
      </c>
      <c t="n" r="C25" s="4">
        <v>2796</v>
      </c>
      <c t="n" r="D25" s="4">
        <v>59</v>
      </c>
      <c t="n" r="I25" s="4">
        <v>6192</v>
      </c>
      <c t="n" r="M25" s="4">
        <v>106</v>
      </c>
      <c t="n" r="N25" s="4">
        <v>105</v>
      </c>
      <c t="n" r="O25" s="4">
        <v>28</v>
      </c>
      <c t="n" r="P25" s="4">
        <v>2691</v>
      </c>
    </row>
    <row spans="1:16" r="26">
      <c t="s" r="A26" s="3">
        <v>186</v>
      </c>
      <c t="n" r="C26" s="7">
        <v>32326</v>
      </c>
      <c t="n" r="L26" s="7">
        <v>-211</v>
      </c>
      <c t="n" r="N26" s="7">
        <v>221</v>
      </c>
      <c t="n" r="O26" s="7">
        <v>367</v>
      </c>
      <c t="n" r="P26" s="7">
        <v>32316</v>
      </c>
    </row>
    <row spans="1:16" r="27">
      <c t="s" r="A27" s="3">
        <v>187</v>
      </c>
      <c t="n" r="B27" s="7">
        <v>51965</v>
      </c>
      <c t="n" r="D27" s="7">
        <v>1204</v>
      </c>
      <c t="n" r="E27" s="7">
        <v>25</v>
      </c>
      <c t="n" r="F27" s="7">
        <v>4</v>
      </c>
      <c t="n" r="G27" s="7">
        <v>0</v>
      </c>
      <c t="n" r="H27" s="7">
        <v>38516</v>
      </c>
      <c t="n" r="I27" s="7">
        <v>20883</v>
      </c>
      <c t="n" r="J27" s="7">
        <v>-7517</v>
      </c>
      <c t="n" r="K27" s="7">
        <v>-195</v>
      </c>
      <c t="n" r="M27" s="7">
        <v>24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Financia</vt:lpstr>
      <vt:lpstr>Recent Accounting Pronouncement</vt:lpstr>
      <vt:lpstr>Earnings Per Share</vt:lpstr>
      <vt:lpstr>Significant Transactions</vt:lpstr>
      <vt:lpstr>Related Party Transactions</vt:lpstr>
      <vt:lpstr>Film and Television Costs</vt:lpstr>
      <vt:lpstr>Investments</vt:lpstr>
      <vt:lpstr>Long-Term Debt</vt:lpstr>
      <vt:lpstr>Fair Value Measurements</vt:lpstr>
      <vt:lpstr>Share-Based Compensation</vt:lpstr>
      <vt:lpstr>Supplemental Financial Informat</vt:lpstr>
      <vt:lpstr>Commitments and Contingencies</vt:lpstr>
      <vt:lpstr>Financial Data by Business Segm</vt:lpstr>
      <vt:lpstr>Condensed Consolidating Financi</vt:lpstr>
      <vt:lpstr>Earnings Per Share (Tables)</vt:lpstr>
      <vt:lpstr>Related Party Transactions (Tab</vt:lpstr>
      <vt:lpstr>Film and Television Costs (Tabl</vt:lpstr>
      <vt:lpstr>Investments (Tables)</vt:lpstr>
      <vt:lpstr>Fair Value Measurements (Tables</vt:lpstr>
      <vt:lpstr>Share-Based Compensation (Table</vt:lpstr>
      <vt:lpstr>Supplemental Financial Inform30</vt:lpstr>
      <vt:lpstr>Financial Data by Business Se31</vt:lpstr>
      <vt:lpstr>Condensed Consolidating Finan32</vt:lpstr>
      <vt:lpstr>Earnings Per Share (Details)</vt:lpstr>
      <vt:lpstr>Significant Transactions (Narra</vt:lpstr>
      <vt:lpstr>Related Party Transactions (Nar</vt:lpstr>
      <vt:lpstr>Related Party Transactions - Co</vt:lpstr>
      <vt:lpstr>Related Party Transactions - 37</vt:lpstr>
      <vt:lpstr>Film and Television Costs (Film</vt:lpstr>
      <vt:lpstr>Investments (Details)</vt:lpstr>
      <vt:lpstr>Investments (Investment Income </vt:lpstr>
      <vt:lpstr>Investments (Fair Value Method </vt:lpstr>
      <vt:lpstr>Investments (Equity Method Inve</vt:lpstr>
      <vt:lpstr>Investments (Cost Method Invest</vt:lpstr>
      <vt:lpstr>Long-Term Debt (Narrative) (Det</vt:lpstr>
      <vt:lpstr>Long-Term Debt (Debt Borrowings</vt:lpstr>
      <vt:lpstr>Long-term Debt (Debt Repayments</vt:lpstr>
      <vt:lpstr>Fair Value Measurements (Detail</vt:lpstr>
      <vt:lpstr>Fair Value Disclosure Rollforwa</vt:lpstr>
      <vt:lpstr>Share-Based Compensation (Narra</vt:lpstr>
      <vt:lpstr>Share-Based Compensation (Recog</vt:lpstr>
      <vt:lpstr>Supplemental Financial Inform51</vt:lpstr>
      <vt:lpstr>Supplemental Financial Inform52</vt:lpstr>
      <vt:lpstr>Supplemental Financial Inform53</vt:lpstr>
      <vt:lpstr>Supplemental Financial Inform54</vt:lpstr>
      <vt:lpstr>Supplemental Financial Inform55</vt:lpstr>
      <vt:lpstr>Financial Data by Business Se56</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5:43:38Z</dcterms:created>
  <dcterms:modified xmlns:dcterms="http://purl.org/dc/terms/" xmlns:xsi="http://www.w3.org/2001/XMLSchema-instance" xsi:type="dcterms:W3CDTF">2015-10-27T15:43:38Z</dcterms:modified>
  <dc:title xmlns:dc="http://purl.org/dc/elements/1.1/">Untitled</dc:title>
  <dc:description xmlns:dc="http://purl.org/dc/elements/1.1/"/>
  <dc:subject xmlns:dc="http://purl.org/dc/elements/1.1/"/>
  <cp:keywords/>
  <cp:category/>
</cp:coreProperties>
</file>